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OTHER FINANCIAL INFORMATION" sheetId="11" state="visible" r:id="rId11"/>
    <sheet xmlns:r="http://schemas.openxmlformats.org/officeDocument/2006/relationships" name="GOODWILL AND INTANGIBLE ASSETS" sheetId="12" state="visible" r:id="rId12"/>
    <sheet xmlns:r="http://schemas.openxmlformats.org/officeDocument/2006/relationships" name="CASH EQUIVALENTS AND MARKETABLE" sheetId="13" state="visible" r:id="rId13"/>
    <sheet xmlns:r="http://schemas.openxmlformats.org/officeDocument/2006/relationships" name="WARRANTY OBLIGATION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RELATED PAR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B_2" sheetId="25" state="visible" r:id="rId25"/>
    <sheet xmlns:r="http://schemas.openxmlformats.org/officeDocument/2006/relationships" name="REVENUE RECOGNITION (Tables)" sheetId="26" state="visible" r:id="rId26"/>
    <sheet xmlns:r="http://schemas.openxmlformats.org/officeDocument/2006/relationships" name="OTHER FINANCIAL INFORMATION (Ta" sheetId="27" state="visible" r:id="rId27"/>
    <sheet xmlns:r="http://schemas.openxmlformats.org/officeDocument/2006/relationships" name="GOODWILL AND INTANGIBLE ASSETS " sheetId="28" state="visible" r:id="rId28"/>
    <sheet xmlns:r="http://schemas.openxmlformats.org/officeDocument/2006/relationships" name="CASH EQUIVALENTS AND MARKETAB_2" sheetId="29" state="visible" r:id="rId29"/>
    <sheet xmlns:r="http://schemas.openxmlformats.org/officeDocument/2006/relationships" name="WARRANTY OBLIGATION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NET INCOME PER SHARE (Tables)" sheetId="35" state="visible" r:id="rId35"/>
    <sheet xmlns:r="http://schemas.openxmlformats.org/officeDocument/2006/relationships" name="DESCRIPTION OF BUSINESS AND B_3"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REVENUE RECOGNITION - Narrative" sheetId="39" state="visible" r:id="rId39"/>
    <sheet xmlns:r="http://schemas.openxmlformats.org/officeDocument/2006/relationships" name="REVENUE RECOGNITION - Summary_3" sheetId="40" state="visible" r:id="rId40"/>
    <sheet xmlns:r="http://schemas.openxmlformats.org/officeDocument/2006/relationships" name="REVENUE RECOGNITION - Summary_4" sheetId="41" state="visible" r:id="rId41"/>
    <sheet xmlns:r="http://schemas.openxmlformats.org/officeDocument/2006/relationships" name="OTHER FINANCIAL INFORMATION - I" sheetId="42" state="visible" r:id="rId42"/>
    <sheet xmlns:r="http://schemas.openxmlformats.org/officeDocument/2006/relationships" name="OTHER FINANCIAL INFORMATION - A"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CASH EQUIVALENTS AND MARKETAB_3" sheetId="49" state="visible" r:id="rId49"/>
    <sheet xmlns:r="http://schemas.openxmlformats.org/officeDocument/2006/relationships" name="CASH EQUIVALENTS AND MARKETAB_4" sheetId="50" state="visible" r:id="rId50"/>
    <sheet xmlns:r="http://schemas.openxmlformats.org/officeDocument/2006/relationships" name="WARRANTY OBLIGATIONS - Summary " sheetId="51" state="visible" r:id="rId51"/>
    <sheet xmlns:r="http://schemas.openxmlformats.org/officeDocument/2006/relationships" name="WARRANTY OBLIGATIONS - Narrativ"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Debt " sheetId="55" state="visible" r:id="rId55"/>
    <sheet xmlns:r="http://schemas.openxmlformats.org/officeDocument/2006/relationships" name="FAIR VALUE MEASUREMENTS - Sch_2" sheetId="56" state="visible" r:id="rId56"/>
    <sheet xmlns:r="http://schemas.openxmlformats.org/officeDocument/2006/relationships" name="FAIR VALUE MEASUREMENTS - Summa" sheetId="57" state="visible" r:id="rId57"/>
    <sheet xmlns:r="http://schemas.openxmlformats.org/officeDocument/2006/relationships" name="DEBT - Long-term debt (Details)" sheetId="58" state="visible" r:id="rId58"/>
    <sheet xmlns:r="http://schemas.openxmlformats.org/officeDocument/2006/relationships" name="DEBT - Schedule of Interest Cos" sheetId="59" state="visible" r:id="rId59"/>
    <sheet xmlns:r="http://schemas.openxmlformats.org/officeDocument/2006/relationships" name="DEBT - Convertible Senior Notes" sheetId="60" state="visible" r:id="rId60"/>
    <sheet xmlns:r="http://schemas.openxmlformats.org/officeDocument/2006/relationships" name="DEBT - Convertible Senior Not_2" sheetId="61" state="visible" r:id="rId61"/>
    <sheet xmlns:r="http://schemas.openxmlformats.org/officeDocument/2006/relationships" name="DEBT - Convertible Senior Not_3" sheetId="62" state="visible" r:id="rId62"/>
    <sheet xmlns:r="http://schemas.openxmlformats.org/officeDocument/2006/relationships" name="DEBT - Convertible Senior Not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STOCKHOLDERS' EQUITY (Details)"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Narr"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STOCK-BASED COMPENSATION - Su_5" sheetId="75" state="visible" r:id="rId75"/>
    <sheet xmlns:r="http://schemas.openxmlformats.org/officeDocument/2006/relationships" name="INCOME TAXES (Details)" sheetId="76" state="visible" r:id="rId76"/>
    <sheet xmlns:r="http://schemas.openxmlformats.org/officeDocument/2006/relationships" name="NET INCOME PER SHARE - Schedule" sheetId="77" state="visible" r:id="rId77"/>
    <sheet xmlns:r="http://schemas.openxmlformats.org/officeDocument/2006/relationships" name="NET INCOME PER SHARE - Schedu_2" sheetId="78" state="visible" r:id="rId78"/>
    <sheet xmlns:r="http://schemas.openxmlformats.org/officeDocument/2006/relationships" name="RELATED PARTY (Details)" sheetId="79" state="visible" r:id="rId79"/>
    <sheet xmlns:r="http://schemas.openxmlformats.org/officeDocument/2006/relationships" name="Uncategorized Items - enph-2023"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0000_);(#,##0.0000000)"/>
    <numFmt numFmtId="170" formatCode="#,##0.0000_);(#,##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80</t>
        </is>
      </c>
      <c r="C8" s="4" t="inlineStr">
        <is>
          <t xml:space="preserve"> </t>
        </is>
      </c>
    </row>
    <row r="9">
      <c r="A9" s="4" t="inlineStr">
        <is>
          <t>Entity Registrant Name</t>
        </is>
      </c>
      <c r="B9" s="4" t="inlineStr">
        <is>
          <t>Enphase Energy,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4645388</t>
        </is>
      </c>
      <c r="C11" s="4" t="inlineStr">
        <is>
          <t xml:space="preserve"> </t>
        </is>
      </c>
    </row>
    <row r="12">
      <c r="A12" s="4" t="inlineStr">
        <is>
          <t>Entity Address, Address Line One</t>
        </is>
      </c>
      <c r="B12" s="4" t="inlineStr">
        <is>
          <t>47281 Bayside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774-70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EN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551216</v>
      </c>
    </row>
    <row r="28">
      <c r="A28" s="4" t="inlineStr">
        <is>
          <t>Entity Central Index Key</t>
        </is>
      </c>
      <c r="B28" s="4" t="inlineStr">
        <is>
          <t>000146310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Company has one major business activity, which is the design, manufacture and sale of solutions for the solar photovoltaic industry. Disaggregated revenue by primary geographical market and timing of revenue recognition for the Company’s single product line are as follows: Three Months Ended Nine Months Ended 2023 2022 2023 2022 (In thousands) Primary geographical markets: U.S. $ 350,447 $ 451,787 $ 1,240,990 $ 1,243,907 International 200,635 182,926 747,226 362,294 Total $ 551,082 $ 634,713 $ 1,988,216 $ 1,606,201 Timing of revenue recognition: Products delivered at a point in time $ 522,419 $ 614,928 $ 1,908,193 $ 1,550,942 Products and services delivered over time 28,663 19,785 80,023 55,259 Total $ 551,082 $ 634,713 $ 1,988,216 $ 1,606,201 Contract Balances Receivables, and contract assets and contract liabilities from contracts with customers, are as follows: September 30, December 31, (In thousands) Receivables $ 560,286 $ 440,896 Short-term contract assets (Prepaid expenses and other assets) 39,518 32,130 Long-term contract assets (Other assets) 125,972 100,991 Short-term contract liabilities (Deferred revenues, current) 114,031 90,747 Long-term contract liabilities (Deferred revenues, non-current) 366,032 281,613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for the nine months ended September 30, 2023. Significant changes in the balances of contract assets (prepaid expenses and other assets) as of September 30, 2023 are as follows (in thousands): Contract Assets Contract Assets, beginning of period $ 133,121 Amount recognized (27,564) Increased due to shipments 59,933 Contract Assets, end of period $ 165,490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liabilities (deferred revenues) as of September 30, 2023 are as follows (in thousands): Contract Liabilities Contract Liabilities, beginning of period $ 372,360 Revenue recognized (80,023) Increased due to billings 187,726 Contract Liabilities, end of period $ 480,063 Remaining Performance Obligations Estimated revenue expected to be recognized in future periods related to performance obligations that are unsatisfied or partially unsatisfied at the end of the reporting period are as follows: September 30, (In thousands) Fiscal year: 2023 (remaining three months) $ 29,240 2024 112,125 2025 103,985 2026 88,345 2027 68,755 Thereafter 77,613 Total $ 480,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Inventory Inventory consists of the following: September 30, December 31, (In thousands) Raw materials $ 28,497 $ 34,978 Finished goods 145,617 114,730 Total inventory $ 174,114 $ 149,708 Accrued Liabilities Accrued liabilities consist of the following: September 30, December 31, (In thousands) Customer rebates and sales incentives $ 211,257 $ 153,916 Income tax payable 91,837 16,146 Liability due to supply agreements 40,343 17,341 VAT payable 24,363 19,852 Freight 18,283 35,011 Salaries, commissions, incentive compensation and benefits 15,723 18,009 Operating lease liabilities, current 5,397 5,371 Post combination expense accrual — 9,138 Liabilities related to restructuring activities — 714 Other 27,622 20,441 Total accrued liabilities $ 434,825 $ 295,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as of September 30, 2023 and December 31, 2022 were as follows: Goodwill September 30, December 31, (In thousands) Goodwill, beginning of period $ 213,559 $ 181,254 Goodwill acquired — 33,354 Currency translation adjustment (366) (1,049) Goodwill, end of period $ 213,193 $ 213,559 The Company’s purchased intangible assets as of September 30, 2023 and December 31, 2022 were as follows: September 30, 2023 December 31, 2022 Gross Additions Accumulated Amortization Net Gross Additions Accumulated Amortization Net (In thousands) Intangible assets: Other indefinite-lived intangibles $ 286 $ — $ — $ 286 $ 286 $ — $ — $ 286 Intangible assets with finite lives: Developed technology 51,044 — (24,632) 26,412 38,650 12,394 (17,260) 33,784 Customer relationships 55,106 — (27,069) 28,037 41,021 14,085 (19,702) 35,404 Trade names 37,700 — (13,288) 24,412 37,700 — (7,633) 30,067 Order backlog 600 — (600) — 600 — (600) — Total purchased intangible assets $ 144,736 $ — $ (65,589) $ 79,147 $ 118,257 $ 26,479 $ (45,195) $ 99,541 During the nine months ended September 30, 2023, intangible assets acquired decreased by less than $0.1 million due to the impact of foreign currency translation. Amortization expense related to finite-lived intangible assets were as follows: Three Months Ended Nine Months Ended 2023 2022 2023 2022 (In thousands) Developed technology $ 2,456 $ 2,012 $ 7,366 $ 5,888 Customer relationships 2,456 2,066 7,364 5,891 Trade names 1,885 1,885 5,655 5,655 Order backlog — — — 600 Total amortization expense $ 6,797 $ 5,963 $ 20,385 $ 18,034 Amortization of developed technology is recorded to cost of sales, amortization of customer relationships and trade names are recorded to sales and marketing expense, and amortization of certain customer relationships is recorded as a reduction to revenue. The expected future amortization expense of intangible assets as of September 30, 2023 is presented below: September 30, (In thousands) Fiscal year: 2023 (remaining three months) $ 6,795 2024 24,365 2025 23,041 2026 19,482 2027 5,178 Total $ 78,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cash equivalents and marketable securities consist of the following: As of September 30, 2023 Amortized Cost Gross Unrealized Gains Gross Unrealized Losses Fair Value Cash Equivalents Marketable Securities (In thousands) Money market funds $ 112,659 $ — $ — $ 112,659 $ 112,659 $ — Certificates of deposit 53,415 14 (51) 53,378 — 53,378 Commercial paper 90,886 — (233) 90,653 — 90,653 Corporate notes and bonds 360,042 43 (2,696) 357,389 — 357,389 U.S. Treasuries 465,322 22 (501) 464,843 — 464,843 U.S. Government agency securities 530,140 209 (2,803) 527,546 — 527,546 Total $ 1,612,464 $ 288 $ (6,284) $ 1,606,468 $ 112,659 $ 1,493,809 As of December 31, 2022 Amortized Cost Gross Unrealized Gains Gross Unrealized Losses Fair Value Cash Equivalents Marketable Securities (In thousands) Money market funds $ 165,407 $ — $ — $ 165,407 $ 165,407 $ — Certificates of deposit 31,874 13 (130) 31,757 — 31,757 Commercial paper 148,832 10 (171) 148,671 50,764 97,907 Corporate notes and bonds 168,887 2 (3,313) 165,576 — 165,576 U.S. Treasuries 301,349 8 (132) 301,225 4,094 297,131 U.S. Government agency securities 554,035 — (6,807) 547,228 — 547,228 Total $ 1,370,384 $ 33 $ (10,553) $ 1,359,864 $ 220,265 $ 1,139,599 The following table summarizes the contractual maturities of the Company’s cash equivalents and marketable securities as of September 30, 2023: Amortized Cost Fair Value (In thousands) Due within one year $ 1,266,174 $ 1,262,017 Due within one to three years 346,290 344,451 Total $ 1,612,464 $ 1,606,468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9 Months Ended</t>
        </is>
      </c>
    </row>
    <row r="2">
      <c r="B2" s="2" t="inlineStr">
        <is>
          <t>Sep. 30, 2023</t>
        </is>
      </c>
    </row>
    <row r="3">
      <c r="A3" s="3" t="inlineStr">
        <is>
          <t>Product Warranties Disclosures [Abstract]</t>
        </is>
      </c>
      <c r="B3" s="4" t="inlineStr">
        <is>
          <t xml:space="preserve"> </t>
        </is>
      </c>
    </row>
    <row r="4">
      <c r="A4" s="4" t="inlineStr">
        <is>
          <t>WARRANTY OBLIGATIONS</t>
        </is>
      </c>
      <c r="B4" s="4" t="inlineStr">
        <is>
          <t>WARRANTY OBLIGATIONS The Company’s warranty obligation activities were as follows: Three Months Ended Nine Months Ended 2023 2022 2023 2022 (In thousands) Warranty obligations, beginning of period $ 180,715 $ 96,551 $ 131,446 $ 73,377 Accruals for warranties issued during period 12,477 13,370 44,992 33,591 Changes in estimates (1,983) 927 (8,618) 22,902 Settlements (6,283) (6,539) (20,269) (19,010) Increase due to accretion expense 3,157 2,952 10,609 6,295 Change in discount rate (1) 2,811 — 34,608 (9,609) Other (2,028) (1,381) (3,902) (1,666) Warranty obligations, end of period 188,866 105,880 188,866 105,880 Less: warranty obligations, current (40,750) (32,350) (40,750) (32,350) Warranty obligations, non-current $ 148,116 $ 73,530 $ 148,116 $ 73,530 (1) See Note 7, “Fair Value Measurements” for additional information about the monetary impact for change in the discount rate. Changes in Estimates During the three months ended September 30, 2023, the Company recorded a $2.0 million decrease in warranty expense from change in estimates, of which $9.2 million related to decrease in product replacement costs for Enphase IQ TM Battery storage systems and related accessories, partially offset for continuing analysis of field performance data and diagnostic root-cause failure analysis totaling $6.0 million for IQ TM System Controller and $0.7 million of prior generation products, as well as $0.5 million related to increase in product replacement costs for all other products. During the three months ended September 30, 2022, the Company recorded $0.9 million in warranty expense from change in estimates related to continuing analysis of field performance data and diagnostic root-cause failure analysis primarily for Enphase IQ Battery storage sys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following table presents assets and liabilities measured at fair value on a recurring basis using the above input categories: September 30, 2023 December 31, 2022 (In thousands) Level 1 Level 2 Level 3 Level 1 Level 2 Level 3 Assets: Cash and cash equivalents: Money market funds $ 112,659 $ — $ — $ 165,407 $ — $ — Commercial paper — — — — 50,764 — U.S. Treasuries — — — — 4,094 — Marketable securities: Certificates of deposit — 53,378 — — 31,757 — Commercial paper — 90,653 — — 97,907 — Corporate notes and bonds — 357,389 — — 165,576 — U.S. Treasuries — 464,843 — — 297,131 — U.S. Government agency securities — 527,546 — — 547,228 — Other assets Investments in debt securities — — 77,185 — — 56,777 Total assets measured at fair value $ 112,659 $ 1,493,809 $ 77,185 $ 165,407 $ 1,194,457 $ 56,777 Liabilities: Warranty obligations Current $ — $ — $ 31,693 $ — $ — $ 30,740 Non-current — — 127,197 — — 75,749 Total warranty obligations measured at fair value — — 158,890 — — 106,489 Total liabilities measured at fair value $ — $ — $ 158,890 $ — $ — $ 106,489 Notes due 2028 , Notes due 2026 and Notes due 2025 The Company carries the Notes due 2028 (as defined in Note 8, “Debt”) and Notes due 2026 (as defined in Note 8, “Debt”) at face value less unamortized debt issuance costs on its condensed consolidated balance sheets. The Company carries the Notes due 2025 (as defined in Note 8, “Debt”) at face value less unamortized debt discount and issuance costs on its condensed consolidated balance sheets. As of September 30, 2023, the fair value of the Notes due 2028, Notes due 2026 and Notes due 2025 was $480.8 million, $545.2 million and $218.1 million, respectively. The fair value as of September 30, 2023 was determined based on the closing trading price per $100 principal amount as of the last day of trading for the period. The Company considers the fair value of the Notes due 2028, Notes due 2026 and Notes due 2025 to be a Level 2 measurement as they are not actively traded. Refer to Note 8 , “Debt,” for additional information about the Company’s outstanding debt. Investments in debt securities In January 2021, the Company invested approximately $25.0 million in a privately-held company. The Company concluded the investment qualifies as an investment in a debt security, as it accrues interest and principal plus accrued interest becomes payable back to the Company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densed consolidated statement of operations for that period. Further, the Company has concluded that the Company’s investment in a debt security is considered to be a Level 3 measurement due to the use of significant unobservable inputs in the valuation model. The fair value was determined using discounted cash flow methodology and assumptions include implied yield and change in estimated term of investment being held-to-maturity. In September 2021, the Company invested approximately $13.0 million in secured convertible promissory notes issued by the stockholders of a privately-held company. The investment qualifies as an investment in a debt security and will accrete interest and principal plus accrued interest that becomes payable at certain dates unless it is converted to equity at a pre-determined price. As the investment includes a conversion option, the Company has elected to account for this investment under the fair value option and any change in fair value of the investment is recognized in “Other income (expense), net” in the Company’s condensed consolidated statement of operations for that period. Principal plus accrued interest receivable of the investment approximates the fair value. In December 2022, the Company took a non-voting participating interest of approximately $15.0 million in a loan held by a privately-held company. The debt security qualifies as an investment in a debt security and interest will be payable on a monthly basis. The principal becomes repayable at a certain date when a qualified equity investment or a junior debt is raised, or as long as certain applicable payment conditions are satisfied. The accreted interest is recognized in “Other income (expense), net” in the Company’s condensed consolidated statement of operations for that period. Principal plus unpaid accrued interest receivable of the investment approximates the fair value. In July 2023, the Company invested approximately $15.0 million in a secured convertible promissory note issued by the stockholders of a privately-held company. The investment qualified as an investment in a debt security and will accrete interest. The principal plus accrued interest is payable upon maturity unless it is converted to equity at a pre-determined price. As the investment includes a conversion option, the Company has elected to account for this investment under the fair value option and any changes in fair value of the investment is recognized in “Other income (expense), net” in the Company’s condensed consolidated statement of operations for that period. Principal plus accrued interest receivable of the investment approximates the fair value. Investment in debt securities is recorded in “Other assets” on the accompanying condensed consolidated balance sheet as of September 30, 2023 and December 31, 2022. The changes in the balance in investments in debt securities during the period were as follows: Three Months Ended Nine Months Ended 2023 2022 2023 2022 (In thousands) Balance at beginning of period $ 60,275 $ 40,913 $ 56,777 $ 41,042 Investment 15,000 — 15,000 — Fair value adjustments included in other income (expense), net 1,910 519 5,408 390 Balance at end of period $ 77,185 $ 41,432 $ 77,185 $ 41,432 Warranty obligations Fair Value Option for Warranty Obligations Related to Product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return rates and replacement costs, the Company used certain Level 3 inputs which are unobservable and significant to the overall fair value measurement. Such additional assumptions are based on the Company’s credit-adjusted risk-free rate (“discount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designated as Level 3 for the periods indicated: Three Months Ended Nine Months Ended 2023 2022 2023 2022 (In thousands) Balance at beginning of period $ 150,540 $ 73,923 $ 106,489 $ 51,007 Accruals for warranties issued during period 12,485 12,472 44,854 32,362 Changes in estimates (2,561) 1,141 (14,241) 19,732 Settlements (5,514) (5,548) (19,527) (14,272) Increase due to accretion expense 3,157 2,952 10,609 6,295 Change in discount rate 2,811 — 34,608 (9,609) Other (2,028) (1,385) (3,902) (1,961) Balance at end of period $ 158,890 $ 83,554 $ 158,890 $ 83,554 Quantitative and Qualitative Information about Level 3 Fair Value Measurements As of September 30, 2023 and December 31, 2022, the significant unobservable inputs used in the fair value measurement of the Company’s liabilities designated as Level 3 were as follows, of which the monetary impact for change in discount rate is captured in “Change in discount rate” in the table above: Percent Used (Weighted Average) Item Measured at Fair Value Valuation Technique Description of Significant Unobservable Input September 30, December 31, Warranty obligations for products sold since January 1, 2014 Discounted cash flows Profit element and risk premium 17% 16% Credit-adjusted risk-free rate 8% 13% Sensitivity of Level 3 Inputs - Warranty Obligations Each of the significant unobservable inputs is independent of the other. The profit element and risk premium are estimated based on the requirements of a third-party participant willing to assume the Company’s warranty obligations. The discount rate is determined by reference to the Company’s own credit standing at the fair value measurement date, which improved in the three and nine months ended September 30, 2023 contributing to the change in warranty expense captured in “Change in discount rate” in the table above. Under the expected present value technique, increasing the profit element and risk premium input by 100 basis points would result in a $1.2 million increase to the liability. Decreasing the profit element and risk premium by 100 basis points would result in a $1.2 million reduction of the liability. Increasing the discount rate by 100 basis points would result in a $9.8 million reduction of the liability. Decreasing the discount rate by 100 basis points would result in a $11.1 million increase to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provides information regarding the Company’s debt: September 30, December 31, (In thousands) Convertible notes Notes due 2028 $ 575,000 $ 575,000 Less: unamortized debt issuance costs (5,735) (6,705) Carrying amount of Notes due 2028 569,265 568,295 Notes due 2026 632,500 632,500 Less: unamortized debt issuance costs (4,818) (6,307) Carrying amount of Notes due 2026 627,682 626,193 Notes due 2025 102,175 102,175 Less: unamortized debt discount (6,819) (10,229) Less: unamortized debt issuance costs (691) (1,054) Carrying amount of Notes due 2025 94,665 90,892 Notes due 2023 — 5,000 Less: unamortized issuance costs — (23) Carrying amount of Notes due 2023 — 4,977 Total carrying amount of debt 1,291,612 1,290,357 Less: debt, current (94,665) (90,892) Debt, non-current $ 1,196,947 $ 1,199,465 The following table presents the total amount of interest cost recognized in the condensed consolidated statement of operations relating to the Notes: Three Months Ended Nine Months Ended 2023 2022 2023 2022 (In thousands) Notes due 2028 Amortization of debt issuance costs $ 327 $ 327 $ 970 $ 969 Total interest cost recognized $ 327 $ 327 $ 970 $ 969 Notes due 2026 Amortization of debt issuance costs $ 502 $ 502 $ 1,489 $ 1,489 Total interest cost recognized $ 502 $ 502 $ 1,489 $ 1,489 Notes due 2025 Contractual interest expense $ 64 $ 64 $ 192 $ 192 Amortization of debt discount 1,161 1,103 3,410 3,239 Amortization of debt issuance costs 122 122 363 363 Total interest cost recognized $ 1,347 $ 1,289 $ 3,965 $ 3,794 Notes due 2023 Contractual interest expense $ 17 $ 50 $ 117 $ 150 Amortization of debt issuance costs 3 10 23 30 Total interest costs recognized $ 20 $ 60 $ 140 $ 180 Convertible Senior Notes due 2028 On March 1, 2021, the Company issued $575.0 million aggregate principal amount of our 0.0% convertible senior notes due 2028 (the “Notes due 2028”). The Notes due 2028 will not bear regular interest, and the principal amount of the Notes due 2028 will not accrete. The Notes due 2028 are general unsecured obligations and are governed by an indenture between the Company and U.S. Bank National Association, as trustee. The Notes due 2028 will mature on March 1, 2028, unless earlier repurchased by the Company or converted at the option of the holders. The Company received approximately $566.4 million in net proceeds, after deducting the initial purchasers’ discount, from the issuance of the Notes due 2028. The initial conversion rate for the Notes due 2028 is 3.5104 shares of common stock per $1,000 principal amount of the Notes due 2028 (which represents an initial conversion price of approximately $284.87 per share). The conversion rate for the Notes due 2028 will be subject to adjustment upon the occurrence of certain specified events but will not be adjusted for any accrued and unpaid special interest, if any. In addition, if a make-whole fundamental change or a redemption with respect to the Notes due 2028 occurs prior to the maturity date, under certain circumstances as specified in the relevant indenture, the Company will increase the conversion rate for the Notes due 2028 by a number of additional shares of the Company’s common stock for a holder that elects to convert its notes in connection with such make-whole fundamental change or redemption. Upon conversion, the Company will settle conversions of the Notes due 2028 through payment or delivery, as the case may be, of cash, shares of its common stock or a combination of cash and shares of its common stock, at the Company’s election. The Company may not redeem the Notes due 2028 prior to September 6, 2024. The Company may redeem for cash all or any portion of the Notes due 2028, at the Company’s election, on or after September 6, 2024, if the last reported sale price of the Company’s common stock has been greater than or equal to 130% of the conversion price then in effect for the Notes due 2028 ( i.e. $370.33, which is 130% of the current conversion price for the Notes due 2028) for at least 20 trading days (whether or not consecutive) during any 30 consecutive trading day period ending on, and including, the trading day immediately preceding the date on which the Company provides notice of redemption. The redemption price will equal 100% of the principal amount of the Notes due 2028 to be redeemed, plus accrued and unpaid special interest, if any to, but excluding, the relevant redemption date. No sinking fund is provided for the Notes due 2028. The Notes due 2028 may be converted on any day prior to the close of business on the business day immediately preceding September 1, 2027,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due 2028 ( i.e. , $370.33 which is 130% of the current conversion price for the Notes due 2028) on each applicable trading day; (2) during the five In accounting for the issuance of the Notes due 2028 on March 1, 2021, the Company separated the Notes due 2028 into liability and equity components. The carrying amount of the liability component of approximately $415.0 million was calculated by using a discount rate of 4.77%, which was the Company’s borrowing rate on the date of the issuance of the Notes due 2028 for a similar debt instrument without the conversion feature. The carrying amount of the equity component of approximately $160.0 million, representing the conversion option, was determined by deducting the fair value of the liability component from the par value of the Notes due 2028. The equity component of the Notes due 2028 was included in additional paid-in capital in the condensed consolidated balance sheet through December 31, 2021 and was not remeasured. The difference between the principal amount of the Notes due 2028 and the liability component (the “debt discount”) was amortized to interest expense using the effective interest method over the term of the Notes due 2028 through December 31, 2021. Through December 31, 2021, the Company separated the Notes due 2028 into liability and equity components which resulted in a tax basis difference associated with the liability component that represents a temporary difference. The Company recognized the deferred taxes of $40.1 million for the tax effect of that temporary difference as an adjustment to the equity component included in additional paid-in capital in the condensed consolidated balance sheet. Debt issuance costs for the issuance of the Notes due 2028 were approximately $9.1 million, consisting of initial purchasers' discount and other issuance costs. In accounting for the transaction costs, the Company allocated the total amount incurred to the liability and equity components using the same proportions as the proceeds from the Notes due 2028. Transaction costs attributable to the liability component were approximately $5.7 million, which were recorded as debt issuance cost (presented as contra debt in the condensed consolidated balance sheet) and are being amortized to interest expense over the term of the Notes due 2028. The transaction costs attributable to the equity component were approximately $2.5 million and were netted with the equity component in stockholders’ equity. Following the adoption ASU 2020-06, “Debt - Debt with Conversion and Other Options (subtopic 470-20)” (“ASU 2020-06”) as of January 1, 2022, the Company no longer records the conversion feature of Notes due 2028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the carrying amount of Notes due 2028 and is amortized over the remaining term of the notes. Accordingly, the Company recorded a net decrease to additional paid-in capital by approximately $117.3 million, net of tax to remove the equity component separately recorded for the conversion features associated with the Notes due 2028 and equity component associated with the issuance costs, an increase of approximately $141.3 million in the carrying value of Notes due 2028 to reflect the full principal amount of the Notes due 2028, net of issuance costs, a decrease to deferred tax liability of approximately $36.0 million, and a decrease to accumulated deficit of approximately $12.0 million, net of tax in the Company’s consolidated balance sheet with no impact on the Company’s consolidated statements of operations. As of September 30, 2023, the unamortized deferred issuance cost for the Notes due 2028 was $5.7 million on the condensed consolidated balance sheet. Notes due 2028 Hedge and Warrant Transactions In connection with the offering of the Notes due 2028, the Company entered into privately-negotiated convertible note hedge transactions (“Notes due 2028 Hedge”) pursuant to which the Company has the option to purchase a total of approximately 2.0 million shares of its common stock (subject to anti-dilution adjustments), which is the same number of shares initially issuable upon conversion of the Notes due 2028, at a price of $284.87 per share, which is the initial conversion price of the Notes due 2028. The total cost of the convertible note hedge transactions was approximately $161.6 million. The convertible note hedge transactions are expected generally to reduce potential dilution to the Company’s common stock upon any conversion of the Notes due 2028 and/or offset any cash payments the Company is required to make in excess of the principal amount of converted notes, as the case may be. Additionally, the Company separately entered into privately-negotiated warrant transactions (the “2028 Warrants”) whereby the Company sold warrants to acquire approximately 2.0 million shares of the Company’s common stock (subject to anti-dilution adjustments) at an initial strike price of $397.91 per share. The Company received aggregate proceeds of approximately $123.4 million from the sale of the 2028 Warrants. If the market value per share of the Company’s common stock, as measured under the 2028 Warrants, exceeds the strike price of the 2028 Warrants, the 2028 Warrants will have a dilutive effect on the Company’s earnings per share, unless the Company elects, subject to certain conditions, to settle the 2028 Warrants in cash. Taken together, the purchase of the Notes due 2028 Hedge and the sale of the 2028 Warrants are intended to reduce potential dilution from the conversion of the Notes due 2028 and to effectively increase the overall conversion price from $284.87 to $397.91 per share. The 2028 Warrants are only exercisable on the applicable expiration dates in accordance with the Notes due 2028 Hedge. Subject to the other terms of the 2028 Warrants, the first expiration date applicable to the Notes due 2028 Hedge is June 1, 2028, and the final expiration date applicable to the Notes due 2028 Hedge is July 27, 2028. Given that the transactions meet certain accounting criteria, the Notes due 2028 Hedge and the 2028 Warrants transactions are recorded in stockholders’ equity, and they are not accounted for as derivatives and are not remeasured each reporting period. Convertible Senior Notes due 2026 On March 1, 2021, the Company issued $575.0 million aggregate principal amount of 0.0% convertible senior notes due 2026 (the “Notes due 2026”). In addition, on March 12, 2021, the Company issued an additional $57.5 million aggregate principal amount of the Notes due 2026 pursuant to the initial purchasers’ full exercise of the over-allotment option for additional Notes due 2026. The Notes due 2026 will not bear regular interest, and the principal amount of the Notes due 2026 will not accrete. The Notes due 2026 are general unsecured obligations and are governed by an indenture between the Company and U.S. Bank National Association, as trustee. The Notes due 2026 will mature on March 1, 2026, unless repurchased earlier by the Company or converted at the option of the holders. The Company received approximately $623.0 million in net proceeds, after deducting the initial purchasers’ discount, from the issuance of the Notes due 2026. The initial conversion rate for the Notes due 2026 is 3.2523 shares of common stock per $1,000 principal amount of the Notes due 2026 (which represents an initial conversion price of approximately $307.47 per share). The conversion rate for the Notes due 2026 will be subject to adjustment upon the occurrence of certain specified events but will not be adjusted for accrued and unpaid interest. In addition, if a make-whole fundamental change or a redemption with respect to the Notes due 2026 occurs prior to the maturity date, under certain circumstances as specified in the relevant indenture, the Company will increase the conversion rate for the Notes due 2026 by a number of additional shares of the Company’s common stock for a holder that elects to convert its notes in connection with such make-whole fundamental change or redemption. Upon conversion, the Company will settle conversions of Notes due 2026 through payment or delivery, as the case may be, of cash, shares of its common stock or a combination of cash and shares of its common stock, at the Company’s election. The Company may not redeem the Notes due 2026 prior to the September 6, 2023. The Company may redeem for cash all or any portion of the Notes due 2026, at the Company’s election, on or after September 6, 2023, if the last reported sale price of the Company’s common stock has been greater than or equal to 130% of the conversion price then in effect for the Notes due 2026 ( i.e ., $399.71, which is 130% of the current conversion price for the Notes due 2026) for at least 20 trading days (whether or not consecutive) during a period of 30 consecutive trading day period ending on, and including, the trading day immediately preceding the date on which the Company provides notice of redemption. The redemption price will equal 100% of the principal amount of the Notes due 2026 to be redeemed, plus accrued and unpaid special interest, if any, to, but excluding, the relevant redemption date for the Notes due 2026. The redemption price will be increased as described in the relevant indentures by a number of additional shares of the Company in connection with such optional redemption by the Company. No sinking fund is provided for the Notes due 2026. The Notes due 2026 may be converted on any day prior to the close of business on the business day immediately preceding September 1, 2025,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the Notes due 2026 ( i.e ., $399.71, which is 130% of the current conversion price for the Notes due 2026) on each applicable trading day; (2) during the five In accounting for the issuance of the Notes due 2026 on March 1, 2021, the Company separated the Notes due 2026 into liability and equity components. The carrying amount of the liability component of approximately $509.0 million was calculated by using a discount rate of 4.44%, which was the Company’s borrowing rate on the date of the issuance of the Notes due 2026 for a similar debt instrument without the conversion feature. The carrying amount of the equity component of approximately $123.5 million, representing the conversion option, was determined by deducting the fair value of the liability component from the par value of the Notes due 2026. The equity component of the Notes due 2026 was included in additional paid-in capital in the condensed consolidated balance sheet through December 31, 2021 and was not remeasured. The difference between the principal amount of the Notes due 2026 and the liability component (the “debt discount”) was amortized to interest expense using the effective interest method over the term of the Notes due 2026 through December 31, 2021. Through December 31, 2021, the Company separated the Notes due 2026 into liability and equity components which resulted in a tax basis difference associated with the liability component that represents a temporary difference. The Company recognized the deferred taxes of $31.0 million for the tax effect of that temporary difference as an adjustment to the equity component included in additional paid-in capital in the condensed consolidated balance sheet. Debt issuance costs for the issuance of the Notes due 2026 were approximately $10.0 million, consisting of initial purchasers' discount and other issuance costs. In accounting for the transaction costs, the Company allocated the total amount incurred to the liability and equity components using the same proportions as the proceeds from the Notes due 2026. Transaction costs attributable to the liability component were approximately $8.0 million, which were recorded as debt issuance cost (presented as contra debt in the condensed consolidated balance sheet) and are being amortized to interest expense over the term of the Notes due 2026. The transaction costs attributable to the equity component were approximately $2.0 million and were netted with the equity component in stockholders’ equity. Following the adoption of ASU 2020-06 as of January 1, 2022, the Company no longer records the conversion feature of Notes due 2026 in equity. Instead, the Company combined the previously separated equity component with the liability component, which together is now classified as debt, thereby eliminating the subsequent amortization of the debt discount. Similarly, the portion of issuance costs previously allocated to equity was reclassified to the carrying amount debt and is amortized over the remaining term of the notes. Accordingly, the Company recorded a net decrease to additional paid-in capital by approximately $90.6 million, net of tax to remove the equity component separately recorded for the conversion features associated with the Notes due 2026 and equity component associated with the issuance costs, an increase of approximately $103.2 million in the carrying value of its Notes due 2026 to reflect the full principal amount of the Notes due 2026 outstanding net of issuance costs, a decrease to deferred tax liability of approximately $26.3 million, and a decrease to accumulated deficit of approximately $13.7 million, net of tax in the Company’s consolidated balance sheet with no impact on the Company’s consolidated statements of operations. As of September 30, 2023, the unamortized deferred issuance cost for the Notes due 2026 was $4.8 million on the condensed consolidated balance sheet. Notes due 2026 Hedge and Warrant Transactions In connection with the offering of the Notes due 2026 (including in connection with the issuance of additional Notes due 2026 upon the initial purchasers’ exercise of their over-allotment option), the Company entered into privately-negotiated convertible note hedge transactions (the “Notes due 2026 Hedge”) pursuant to which the Company has the option to purchase a total of approximately 2.1 million shares of its common stock (subject to anti-dilution adjustments), which is the same number of shares initially issuable upon conversion of the Notes due 2026, at a price of $307.47 per share, which is the initial conversion price of the Notes due 2026. The total cost of the Notes due 2026 Hedge was approximately $124.6 million. The Notes due 2026 Hedge are expected generally to reduce potential dilution to the Company’s common stock upon any conversion of the Notes due 2026 and/or offset any cash payments the Company is required to make in excess of the principal amount of converted notes, as the case may be. Additionally, the Company separately entered into privately-negotiated warrant transactions, including in connection with the issuance of additional Notes due 2026 upon the initial purchasers’ exercise of their over-allotment option (the “2026 Warrants”), whereby the Company sold warrants to acquire approximately 2.1 million shares of the Company’s common stock (subject to anti-dilution adjustments) at an initial strike price of $397.91 per share. The Company received aggregate proceeds of approximately $97.4 million from the sale of the 2026 Warrants. If the market value per share of the Company’s common stock, as measured under the 2026 Warrants, exceeds the strike price of the 2026 Warrants, the 2026 Warrants will have a dilutive effect on the Company’s earnings per share, unless the Company elects, subject to certain conditions, to settle the 2026 Warrants in cash. Taken together, the purchase of the Notes due 2026 Hedge and the sale of the 2026 Warrants are intended to reduce potential dilution from the conversion of the Notes due 2026 and to effectively increase the overall conversion price from $307.47 to $397.91 per share. The 2026 Warrants are only exercisable on the applicable expiration dates in accordance with the 2026 Warrants. Subject to the other terms of the 2026 Warrants, the first expiration date applicable to the Warrants is June 1, 2026, and the final expiration date applicable to the 2026 Warrants is July 27, 2026. Given that the transactions meet certain accounting criteria, the Notes due 2026 Hedge and the 2026 Warrants transactions are recorded in stockholders’ equity, and they are not accounted for as derivatives and are not remeasured each reporting period. Convertible Senior Notes due 2025 On March 9, 2020, the Company issued $320.0 million aggregate principal amount of our 0.25% convertible senior notes due 2025 (the “Notes due 2025”). The Notes due 2025 are general unsecured obligations and bear interest at an annual rate of 0.25% per year, payable semi-annually on March 1 and September 1 of each year, beginning September 1, 2020. The Notes due 2025 are governed by an indenture between the Company and U.S. Bank National Association, as trustee. The Notes due 2025 will mature on March 1, 2025, unless earlier repurchased by the Company or converted at the option of the holders. The Company may not redeem the notes prior to the maturity date, and no sinking fund is provided for the notes. The Notes due 2025 may be converted, under certain circumstances as described below, based on an initial conversion rate of 12.2637 shares of common stock per $1,000 principal amount (which represents an initial conversion price of $81.54 per share). The conversion rate for the Notes due 2025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313.0 million in net proceeds, after deducting the initial purchasers’ discount, from the issuance of the Notes due 2025. The Notes due 2025 may be converted prior to the close of business on the business day immediately preceding September 1, 2024, in multiples of $1,000 principal amount, at the option of the holder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As of September 30, 2023 and December 31, 2022, the sale price of the Company’s common stock was greater than or equal to $106.00 (130% of the notes conversion price) for at least 20 trading days (whether consecutive or not) during a period of 30 consecutive trading days preceding the quarter-ended September 30, 2023 and December 31, 2022. As a result, the Notes due 2025 are convertible at the holders’ option through September 30, 2023. Accordingly, the Company classified the net carrying amount of the Notes due 2025 of $94.7 million and $90.9 million as Debt, current on the condensed consolidated balance sheet as of September 30, 2023 and December 31, 2022, respectively. From October 1, 2023 through the date this Quarterly Report on Form 10-Q is available to be issued, the Company has not received any requests for conversion of the Notes due 2025. For the period from March 9, 2020, the issuance date, through May 19, 2020, the number of authorized and unissued shares of the Company’s common stock that are not reserved for other purposes was less than the maximum number of underlying shares that would be required to settle the Notes due 2025 into equity. Accordingly, unless and until the Company had a number of authorized shares that were not issued or reserved for any other purpose that equaled or exceeded the maximum number of underlying shares (the “Share Reservation Condition”), the Company would have been required to pay to the converting holder in respect of each $1,000 principal amount of notes being converted solely in cash in an amount equal to the sum of the daily conversion values for each of the 20 consecutive trading days during the related observation period. However, following satisfaction of the Share Reservation Condition, the Company could settle conversions of notes through payment or delivery, as the case may be, of cash, shares of the Company’s common stock or a combination of cash and shares of its common stock, at the Company’s election. As further discussed below, the Company satisfied the Share Reservation Condition during May 2020. In accounting for the issuance of the Notes due 2025, on March 9, 2020, the conversion option of the Notes due 2025 was deemed an embedded derivative requiring bifurcation from the Notes due 2025 (the “host contract”) and separate accounting as an embedded derivative liability, as a result of the Company not having the necessary number of authorized but unissued shares of its common stock available to settle the conversion option of the Notes due 2025 in shares. The proceeds from the Notes due 2025 were first allocated to the embedded derivative liability and the remaining proceeds were then allocated to the host contract. On March 9, 2020, the carrying amount of the embedded derivative liability of $68.7 million representing the conversion option was determined using the Binomial Lattice model and the remaining $251.3 million was allocated to the host contract. The difference between the principal amount of the Notes due 2025 and the fair value of the host contract (the “debt discount”) is amortized to interest expense using the effective interest method over the term of the Notes due 2025. On May 20, 2020, at the Company’s annual meeting of stockholders, the stockholders approved an amendment to the Amended and Restated Certificate of Incorporation to increase the number of authorized shares of the Company’s common stock, par value $0.00001 per share, from 150,000,000 shares to 200,000,000 shares (the “Amendment”). The Amendment became effective upon filing with the Secretary of State of Delaware on May 20, 2020. As a result, the Company satisfied the Share Reservation Condition. The Company may now settle the Notes due 2025 and warrants issued in conjunction with the Notes due 2025 (the “2025 Warrants”) through payment or delivery, as the case may be, of cash, shares of its common stock or a combination of cash and shares of its common stock, at the Company’s election. Accordingly, on May 20, 2020, the embedded derivative liability was remeasured at a fair value of $116.3 million and was then reclassified to additional paid-in-capital in the condensed consolidated balance sheet in the second quarter of 2020 and is no longer remeasured as long as it continues to meet the conditions for equity classification. The Company recorded the change in the fair value of the embedded derivative in other expense, net in the condensed consolidated statement of operations during the year ended December 31, 2020. The Company separated the Notes due 2025 into liability and equity components which resulted in a tax basis difference associated with the liability component that represents a temporary difference. The Company recognized the deferred taxes of $0.2 million for the tax effect of that temporary difference as an adjustment to the equity component included in additional paid-in capital in the condensed consolidated balance sheet. Debt issuance costs for the issuance of the Notes due 2025 were approximately $7.6 million, consisting of initial purchasers' discount and other issuance costs. In accounting for the transaction costs, the Company allocated the total amount incurred to the Notes due 2025 host contract. Transaction costs were recorded as debt issuance cost (presented as contra debt in the condensed consolidated balance sheet) and are being amortized to interest expense over the term of the Notes due 2025. Partial repurchase of Notes due 2025 Concurrently with the offering of the Notes due 2026 and Notes due 2028, the Company entered into separately- and privately-negotiated transactions to repurchase approximately $217.7 million aggregate principal amount of the Notes due 2025. The Company paid $217.7 million in cash and issued approximately 1.67 million shares of its common stock to the holders of the repurchased notes with an aggregate fair value of $302.7 million, representing the conversion value in excess of the principal amount of the Notes due 2025, which were fully offset by shares received from the Company’s settlement of the associated note hedging arrangements discussed below. The total amount of $217.7 million paid to partially settle the repurchases of the Notes due 2025 was allocated between the liability and equity components of the amount extinguished by determining the fair value of the liability component immediately prior to the note repurchases and allocating that portion of the conversion price to the liability component in the amount of $184.5 million. The residual of the conversion price of $4.3 million of the repurchased Notes due 2025, net of inducement loss of $37.5 million for additional shares issued, was allocated to the equity component of the repurchased Notes due 2025 as an increase of additional paid-in capital. The fair value of the note settlement for such repurchases was calculated using a discount rate of 4.35%, representing an estimate of the Company's borrowing rate at the date of repurchase with a remaining expected life of approximately 4.1 years. As part of the settlement of the repurchase of the Notes due 2025, the Company wrote-off the $38.5 million unamortized debt discount and $4.1 million debt issuance cost apportioned to the principal amount of Notes due 2025 repurchased. The Company recorded a loss on partial settlement of the repurchased Notes due 2025 of $9.4 million in Other income (expense), net in the three months ended March 31, 2021, representing the difference between the consideration attributed to the liability component and the sum of the net carrying amount of the liability component and unamortized debt issuance costs. Further, the Company also recorded loss on inducement of $37.5 million in Other income (expense), net in the three months ended March 31, 2021, representing the difference between the fair value of the shares that would have been issued under the original conversion terms with respect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facilities under noncancellable operating leases that expire on various dates through 2033, some of which may include options to extend the leases for up to 12 years. The components of lease expense are presented as follows: Three Months Ended Nine Months Ended 2023 2022 2023 2022 (In thousands) Operating lease costs $ 2,699 $ 2,006 $ 7,707 $ 5,995 The components of lease liabilities are presented as follows: September 30, December 31, (In thousands except years and percentage data) Operating lease liabilities, current (Accrued liabilities) $ 5,397 $ 5,371 Operating lease liabilities, non-current (Other liabilities) 19,715 19,077 Total operating lease liabilities $ 25,112 $ 24,448 Supplemental lease information: Weighted average remaining lease term 5.9 years 5.3 years Weighted average discount rate 7.0% 6.5% Supplemental cash flow and other information related to operating leases, were as follows: Three Months Ended Nine Months Ended 2023 2022 2023 2022 (In thousands) Cash paid for amounts included in the measurement of lease liabilities: Operating cash flows from operating leases $ 1,852 $ 1,265 $ 5,342 $ 4,108 Non-cash investing activities: Lease liabilities arising from obtaining right-of-use assets $ 637 $ 2,329 $ 5,005 $ 9,071 Undiscounted cash flows of operating lease liabilities as of September 30, 2023 were as follows: Lease Amounts (In thousands) Year: 2023 (remaining three months) $ 1,876 2024 6,636 2025 5,892 2026 4,219 2027 2,857 Thereafter 9,481 Total lease payments 30,961 Less: imputed lease interest (5,849) Total lease liabilities $ 25,112 Purchase Obligations The Company has contractual obligations related to component inventory that its contract manufacturers procure on its behalf in accordance with its production forecast as well as other inventory related purchase commitments. As of September 30, 2023, these purchase obligations totaled approximately $256.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In July 2023, the Company’s board of directors authorized the repurchase of up to $1.0 billion of the Company’s common stock. The Company may repurchase shares of common stock from time to time through solicited or unsolicited transactions in the open market, in privately negotiated transactions or pursuant to a Rule 10b5-1 plan. During the three months ended September 30, 2023, the Company repurchased and subsequently retired 846,648 shares of common stock from the open market at an average cost of $129.92 per share for a total of $110.0 million. As of September 30, 2023, $890.0 million remains available for repurchase of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for all stock-based awards, which includes shares purchased under the Company’s 2011 Employee Stock Purchase Plan (“ESPP”), restricted stock units (“RSUs”) and performance stock units (“PSUs”), expected to vest is measured at fair value on the date of grant and recognized ratably over the requisite service period. In addition, as part of certain business acquisitions, the Company is obligated to issue shares of common stock of the Company as payment subject to achievement of certain targets. For such payments, the Company records stock-based compensation classified as post-combination expense recognized ratably over the measurement period presuming the targets will be met. The following table summarizes the components of total stock-based compensation expense included in the condensed consolidated statements of operations for the periods presented: Three Months Ended Nine Months Ended 2023 2022 2023 2022 (In thousands) Cost of revenues $ 2,708 $ 3,188 $ 9,775 $ 8,826 Research and development 19,285 17,400 64,528 47,395 Sales and marketing 13,297 20,069 49,231 55,302 General and administrative 8,524 11,639 34,101 41,634 Total $ 43,814 $ 52,296 $ 157,635 $ 153,157 The following table summarizes the various types of stock-based compensation expense for the periods presented: Three Months Ended Nine Months Ended 2023 2022 2023 2022 (In thousands) Stock options, RSUs and PSUs $ 42,241 $ 51,075 $ 151,050 $ 142,415 Employee stock purchase plan 1,573 1,360 5,416 3,756 Post combination expense accrual (Accrued liabilities) — (139) 1,169 6,986 Total $ 43,814 $ 52,296 $ 157,635 $ 153,157 As of September 30, 2023, there was approximately $372.7 million of total unrecognized stock-based compensation expense related to unvested equity awards, which are expected to be recognized over a weighted-average period of 2.5 years. Equity Awards Activity Stock Options The following table summarizes stock option activity: Number of Weighted- Weighted- Aggregate (1) (In thousands) (Years) (In thousands) Outstanding at December 31, 2022 1,464 $ 1.83 Granted — — Exercised (421) 2.06 $ 68,955 Canceled — — Outstanding at September 30, 2023 1,043 $ 1.74 1.0 $ 123,403 Vested and expected to vest at September 30, 2023 1,043 $ 1.74 1.0 $ 123,403 Exercisable at September 30, 2023 1,043 $ 1.74 1.0 $ 123,403 (1) The intrinsic value of options exercised is based upon the value of the Company’s stock at exercise. The intrinsic value of options outstanding, vested and expected to vest, and exercisable as of September 30, 2023 is based on the closing price of the last trading day during the period ended September 30, 2023. The Company’s stock fair value used in this computation was $120.15 per share. The following table summarizes information about stock options outstanding at September 30, 2023: Options Outstanding Options Exercisable Range of Exercise Prices Number of Weighted- Weighted- Number of Weighted- (In thousands) (Years) (In thousands) $0.70 —– $0.84 130 0.7 $ 0.73 130 $ 0.73 $1.29 —– $1.29 858 1.0 1.29 858 1.29 $1.31 —– $5.53 40 1.3 3.75 40 3.75 $14.58 —– $14.58 10 2.6 14.58 10 14.58 $64.17 —– $64.17 5 3.6 64.17 5 64.17 Total 1,043 1.0 $ 1.74 1,043 $ 1.74 Restricted Stock Units The following table summarizes RSU activity: Number of Weighted- Weighted- Aggregate (1) (In thousands) (Years) (In thousands) Outstanding at December 31, 2022 2,253 $ 181.01 Granted 619 199.18 Vested (869) 146.23 $ 166,063 Canceled (195) 181.59 Outstanding at September 30, 2023 1,808 $ 203.87 1.2 $ 217,335 Expected to vest at September 30, 2023 1,808 $ 203.87 1.2 $ 217,327 (1) The intrinsic value of RSUs vested is based upon the value of the Company’s stock when vested. The intrinsic value of RSUs outstanding and expected to vest as of September 30, 2023 is based on the closing price of the last trading day during the period ended September 30, 2023. The Company’s stock fair value used in this computation was $120.15 per share. Performance Stock Units The following summarizes PSU activity: Number of Weighted- Weighted- Aggregate (1) (In thousands) (Years) (In thousands) Outstanding at December 31, 2022 376 $ 197.82 Granted 420 234.34 Vested (380) 196.24 $ 80,113 Canceled (19) 227.29 Outstanding at September 30, 2023 397 $ 236.51 1.4 $ 47,716 Expected to vest at September 30, 2023 397 $ 236.51 1.4 $ 47,716 (1) The intrinsic value of PSUs vested is based upon the value of the Company’s stock when vested. The intrinsic value of PSUs outstanding and expected to vest as of September 30, 2023 is based on the closing price of the last trading day during the period ended September 30, 2023. The Company’s stock fair value used in this computation was $120.15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0075</v>
      </c>
      <c r="C3" s="6" t="n">
        <v>473244</v>
      </c>
      <c r="D3" s="4" t="inlineStr">
        <is>
          <t xml:space="preserve"> </t>
        </is>
      </c>
    </row>
    <row r="4">
      <c r="A4" s="4" t="inlineStr">
        <is>
          <t>Marketable securities</t>
        </is>
      </c>
      <c r="B4" s="5" t="n">
        <v>1493809</v>
      </c>
      <c r="C4" s="5" t="n">
        <v>1139599</v>
      </c>
      <c r="D4" s="4" t="inlineStr">
        <is>
          <t xml:space="preserve"> </t>
        </is>
      </c>
    </row>
    <row r="5">
      <c r="A5" s="4" t="inlineStr">
        <is>
          <t>Accounts receivable, net of allowances of $1,947 and $979 at September 30, 2023 and December 31, 2022, respectively</t>
        </is>
      </c>
      <c r="B5" s="5" t="n">
        <v>560286</v>
      </c>
      <c r="C5" s="5" t="n">
        <v>440896</v>
      </c>
      <c r="D5" s="4" t="inlineStr">
        <is>
          <t xml:space="preserve"> </t>
        </is>
      </c>
    </row>
    <row r="6">
      <c r="A6" s="4" t="inlineStr">
        <is>
          <t>Inventory</t>
        </is>
      </c>
      <c r="B6" s="5" t="n">
        <v>174114</v>
      </c>
      <c r="C6" s="5" t="n">
        <v>149708</v>
      </c>
      <c r="D6" s="4" t="inlineStr">
        <is>
          <t xml:space="preserve"> </t>
        </is>
      </c>
    </row>
    <row r="7">
      <c r="A7" s="4" t="inlineStr">
        <is>
          <t>Prepaid expenses and other assets</t>
        </is>
      </c>
      <c r="B7" s="5" t="n">
        <v>80346</v>
      </c>
      <c r="C7" s="5" t="n">
        <v>60824</v>
      </c>
      <c r="D7" s="4" t="inlineStr">
        <is>
          <t xml:space="preserve"> </t>
        </is>
      </c>
    </row>
    <row r="8">
      <c r="A8" s="4" t="inlineStr">
        <is>
          <t>Total current assets</t>
        </is>
      </c>
      <c r="B8" s="5" t="n">
        <v>2598630</v>
      </c>
      <c r="C8" s="5" t="n">
        <v>2264271</v>
      </c>
      <c r="D8" s="4" t="inlineStr">
        <is>
          <t xml:space="preserve"> </t>
        </is>
      </c>
    </row>
    <row r="9">
      <c r="A9" s="4" t="inlineStr">
        <is>
          <t>Property and equipment, net</t>
        </is>
      </c>
      <c r="B9" s="5" t="n">
        <v>173005</v>
      </c>
      <c r="C9" s="5" t="n">
        <v>111367</v>
      </c>
      <c r="D9" s="4" t="inlineStr">
        <is>
          <t xml:space="preserve"> </t>
        </is>
      </c>
    </row>
    <row r="10">
      <c r="A10" s="4" t="inlineStr">
        <is>
          <t>Operating lease, right of use asset, net</t>
        </is>
      </c>
      <c r="B10" s="5" t="n">
        <v>21164</v>
      </c>
      <c r="C10" s="5" t="n">
        <v>21379</v>
      </c>
      <c r="D10" s="4" t="inlineStr">
        <is>
          <t xml:space="preserve"> </t>
        </is>
      </c>
    </row>
    <row r="11">
      <c r="A11" s="4" t="inlineStr">
        <is>
          <t>Intangible assets, net</t>
        </is>
      </c>
      <c r="B11" s="5" t="n">
        <v>79147</v>
      </c>
      <c r="C11" s="5" t="n">
        <v>99541</v>
      </c>
      <c r="D11" s="4" t="inlineStr">
        <is>
          <t xml:space="preserve"> </t>
        </is>
      </c>
    </row>
    <row r="12">
      <c r="A12" s="4" t="inlineStr">
        <is>
          <t>Goodwill</t>
        </is>
      </c>
      <c r="B12" s="5" t="n">
        <v>213193</v>
      </c>
      <c r="C12" s="5" t="n">
        <v>213559</v>
      </c>
      <c r="D12" s="4" t="inlineStr">
        <is>
          <t xml:space="preserve"> </t>
        </is>
      </c>
    </row>
    <row r="13">
      <c r="A13" s="4" t="inlineStr">
        <is>
          <t>Other assets</t>
        </is>
      </c>
      <c r="B13" s="5" t="n">
        <v>215275</v>
      </c>
      <c r="C13" s="5" t="n">
        <v>169291</v>
      </c>
      <c r="D13" s="4" t="inlineStr">
        <is>
          <t xml:space="preserve"> </t>
        </is>
      </c>
    </row>
    <row r="14">
      <c r="A14" s="4" t="inlineStr">
        <is>
          <t>Deferred tax assets, net</t>
        </is>
      </c>
      <c r="B14" s="5" t="n">
        <v>253528</v>
      </c>
      <c r="C14" s="5" t="n">
        <v>204872</v>
      </c>
      <c r="D14" s="4" t="inlineStr">
        <is>
          <t xml:space="preserve"> </t>
        </is>
      </c>
    </row>
    <row r="15">
      <c r="A15" s="4" t="inlineStr">
        <is>
          <t>Total assets</t>
        </is>
      </c>
      <c r="B15" s="5" t="n">
        <v>3553942</v>
      </c>
      <c r="C15" s="5" t="n">
        <v>3084280</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90116</v>
      </c>
      <c r="C17" s="5" t="n">
        <v>125085</v>
      </c>
      <c r="D17" s="4" t="inlineStr">
        <is>
          <t xml:space="preserve"> </t>
        </is>
      </c>
    </row>
    <row r="18">
      <c r="A18" s="4" t="inlineStr">
        <is>
          <t>Accrued liabilities</t>
        </is>
      </c>
      <c r="B18" s="5" t="n">
        <v>434825</v>
      </c>
      <c r="C18" s="5" t="n">
        <v>295939</v>
      </c>
      <c r="D18" s="4" t="inlineStr">
        <is>
          <t xml:space="preserve"> </t>
        </is>
      </c>
    </row>
    <row r="19">
      <c r="A19" s="4" t="inlineStr">
        <is>
          <t>Deferred revenues, current</t>
        </is>
      </c>
      <c r="B19" s="5" t="n">
        <v>114031</v>
      </c>
      <c r="C19" s="5" t="n">
        <v>90747</v>
      </c>
      <c r="D19" s="4" t="inlineStr">
        <is>
          <t xml:space="preserve"> </t>
        </is>
      </c>
    </row>
    <row r="20">
      <c r="A20" s="4" t="inlineStr">
        <is>
          <t>Warranty obligations, current</t>
        </is>
      </c>
      <c r="B20" s="5" t="n">
        <v>40750</v>
      </c>
      <c r="C20" s="5" t="n">
        <v>35556</v>
      </c>
      <c r="D20" s="6" t="n">
        <v>32350</v>
      </c>
    </row>
    <row r="21">
      <c r="A21" s="4" t="inlineStr">
        <is>
          <t>Debt, current</t>
        </is>
      </c>
      <c r="B21" s="5" t="n">
        <v>94665</v>
      </c>
      <c r="C21" s="5" t="n">
        <v>90892</v>
      </c>
      <c r="D21" s="4" t="inlineStr">
        <is>
          <t xml:space="preserve"> </t>
        </is>
      </c>
    </row>
    <row r="22">
      <c r="A22" s="4" t="inlineStr">
        <is>
          <t>Total current liabilities</t>
        </is>
      </c>
      <c r="B22" s="5" t="n">
        <v>774387</v>
      </c>
      <c r="C22" s="5" t="n">
        <v>638219</v>
      </c>
      <c r="D22" s="4" t="inlineStr">
        <is>
          <t xml:space="preserve"> </t>
        </is>
      </c>
    </row>
    <row r="23">
      <c r="A23" s="3" t="inlineStr">
        <is>
          <t>Long-term liabilities:</t>
        </is>
      </c>
      <c r="B23" s="4" t="inlineStr">
        <is>
          <t xml:space="preserve"> </t>
        </is>
      </c>
      <c r="C23" s="4" t="inlineStr">
        <is>
          <t xml:space="preserve"> </t>
        </is>
      </c>
      <c r="D23" s="4" t="inlineStr">
        <is>
          <t xml:space="preserve"> </t>
        </is>
      </c>
    </row>
    <row r="24">
      <c r="A24" s="4" t="inlineStr">
        <is>
          <t>Deferred revenues, non-current</t>
        </is>
      </c>
      <c r="B24" s="5" t="n">
        <v>366032</v>
      </c>
      <c r="C24" s="5" t="n">
        <v>281613</v>
      </c>
      <c r="D24" s="4" t="inlineStr">
        <is>
          <t xml:space="preserve"> </t>
        </is>
      </c>
    </row>
    <row r="25">
      <c r="A25" s="4" t="inlineStr">
        <is>
          <t>Warranty obligations, non-current</t>
        </is>
      </c>
      <c r="B25" s="5" t="n">
        <v>148116</v>
      </c>
      <c r="C25" s="5" t="n">
        <v>95890</v>
      </c>
      <c r="D25" s="5" t="n">
        <v>73530</v>
      </c>
    </row>
    <row r="26">
      <c r="A26" s="4" t="inlineStr">
        <is>
          <t>Other liabilities</t>
        </is>
      </c>
      <c r="B26" s="5" t="n">
        <v>53762</v>
      </c>
      <c r="C26" s="5" t="n">
        <v>43520</v>
      </c>
      <c r="D26" s="4" t="inlineStr">
        <is>
          <t xml:space="preserve"> </t>
        </is>
      </c>
    </row>
    <row r="27">
      <c r="A27" s="4" t="inlineStr">
        <is>
          <t>Debt, non-current</t>
        </is>
      </c>
      <c r="B27" s="5" t="n">
        <v>1196947</v>
      </c>
      <c r="C27" s="5" t="n">
        <v>1199465</v>
      </c>
      <c r="D27" s="4" t="inlineStr">
        <is>
          <t xml:space="preserve"> </t>
        </is>
      </c>
    </row>
    <row r="28">
      <c r="A28" s="4" t="inlineStr">
        <is>
          <t>Total liabilities</t>
        </is>
      </c>
      <c r="B28" s="5" t="n">
        <v>2539244</v>
      </c>
      <c r="C28" s="5" t="n">
        <v>2258707</v>
      </c>
      <c r="D28" s="4" t="inlineStr">
        <is>
          <t xml:space="preserve"> </t>
        </is>
      </c>
    </row>
    <row r="29">
      <c r="A29" s="4" t="inlineStr">
        <is>
          <t>Commitments and contingencies (Note 9)</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 $0.00001 par value, 300,000 shares authorized; and 136,512 shares and 136,441 shares issued and outstanding at September 30, 2023 and December 31, 2022, respectively</t>
        </is>
      </c>
      <c r="B31" s="5" t="n">
        <v>1</v>
      </c>
      <c r="C31" s="5" t="n">
        <v>1</v>
      </c>
      <c r="D31" s="4" t="inlineStr">
        <is>
          <t xml:space="preserve"> </t>
        </is>
      </c>
    </row>
    <row r="32">
      <c r="A32" s="4" t="inlineStr">
        <is>
          <t>Additional paid-in capital</t>
        </is>
      </c>
      <c r="B32" s="5" t="n">
        <v>899107</v>
      </c>
      <c r="C32" s="5" t="n">
        <v>819119</v>
      </c>
      <c r="D32" s="4" t="inlineStr">
        <is>
          <t xml:space="preserve"> </t>
        </is>
      </c>
    </row>
    <row r="33">
      <c r="A33" s="4" t="inlineStr">
        <is>
          <t>Accumulated earnings</t>
        </is>
      </c>
      <c r="B33" s="5" t="n">
        <v>125352</v>
      </c>
      <c r="C33" s="5" t="n">
        <v>17335</v>
      </c>
      <c r="D33" s="4" t="inlineStr">
        <is>
          <t xml:space="preserve"> </t>
        </is>
      </c>
    </row>
    <row r="34">
      <c r="A34" s="4" t="inlineStr">
        <is>
          <t>Accumulated other comprehensive loss</t>
        </is>
      </c>
      <c r="B34" s="5" t="n">
        <v>-9762</v>
      </c>
      <c r="C34" s="5" t="n">
        <v>-10882</v>
      </c>
      <c r="D34" s="4" t="inlineStr">
        <is>
          <t xml:space="preserve"> </t>
        </is>
      </c>
    </row>
    <row r="35">
      <c r="A35" s="4" t="inlineStr">
        <is>
          <t>Treasury stock, at cost</t>
        </is>
      </c>
      <c r="B35" s="5" t="n">
        <v>0</v>
      </c>
      <c r="C35" s="4" t="inlineStr">
        <is>
          <t xml:space="preserve"> </t>
        </is>
      </c>
      <c r="D35" s="5" t="n">
        <v>0</v>
      </c>
    </row>
    <row r="36">
      <c r="A36" s="4" t="inlineStr">
        <is>
          <t>Total stockholders’ equity</t>
        </is>
      </c>
      <c r="B36" s="5" t="n">
        <v>1014698</v>
      </c>
      <c r="C36" s="5" t="n">
        <v>825573</v>
      </c>
      <c r="D36" s="6" t="n">
        <v>610053</v>
      </c>
    </row>
    <row r="37">
      <c r="A37" s="4" t="inlineStr">
        <is>
          <t>Total liabilities and stockholders’ equity</t>
        </is>
      </c>
      <c r="B37" s="6" t="n">
        <v>3553942</v>
      </c>
      <c r="C37" s="6" t="n">
        <v>3084280</v>
      </c>
      <c r="D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months ended September 30, 2023 and 2022, the Company’s income tax provision totaled $23.4 million and $19.4 million, respectively, on a net income before income taxes of $137.3 million and $134.3 million, respectively. For the nine months ended September 30, 2023 and 2022, the Company’s income tax provision totaled $82.9 million and $40.3 million, respectively, on a net income before income taxes of $500.9 million and $283.9 million, respectively. For both the three and nine months ended September 30, 2023 and 2022, the income tax provision was calculated using the annualized effective tax rate method and was primarily due to projected tax expense in the U.S. and foreign jurisdictions that are profitable, partially offset by a tax deduction from employee stock compensation reported as a discrete event. For the three and nine months ended September 30, 2023 and 2022, in accordance with FASB guidance for interim reporting of income tax, the Company has computed its provision for income taxes based on a projected annual effective tax rate while excluding loss jurisdictions, which cannot be benef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 Potential common shares include stock options, RSUs, PSUs, shares to be purchased under the Company’s ESPP, the Notes due 2023, Notes due 2025, Notes due 2026, Notes due 2028 and the 2025 Warrants. Refer to Note 8 . “Debt,” for additional information about the Company’s outstanding debt. The following table presents the computation of basic and diluted net income per share for the periods presented: Three Months Ended Nine Months Ended 2023 2022 2023 2022 (In thousands, except per share data) Numerator: Net income $ 113,953 $ 114,812 $ 418,017 $ 243,609 Convertible senior notes interest and financing costs, net 1,655 1,623 4,910 1,966 Adjusted net income $ 115,608 $ 116,435 $ 422,927 $ 245,575 Denominator: Shares used in basic per share amounts: Weighted average common shares outstanding 136,165 135,633 136,491 135,056 Shares used in diluted per share amounts: Weighted average common shares outstanding used for basic calculation 136,165 135,633 136,491 135,056 Effect of dilutive securities: Employee stock-based awards 1,307 3,344 1,907 3,433 Notes due 2023 750 900 850 900 Notes due 2025 1,253 1,253 1,253 — 2025 Warrants 313 757 505 594 Notes due 2026 2,057 2,057 2,057 2,057 Notes due 2028 2,018 2,018 2,018 2,018 Weighted average common shares outstanding for diluted calculation 143,863 145,962 145,081 144,058 Basic and diluted net income per share Net income per share, basic $ 0.84 $ 0.85 $ 3.06 $ 1.80 Net income per share, diluted $ 0.80 $ 0.80 $ 2.92 $ 1.70 Diluted earnings per share for the three and nine months ended September 30, 2023 and 2022 includes the dilutive effect of potentially dilutive common shares by application of the treasury stock method for stock options, RSUs, PSUs, ESPP, the 2025 Warrants, and includes potentially dilutive common shares by application of the if-converted method for the Notes due 2025, Notes due 2026 and Notes due 2028. To the extent these potential common shares are antidilutive, they are excluded from the calculation of diluted net income per share. Further, the Company under the relevant sections of the indentures, irrevocably may elect to settle principal in cash and any excess in cash or shares of the Company’s common stock for its Notes due 2025, Notes due 2026 and Notes due 2028. If and when the Company makes such election, there will be no adjustment to the net income and the Company will use the average share price for the period to determine the potential number of shares to be issued based upon assumed conversion to be included in the diluted share count. The following outstanding shares of common stock equivalents were excluded from the calculation of the diluted net income per share attributable to common stockholders because their effect would have been antidilutive: Three Months Ended Nine Months Ended 2023 2022 2023 2022 (In thousands) Employee stock-based awards 1,533 35 1,067 249 2028 Warrants 3,620 959 2,468 1,933 2026 Warrants 3,689 978 2,515 1,970 Notes due 2025 — — — 1,253 Total 8,842 1,972 6,050 5,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3" t="inlineStr">
        <is>
          <t>Related Party Transactions [Abstract]</t>
        </is>
      </c>
      <c r="B3" s="4" t="inlineStr">
        <is>
          <t xml:space="preserve"> </t>
        </is>
      </c>
    </row>
    <row r="4">
      <c r="A4" s="4" t="inlineStr">
        <is>
          <t>RELATED PARTY</t>
        </is>
      </c>
      <c r="B4" s="4" t="inlineStr">
        <is>
          <t>RELATED PARTY In 2018, a member of the Company’s board of directors and one of its principal stockholders, Thurman John Rodgers, purchased $5.0 million aggregate principal amount of the Notes due 2023 in a concurrent private placement. During the three months ended September 30, 2023, the $5.0 million aggregate principal amount of the Notes due 2023 was converted into shares of common stock of the Company. Refer to Note 8 . “Debt,” for additional information related to this 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3953</v>
      </c>
      <c r="C4" s="6" t="n">
        <v>114812</v>
      </c>
      <c r="D4" s="6" t="n">
        <v>418017</v>
      </c>
      <c r="E4" s="6" t="n">
        <v>2436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nine months ended September 30, 2023 are not necessarily indicative of the operating results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These estimates are based on information available as of the date of the financial statements; therefore, actual results could differ materially from those estimates due to risks and uncertainties, including uncertainty in the ongoing semiconductor supply and logistics constraints.</t>
        </is>
      </c>
    </row>
    <row r="6">
      <c r="A6" s="4" t="inlineStr">
        <is>
          <t>Treasury Stock, at Cost</t>
        </is>
      </c>
      <c r="B6" s="4" t="inlineStr">
        <is>
          <t xml:space="preserve">Treasury Stock, at Cost The Company accounts for treasury stock at cost per Accounting Standards Codification (“ASC”) 505. This results in a reduction of stockholders’ equity on the Company’s condensed consolidated balance sheet and on the </t>
        </is>
      </c>
    </row>
    <row r="7">
      <c r="A7" s="4" t="inlineStr">
        <is>
          <t>Government Grants</t>
        </is>
      </c>
      <c r="B7" s="4" t="inlineStr">
        <is>
          <t>Government Grants Government grants represent benefits provided by federal, state, or local governments that are not subject to the scope of ASC 740. The Company recognizes a grant when it has reasonable assurance that it will comply with the grant’s conditions and that the grant will be received. Government grants that are not related to long-lived assets are considered income-based grants, which are recognized as a reduction to the related cost of activities that generated the benefit. In August 2022, the U.S. enacted the IRA , which includes extension of the investment tax credit as well as a new advanced manufacturing production tax credit (“AMPTC”), to incentivize clean energy component sourcing and production, including for the production of microinverters. The IRA provides for an AMPTC on microinverters of 11 cents per alternating current watt basis. The AMPTC on microinverters decreases by 25% each year beginning in 2030 and ending after 2032. The Company recognized credits under AMPTC as a reduction to cost of revenues in the condensed consolidated statement of operations for the microinverters manufactured in the United States and sold to customers in the three and nine months ended September 30, 2023. Such credit is also reflected as a reduction of income tax payable on the Company’s condensed consolidated balance sheets within accrued liabilities.</t>
        </is>
      </c>
    </row>
    <row r="8">
      <c r="A8" s="4" t="inlineStr">
        <is>
          <t>Recently Adopted Accounting Pronouncement</t>
        </is>
      </c>
      <c r="B8" s="4" t="inlineStr">
        <is>
          <t>Recently Adopted Accounting Pronouncements In October 2021, the Financial Accounting Standards Board (“FASB”) issued Accounting Standard Update (“ASU”) 2021-08, "Business Combinations (Topic 805): Accounting for Contract Assets and Contract Liabilities from Contracts with Customers" (“ASU 2021-08”). ASU 2021-08 requires an acquirer to recognize and measure contract assets and contract liabilities acquired in a business combination in accordance with ASC 606, “Revenue from Contracts with Customers,” as if it had originated the contracts. This should generally result in an acquirer recognizing and measuring the acquired contract assets and contract liabilities consistent with how they were recognized and measured in the acquiree’s financial statements. The Company adopted ASU 2021-08 effective January 1, 2023. The adoption of ASU 2021-08 did not have an impact on the Company’s condensed consolidated financial statements.</t>
        </is>
      </c>
    </row>
    <row r="9">
      <c r="A9" s="4" t="inlineStr">
        <is>
          <t>Fair Value Measurement</t>
        </is>
      </c>
      <c r="B9"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t>
        </is>
      </c>
    </row>
    <row r="10">
      <c r="A10" s="4" t="inlineStr">
        <is>
          <t>Earnings Per Share</t>
        </is>
      </c>
      <c r="B10" s="4" t="inlineStr">
        <is>
          <t>Basic net income per share is computed by dividing net income by the weighted average number of shares of common stock outstanding during the period. Diluted net income per share is computed in a similar manner, but it also includes the effect of potential common shares outstanding during the period, when dilutive. Potential common shares include stock options, RSUs, PSUs, shares to be purchased under the Company’s ESPP, the Notes due 2023, Notes due 2025, Notes due 2026, Notes due 2028 and the 2025 Warrants. Refer to Note 8 . “Debt,” for additional information about the Company’s outstanding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Disaggregation</t>
        </is>
      </c>
      <c r="B4" s="4" t="inlineStr">
        <is>
          <t xml:space="preserve">Disaggregated revenue by primary geographical market and timing of revenue recognition for the Company’s single product line are as follows: Three Months Ended Nine Months Ended 2023 2022 2023 2022 (In thousands) Primary geographical markets: U.S. $ 350,447 $ 451,787 $ 1,240,990 $ 1,243,907 International 200,635 182,926 747,226 362,294 Total $ 551,082 $ 634,713 $ 1,988,216 $ 1,606,201 Timing of revenue recognition: Products delivered at a point in time $ 522,419 $ 614,928 $ 1,908,193 $ 1,550,942 Products and services delivered over time 28,663 19,785 80,023 55,259 Total $ 551,082 $ 634,713 $ 1,988,216 $ 1,606,201 </t>
        </is>
      </c>
    </row>
    <row r="5">
      <c r="A5" s="4" t="inlineStr">
        <is>
          <t>Summary of Contract Assets and Contract Liabilities, and Changes in Balances from Contracts with Customers</t>
        </is>
      </c>
      <c r="B5" s="4" t="inlineStr">
        <is>
          <t xml:space="preserve">Receivables, and contract assets and contract liabilities from contracts with customers, are as follows: September 30, December 31, (In thousands) Receivables $ 560,286 $ 440,896 Short-term contract assets (Prepaid expenses and other assets) 39,518 32,130 Long-term contract assets (Other assets) 125,972 100,991 Short-term contract liabilities (Deferred revenues, current) 114,031 90,747 Long-term contract liabilities (Deferred revenues, non-current) 366,032 281,613 Significant changes in the balances of contract assets (prepaid expenses and other assets) as of September 30, 2023 are as follows (in thousands): Contract Assets Contract Assets, beginning of period $ 133,121 Amount recognized (27,564) Increased due to shipments 59,933 Contract Assets, end of period $ 165,490 Significant changes in the balances of contract liabilities (deferred revenues) as of September 30, 2023 are as follows (in thousands): Contract Liabilities Contract Liabilities, beginning of period $ 372,360 Revenue recognized (80,023) Increased due to billings 187,726 Contract Liabilities, end of period $ 480,063 </t>
        </is>
      </c>
    </row>
    <row r="6">
      <c r="A6" s="4" t="inlineStr">
        <is>
          <t>Summary of Estimated Revenue Expected to be Recognized in Future Periods</t>
        </is>
      </c>
      <c r="B6" s="4" t="inlineStr">
        <is>
          <t xml:space="preserve">Estimated revenue expected to be recognized in future periods related to performance obligations that are unsatisfied or partially unsatisfied at the end of the reporting period are as follows: September 30, (In thousands) Fiscal year: 2023 (remaining three months) $ 29,240 2024 112,125 2025 103,985 2026 88,345 2027 68,755 Thereafter 77,613 Total $ 480,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s of the following: September 30, December 31, (In thousands) Raw materials $ 28,497 $ 34,978 Finished goods 145,617 114,730 Total inventory $ 174,114 $ 149,708 </t>
        </is>
      </c>
    </row>
    <row r="5">
      <c r="A5" s="4" t="inlineStr">
        <is>
          <t>Schedule of Accrued Liabilities</t>
        </is>
      </c>
      <c r="B5" s="4" t="inlineStr">
        <is>
          <t xml:space="preserve">Accrued liabilities consist of the following: September 30, December 31, (In thousands) Customer rebates and sales incentives $ 211,257 $ 153,916 Income tax payable 91,837 16,146 Liability due to supply agreements 40,343 17,341 VAT payable 24,363 19,852 Freight 18,283 35,011 Salaries, commissions, incentive compensation and benefits 15,723 18,009 Operating lease liabilities, current 5,397 5,371 Post combination expense accrual — 9,138 Liabilities related to restructuring activities — 714 Other 27,622 20,441 Total accrued liabilities $ 434,825 $ 295,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ompany’s goodwill as of September 30, 2023 and December 31, 2022 were as follows: Goodwill September 30, December 31, (In thousands) Goodwill, beginning of period $ 213,559 $ 181,254 Goodwill acquired — 33,354 Currency translation adjustment (366) (1,049) Goodwill, end of period $ 213,193 $ 213,559 </t>
        </is>
      </c>
    </row>
    <row r="5">
      <c r="A5" s="4" t="inlineStr">
        <is>
          <t>Schedule of Acquired Indefinite-lived Intangible Assets by Major Class</t>
        </is>
      </c>
      <c r="B5" s="4" t="inlineStr">
        <is>
          <t xml:space="preserve">The Company’s purchased intangible assets as of September 30, 2023 and December 31, 2022 were as follows: September 30, 2023 December 31, 2022 Gross Additions Accumulated Amortization Net Gross Additions Accumulated Amortization Net (In thousands) Intangible assets: Other indefinite-lived intangibles $ 286 $ — $ — $ 286 $ 286 $ — $ — $ 286 Intangible assets with finite lives: Developed technology 51,044 — (24,632) 26,412 38,650 12,394 (17,260) 33,784 Customer relationships 55,106 — (27,069) 28,037 41,021 14,085 (19,702) 35,404 Trade names 37,700 — (13,288) 24,412 37,700 — (7,633) 30,067 Order backlog 600 — (600) — 600 — (600) — Total purchased intangible assets $ 144,736 $ — $ (65,589) $ 79,147 $ 118,257 $ 26,479 $ (45,195) $ 99,541 </t>
        </is>
      </c>
    </row>
    <row r="6">
      <c r="A6" s="4" t="inlineStr">
        <is>
          <t>Schedule of Acquired Finite-Lived Intangible Assets by Major Class</t>
        </is>
      </c>
      <c r="B6" s="4" t="inlineStr">
        <is>
          <t xml:space="preserve">The Company’s purchased intangible assets as of September 30, 2023 and December 31, 2022 were as follows: September 30, 2023 December 31, 2022 Gross Additions Accumulated Amortization Net Gross Additions Accumulated Amortization Net (In thousands) Intangible assets: Other indefinite-lived intangibles $ 286 $ — $ — $ 286 $ 286 $ — $ — $ 286 Intangible assets with finite lives: Developed technology 51,044 — (24,632) 26,412 38,650 12,394 (17,260) 33,784 Customer relationships 55,106 — (27,069) 28,037 41,021 14,085 (19,702) 35,404 Trade names 37,700 — (13,288) 24,412 37,700 — (7,633) 30,067 Order backlog 600 — (600) — 600 — (600) — Total purchased intangible assets $ 144,736 $ — $ (65,589) $ 79,147 $ 118,257 $ 26,479 $ (45,195) $ 99,541 </t>
        </is>
      </c>
    </row>
    <row r="7">
      <c r="A7" s="4" t="inlineStr">
        <is>
          <t>Schedule of Amortization Expense</t>
        </is>
      </c>
      <c r="B7" s="4" t="inlineStr">
        <is>
          <t xml:space="preserve">Amortization expense related to finite-lived intangible assets were as follows: Three Months Ended Nine Months Ended 2023 2022 2023 2022 (In thousands) Developed technology $ 2,456 $ 2,012 $ 7,366 $ 5,888 Customer relationships 2,456 2,066 7,364 5,891 Trade names 1,885 1,885 5,655 5,655 Order backlog — — — 600 Total amortization expense $ 6,797 $ 5,963 $ 20,385 $ 18,034 The expected future amortization expense of intangible assets as of September 30, 2023 is presented below: September 30, (In thousands) Fiscal year: 2023 (remaining three months) $ 6,795 2024 24,365 2025 23,041 2026 19,482 2027 5,178 Total $ 78,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9 Months Ended</t>
        </is>
      </c>
    </row>
    <row r="2">
      <c r="B2" s="2" t="inlineStr">
        <is>
          <t>Sep. 30, 2023</t>
        </is>
      </c>
    </row>
    <row r="3">
      <c r="A3" s="3" t="inlineStr">
        <is>
          <t>Cash and Cash Equivalents [Abstract]</t>
        </is>
      </c>
      <c r="B3" s="4" t="inlineStr">
        <is>
          <t xml:space="preserve"> </t>
        </is>
      </c>
    </row>
    <row r="4">
      <c r="A4" s="4" t="inlineStr">
        <is>
          <t>Debt Securities, Available-for-sale</t>
        </is>
      </c>
      <c r="B4" s="4" t="inlineStr">
        <is>
          <t xml:space="preserve">The cash equivalents and marketable securities consist of the following: As of September 30, 2023 Amortized Cost Gross Unrealized Gains Gross Unrealized Losses Fair Value Cash Equivalents Marketable Securities (In thousands) Money market funds $ 112,659 $ — $ — $ 112,659 $ 112,659 $ — Certificates of deposit 53,415 14 (51) 53,378 — 53,378 Commercial paper 90,886 — (233) 90,653 — 90,653 Corporate notes and bonds 360,042 43 (2,696) 357,389 — 357,389 U.S. Treasuries 465,322 22 (501) 464,843 — 464,843 U.S. Government agency securities 530,140 209 (2,803) 527,546 — 527,546 Total $ 1,612,464 $ 288 $ (6,284) $ 1,606,468 $ 112,659 $ 1,493,809 As of December 31, 2022 Amortized Cost Gross Unrealized Gains Gross Unrealized Losses Fair Value Cash Equivalents Marketable Securities (In thousands) Money market funds $ 165,407 $ — $ — $ 165,407 $ 165,407 $ — Certificates of deposit 31,874 13 (130) 31,757 — 31,757 Commercial paper 148,832 10 (171) 148,671 50,764 97,907 Corporate notes and bonds 168,887 2 (3,313) 165,576 — 165,576 U.S. Treasuries 301,349 8 (132) 301,225 4,094 297,131 U.S. Government agency securities 554,035 — (6,807) 547,228 — 547,228 Total $ 1,370,384 $ 33 $ (10,553) $ 1,359,864 $ 220,265 $ 1,139,599 </t>
        </is>
      </c>
    </row>
    <row r="5">
      <c r="A5" s="4" t="inlineStr">
        <is>
          <t>Investments Classified by Contractual Maturity Date</t>
        </is>
      </c>
      <c r="B5" s="4" t="inlineStr">
        <is>
          <t xml:space="preserve">The following table summarizes the contractual maturities of the Company’s cash equivalents and marketable securities as of September 30, 2023: Amortized Cost Fair Value (In thousands) Due within one year $ 1,266,174 $ 1,262,017 Due within one to three years 346,290 344,451 Total $ 1,612,464 $ 1,606,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1947</v>
      </c>
      <c r="C3" s="6" t="n">
        <v>979</v>
      </c>
    </row>
    <row r="4">
      <c r="A4" s="4" t="inlineStr">
        <is>
          <t>Common stock, par value (in usd per share)</t>
        </is>
      </c>
      <c r="B4" s="7" t="n">
        <v>1e-05</v>
      </c>
      <c r="C4" s="7" t="n">
        <v>1e-05</v>
      </c>
    </row>
    <row r="5">
      <c r="A5" s="4" t="inlineStr">
        <is>
          <t>Common stock, shares authorized (in shares)</t>
        </is>
      </c>
      <c r="B5" s="5" t="n">
        <v>300000000</v>
      </c>
      <c r="C5" s="5" t="n">
        <v>300000000</v>
      </c>
    </row>
    <row r="6">
      <c r="A6" s="4" t="inlineStr">
        <is>
          <t>Common stock, shares issued (in shares)</t>
        </is>
      </c>
      <c r="B6" s="5" t="n">
        <v>136512000</v>
      </c>
      <c r="C6" s="5" t="n">
        <v>136441000</v>
      </c>
    </row>
    <row r="7">
      <c r="A7" s="4" t="inlineStr">
        <is>
          <t>Common stock, shares outstanding (in shares)</t>
        </is>
      </c>
      <c r="B7" s="5" t="n">
        <v>136512000</v>
      </c>
      <c r="C7" s="5" t="n">
        <v>136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9 Months Ended</t>
        </is>
      </c>
    </row>
    <row r="2">
      <c r="B2" s="2" t="inlineStr">
        <is>
          <t>Sep. 30, 2023</t>
        </is>
      </c>
    </row>
    <row r="3">
      <c r="A3" s="3" t="inlineStr">
        <is>
          <t>Product Warranties Disclosures [Abstract]</t>
        </is>
      </c>
      <c r="B3" s="4" t="inlineStr">
        <is>
          <t xml:space="preserve"> </t>
        </is>
      </c>
    </row>
    <row r="4">
      <c r="A4" s="4" t="inlineStr">
        <is>
          <t>Summary of Warranty Activities</t>
        </is>
      </c>
      <c r="B4" s="4" t="inlineStr">
        <is>
          <t>The Company’s warranty obligation activities were as follows: Three Months Ended Nine Months Ended 2023 2022 2023 2022 (In thousands) Warranty obligations, beginning of period $ 180,715 $ 96,551 $ 131,446 $ 73,377 Accruals for warranties issued during period 12,477 13,370 44,992 33,591 Changes in estimates (1,983) 927 (8,618) 22,902 Settlements (6,283) (6,539) (20,269) (19,010) Increase due to accretion expense 3,157 2,952 10,609 6,295 Change in discount rate (1) 2,811 — 34,608 (9,609) Other (2,028) (1,381) (3,902) (1,666) Warranty obligations, end of period 188,866 105,880 188,866 105,880 Less: warranty obligations, current (40,750) (32,350) (40,750) (32,350) Warranty obligations, non-current $ 148,116 $ 73,530 $ 148,116 $ 73,530 (1) See Note 7, “Fair Value Measurements” for additional information about the monetary impact for change in the discoun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assets and liabilities measured at fair value on a recurring basis using the above input categories: September 30, 2023 December 31, 2022 (In thousands) Level 1 Level 2 Level 3 Level 1 Level 2 Level 3 Assets: Cash and cash equivalents: Money market funds $ 112,659 $ — $ — $ 165,407 $ — $ — Commercial paper — — — — 50,764 — U.S. Treasuries — — — — 4,094 — Marketable securities: Certificates of deposit — 53,378 — — 31,757 — Commercial paper — 90,653 — — 97,907 — Corporate notes and bonds — 357,389 — — 165,576 — U.S. Treasuries — 464,843 — — 297,131 — U.S. Government agency securities — 527,546 — — 547,228 — Other assets Investments in debt securities — — 77,185 — — 56,777 Total assets measured at fair value $ 112,659 $ 1,493,809 $ 77,185 $ 165,407 $ 1,194,457 $ 56,777 Liabilities: Warranty obligations Current $ — $ — $ 31,693 $ — $ — $ 30,740 Non-current — — 127,197 — — 75,749 Total warranty obligations measured at fair value — — 158,890 — — 106,489 Total liabilities measured at fair value $ — $ — $ 158,890 $ — $ — $ 106,489 </t>
        </is>
      </c>
    </row>
    <row r="5">
      <c r="A5" s="4" t="inlineStr">
        <is>
          <t>Summary of Significant Unobservable Inputs used in the Fair Value Measurement of Assets Designated as Level 3</t>
        </is>
      </c>
      <c r="B5" s="4" t="inlineStr">
        <is>
          <t xml:space="preserve">The changes in the balance in investments in debt securities during the period were as follows: Three Months Ended Nine Months Ended 2023 2022 2023 2022 (In thousands) Balance at beginning of period $ 60,275 $ 40,913 $ 56,777 $ 41,042 Investment 15,000 — 15,000 — Fair value adjustments included in other income (expense), net 1,910 519 5,408 390 Balance at end of period $ 77,185 $ 41,432 $ 77,185 $ 41,432 </t>
        </is>
      </c>
    </row>
    <row r="6">
      <c r="A6" s="4" t="inlineStr">
        <is>
          <t>Schedule of Changes in Nonfinancial Liabilities Related to Warrant Obligations Measured at Fair Value on a Recurring Basis Using Significant Unobservable Inputs</t>
        </is>
      </c>
      <c r="B6" s="4" t="inlineStr">
        <is>
          <t xml:space="preserve">The following table provides information regarding changes in nonfinancial liabilities related to the Company’s warranty obligations measured at fair value on a recurring basis using significant unobservable inputs designated as Level 3 for the periods indicated: Three Months Ended Nine Months Ended 2023 2022 2023 2022 (In thousands) Balance at beginning of period $ 150,540 $ 73,923 $ 106,489 $ 51,007 Accruals for warranties issued during period 12,485 12,472 44,854 32,362 Changes in estimates (2,561) 1,141 (14,241) 19,732 Settlements (5,514) (5,548) (19,527) (14,272) Increase due to accretion expense 3,157 2,952 10,609 6,295 Change in discount rate 2,811 — 34,608 (9,609) Other (2,028) (1,385) (3,902) (1,961) Balance at end of period $ 158,890 $ 83,554 $ 158,890 $ 83,554 </t>
        </is>
      </c>
    </row>
    <row r="7">
      <c r="A7" s="4" t="inlineStr">
        <is>
          <t>Summary of Significant Unobservable Inputs used in the Fair Value Measurement of Liabilities Designated as Level 3</t>
        </is>
      </c>
      <c r="B7" s="4" t="inlineStr">
        <is>
          <t>As of September 30, 2023 and December 31, 2022, the significant unobservable inputs used in the fair value measurement of the Company’s liabilities designated as Level 3 were as follows, of which the monetary impact for change in discount rate is captured in “Change in discount rate” in the table above: Percent Used (Weighted Average) Item Measured at Fair Value Valuation Technique Description of Significant Unobservable Input September 30, December 31, Warranty obligations for products sold since January 1, 2014 Discounted cash flows Profit element and risk premium 17% 16% Credit-adjusted risk-free rate 8%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provides information regarding the Company’s debt: September 30, December 31, (In thousands) Convertible notes Notes due 2028 $ 575,000 $ 575,000 Less: unamortized debt issuance costs (5,735) (6,705) Carrying amount of Notes due 2028 569,265 568,295 Notes due 2026 632,500 632,500 Less: unamortized debt issuance costs (4,818) (6,307) Carrying amount of Notes due 2026 627,682 626,193 Notes due 2025 102,175 102,175 Less: unamortized debt discount (6,819) (10,229) Less: unamortized debt issuance costs (691) (1,054) Carrying amount of Notes due 2025 94,665 90,892 Notes due 2023 — 5,000 Less: unamortized issuance costs — (23) Carrying amount of Notes due 2023 — 4,977 Total carrying amount of debt 1,291,612 1,290,357 Less: debt, current (94,665) (90,892) Debt, non-current $ 1,196,947 $ 1,199,465 The following table presents the total amount of interest cost recognized in the condensed consolidated statement of operations relating to the Notes: Three Months Ended Nine Months Ended 2023 2022 2023 2022 (In thousands) Notes due 2028 Amortization of debt issuance costs $ 327 $ 327 $ 970 $ 969 Total interest cost recognized $ 327 $ 327 $ 970 $ 969 Notes due 2026 Amortization of debt issuance costs $ 502 $ 502 $ 1,489 $ 1,489 Total interest cost recognized $ 502 $ 502 $ 1,489 $ 1,489 Notes due 2025 Contractual interest expense $ 64 $ 64 $ 192 $ 192 Amortization of debt discount 1,161 1,103 3,410 3,239 Amortization of debt issuance costs 122 122 363 363 Total interest cost recognized $ 1,347 $ 1,289 $ 3,965 $ 3,794 Notes due 2023 Contractual interest expense $ 17 $ 50 $ 117 $ 150 Amortization of debt issuance costs 3 10 23 30 Total interest costs recognized $ 20 $ 60 $ 140 $ 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ponents of Lease</t>
        </is>
      </c>
      <c r="B4" s="4" t="inlineStr">
        <is>
          <t xml:space="preserve">The components of lease expense are presented as follows: Three Months Ended Nine Months Ended 2023 2022 2023 2022 (In thousands) Operating lease costs $ 2,699 $ 2,006 $ 7,707 $ 5,995 The components of lease liabilities are presented as follows: September 30, December 31, (In thousands except years and percentage data) Operating lease liabilities, current (Accrued liabilities) $ 5,397 $ 5,371 Operating lease liabilities, non-current (Other liabilities) 19,715 19,077 Total operating lease liabilities $ 25,112 $ 24,448 Supplemental lease information: Weighted average remaining lease term 5.9 years 5.3 years Weighted average discount rate 7.0% 6.5% Supplemental cash flow and other information related to operating leases, were as follows: Three Months Ended Nine Months Ended 2023 2022 2023 2022 (In thousands) Cash paid for amounts included in the measurement of lease liabilities: Operating cash flows from operating leases $ 1,852 $ 1,265 $ 5,342 $ 4,108 Non-cash investing activities: Lease liabilities arising from obtaining right-of-use assets $ 637 $ 2,329 $ 5,005 $ 9,071 </t>
        </is>
      </c>
    </row>
    <row r="5">
      <c r="A5" s="4" t="inlineStr">
        <is>
          <t>Schedule of Future Minimum Rental Payments for Operating Leases</t>
        </is>
      </c>
      <c r="B5" s="4" t="inlineStr">
        <is>
          <t xml:space="preserve">Undiscounted cash flows of operating lease liabilities as of September 30, 2023 were as follows: Lease Amounts (In thousands) Year: 2023 (remaining three months) $ 1,876 2024 6,636 2025 5,892 2026 4,219 2027 2,857 Thereafter 9,481 Total lease payments 30,961 Less: imputed lease interest (5,849) Total lease liabilities $ 25,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the Components of Total Stock-Based Compensation Expense</t>
        </is>
      </c>
      <c r="B4" s="4" t="inlineStr">
        <is>
          <t xml:space="preserve">The following table summarizes the components of total stock-based compensation expense included in the condensed consolidated statements of operations for the periods presented: Three Months Ended Nine Months Ended 2023 2022 2023 2022 (In thousands) Cost of revenues $ 2,708 $ 3,188 $ 9,775 $ 8,826 Research and development 19,285 17,400 64,528 47,395 Sales and marketing 13,297 20,069 49,231 55,302 General and administrative 8,524 11,639 34,101 41,634 Total $ 43,814 $ 52,296 $ 157,635 $ 153,157 </t>
        </is>
      </c>
    </row>
    <row r="5">
      <c r="A5" s="4" t="inlineStr">
        <is>
          <t>Summary of Stock-Based Compensation Associated with Each Type of Award</t>
        </is>
      </c>
      <c r="B5" s="4" t="inlineStr">
        <is>
          <t xml:space="preserve">The following table summarizes the various types of stock-based compensation expense for the periods presented: Three Months Ended Nine Months Ended 2023 2022 2023 2022 (In thousands) Stock options, RSUs and PSUs $ 42,241 $ 51,075 $ 151,050 $ 142,415 Employee stock purchase plan 1,573 1,360 5,416 3,756 Post combination expense accrual (Accrued liabilities) — (139) 1,169 6,986 Total $ 43,814 $ 52,296 $ 157,635 $ 153,157 </t>
        </is>
      </c>
    </row>
    <row r="6">
      <c r="A6" s="4" t="inlineStr">
        <is>
          <t>Summary of Stock Option Activity</t>
        </is>
      </c>
      <c r="B6" s="4" t="inlineStr">
        <is>
          <t>The following table summarizes stock option activity: Number of Weighted- Weighted- Aggregate (1) (In thousands) (Years) (In thousands) Outstanding at December 31, 2022 1,464 $ 1.83 Granted — — Exercised (421) 2.06 $ 68,955 Canceled — — Outstanding at September 30, 2023 1,043 $ 1.74 1.0 $ 123,403 Vested and expected to vest at September 30, 2023 1,043 $ 1.74 1.0 $ 123,403 Exercisable at September 30, 2023 1,043 $ 1.74 1.0 $ 123,403 (1) The intrinsic value of options exercised is based upon the value of the Company’s stock at exercise. The intrinsic value of options outstanding, vested and expected to vest, and exercisable as of September 30, 2023 is based on the closing price of the last trading day during the period ended September 30, 2023. The Company’s stock fair value used in this computation was $120.15 per share.</t>
        </is>
      </c>
    </row>
    <row r="7">
      <c r="A7" s="4" t="inlineStr">
        <is>
          <t>Summary of Stock Option Outstanding</t>
        </is>
      </c>
      <c r="B7" s="4" t="inlineStr">
        <is>
          <t xml:space="preserve">The following table summarizes information about stock options outstanding at September 30, 2023: Options Outstanding Options Exercisable Range of Exercise Prices Number of Weighted- Weighted- Number of Weighted- (In thousands) (Years) (In thousands) $0.70 —– $0.84 130 0.7 $ 0.73 130 $ 0.73 $1.29 —– $1.29 858 1.0 1.29 858 1.29 $1.31 —– $5.53 40 1.3 3.75 40 3.75 $14.58 —– $14.58 10 2.6 14.58 10 14.58 $64.17 —– $64.17 5 3.6 64.17 5 64.17 Total 1,043 1.0 $ 1.74 1,043 $ 1.74 </t>
        </is>
      </c>
    </row>
    <row r="8">
      <c r="A8" s="4" t="inlineStr">
        <is>
          <t>Summary of Restricted Stock Unit Activity</t>
        </is>
      </c>
      <c r="B8" s="4" t="inlineStr">
        <is>
          <t>The following table summarizes RSU activity: Number of Weighted- Weighted- Aggregate (1) (In thousands) (Years) (In thousands) Outstanding at December 31, 2022 2,253 $ 181.01 Granted 619 199.18 Vested (869) 146.23 $ 166,063 Canceled (195) 181.59 Outstanding at September 30, 2023 1,808 $ 203.87 1.2 $ 217,335 Expected to vest at September 30, 2023 1,808 $ 203.87 1.2 $ 217,327 (1) The intrinsic value of RSUs vested is based upon the value of the Company’s stock when vested. The intrinsic value of RSUs outstanding and expected to vest as of September 30, 2023 is based on the closing price of the last trading day during the period ended September 30, 2023. The Company’s stock fair value used in this computation was $120.15 per share.</t>
        </is>
      </c>
    </row>
    <row r="9">
      <c r="A9" s="4" t="inlineStr">
        <is>
          <t>Share-based Compensation, Performance Shares Award Outstanding Activity</t>
        </is>
      </c>
      <c r="B9" s="4" t="inlineStr">
        <is>
          <t>The following summarizes PSU activity: Number of Weighted- Weighted- Aggregate (1) (In thousands) (Years) (In thousands) Outstanding at December 31, 2022 376 $ 197.82 Granted 420 234.34 Vested (380) 196.24 $ 80,113 Canceled (19) 227.29 Outstanding at September 30, 2023 397 $ 236.51 1.4 $ 47,716 Expected to vest at September 30, 2023 397 $ 236.51 1.4 $ 47,716 (1) The intrinsic value of PSUs vested is based upon the value of the Company’s stock when vested. The intrinsic value of PSUs outstanding and expected to vest as of September 30, 2023 is based on the closing price of the last trading day during the period ended September 30, 2023. The Company’s stock fair value used in this computation was $120.15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presents the computation of basic and diluted net income per share for the periods presented: Three Months Ended Nine Months Ended 2023 2022 2023 2022 (In thousands, except per share data) Numerator: Net income $ 113,953 $ 114,812 $ 418,017 $ 243,609 Convertible senior notes interest and financing costs, net 1,655 1,623 4,910 1,966 Adjusted net income $ 115,608 $ 116,435 $ 422,927 $ 245,575 Denominator: Shares used in basic per share amounts: Weighted average common shares outstanding 136,165 135,633 136,491 135,056 Shares used in diluted per share amounts: Weighted average common shares outstanding used for basic calculation 136,165 135,633 136,491 135,056 Effect of dilutive securities: Employee stock-based awards 1,307 3,344 1,907 3,433 Notes due 2023 750 900 850 900 Notes due 2025 1,253 1,253 1,253 — 2025 Warrants 313 757 505 594 Notes due 2026 2,057 2,057 2,057 2,057 Notes due 2028 2,018 2,018 2,018 2,018 Weighted average common shares outstanding for diluted calculation 143,863 145,962 145,081 144,058 Basic and diluted net income per share Net income per share, basic $ 0.84 $ 0.85 $ 3.06 $ 1.80 Net income per share, diluted $ 0.80 $ 0.80 $ 2.92 $ 1.70 </t>
        </is>
      </c>
    </row>
    <row r="5">
      <c r="A5" s="4" t="inlineStr">
        <is>
          <t>Schedule of Potentially Dilutive Securities Excluded from the Computation of Diluted Net Income (Loss) Per Share</t>
        </is>
      </c>
      <c r="B5" s="4" t="inlineStr">
        <is>
          <t xml:space="preserve">The following outstanding shares of common stock equivalents were excluded from the calculation of the diluted net income per share attributable to common stockholders because their effect would have been antidilutive: Three Months Ended Nine Months Ended 2023 2022 2023 2022 (In thousands) Employee stock-based awards 1,533 35 1,067 249 2028 Warrants 3,620 959 2,468 1,933 2026 Warrants 3,689 978 2,515 1,970 Notes due 2025 — — — 1,253 Total 8,842 1,972 6,050 5,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3 Months Ended</t>
        </is>
      </c>
    </row>
    <row r="2">
      <c r="B2" s="2" t="inlineStr">
        <is>
          <t>Jun. 30, 2023 shares</t>
        </is>
      </c>
    </row>
    <row r="3">
      <c r="A3" s="3" t="inlineStr">
        <is>
          <t>Organization, Consolidation and Presentation of Financial Statements [Abstract]</t>
        </is>
      </c>
      <c r="B3" s="4" t="inlineStr">
        <is>
          <t xml:space="preserve"> </t>
        </is>
      </c>
    </row>
    <row r="4">
      <c r="A4" s="4" t="inlineStr">
        <is>
          <t>Treasury shares retired (in shares)</t>
        </is>
      </c>
      <c r="B4" s="5" t="n">
        <v>4209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by Primary Geographical Market and Timing of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51082</v>
      </c>
      <c r="C4" s="6" t="n">
        <v>634713</v>
      </c>
      <c r="D4" s="6" t="n">
        <v>1988216</v>
      </c>
      <c r="E4" s="6" t="n">
        <v>1606201</v>
      </c>
    </row>
    <row r="5">
      <c r="A5" s="4" t="inlineStr">
        <is>
          <t>Products delive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22419</v>
      </c>
      <c r="C7" s="5" t="n">
        <v>614928</v>
      </c>
      <c r="D7" s="5" t="n">
        <v>1908193</v>
      </c>
      <c r="E7" s="5" t="n">
        <v>1550942</v>
      </c>
    </row>
    <row r="8">
      <c r="A8" s="4" t="inlineStr">
        <is>
          <t>Products and services delive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8663</v>
      </c>
      <c r="C10" s="5" t="n">
        <v>19785</v>
      </c>
      <c r="D10" s="5" t="n">
        <v>80023</v>
      </c>
      <c r="E10" s="5" t="n">
        <v>55259</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50447</v>
      </c>
      <c r="C13" s="5" t="n">
        <v>451787</v>
      </c>
      <c r="D13" s="5" t="n">
        <v>1240990</v>
      </c>
      <c r="E13" s="5" t="n">
        <v>1243907</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200635</v>
      </c>
      <c r="C16" s="6" t="n">
        <v>182926</v>
      </c>
      <c r="D16" s="6" t="n">
        <v>747226</v>
      </c>
      <c r="E16" s="6" t="n">
        <v>3622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t>
        </is>
      </c>
      <c r="B3" s="6" t="n">
        <v>560286</v>
      </c>
      <c r="C3" s="6" t="n">
        <v>440896</v>
      </c>
    </row>
    <row r="4">
      <c r="A4" s="4" t="inlineStr">
        <is>
          <t>Short-term contract assets (Prepaid expenses and other assets)</t>
        </is>
      </c>
      <c r="B4" s="5" t="n">
        <v>39518</v>
      </c>
      <c r="C4" s="5" t="n">
        <v>32130</v>
      </c>
    </row>
    <row r="5">
      <c r="A5" s="4" t="inlineStr">
        <is>
          <t>Long-term contract assets (Other assets)</t>
        </is>
      </c>
      <c r="B5" s="5" t="n">
        <v>125972</v>
      </c>
      <c r="C5" s="5" t="n">
        <v>100991</v>
      </c>
    </row>
    <row r="6">
      <c r="A6" s="4" t="inlineStr">
        <is>
          <t>Short-term contract liabilities (Deferred revenues, current)</t>
        </is>
      </c>
      <c r="B6" s="5" t="n">
        <v>114031</v>
      </c>
      <c r="C6" s="5" t="n">
        <v>90747</v>
      </c>
    </row>
    <row r="7">
      <c r="A7" s="4" t="inlineStr">
        <is>
          <t>Long-term contract liabilities (Deferred revenues, non-current)</t>
        </is>
      </c>
      <c r="B7" s="6" t="n">
        <v>366032</v>
      </c>
      <c r="C7" s="6" t="n">
        <v>2816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Contract asset impairment charge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551082</v>
      </c>
      <c r="C4" s="6" t="n">
        <v>634713</v>
      </c>
      <c r="D4" s="6" t="n">
        <v>1988216</v>
      </c>
      <c r="E4" s="6" t="n">
        <v>1606201</v>
      </c>
    </row>
    <row r="5">
      <c r="A5" s="4" t="inlineStr">
        <is>
          <t>Cost of revenues</t>
        </is>
      </c>
      <c r="B5" s="5" t="n">
        <v>289069</v>
      </c>
      <c r="C5" s="5" t="n">
        <v>366797</v>
      </c>
      <c r="D5" s="5" t="n">
        <v>1076490</v>
      </c>
      <c r="E5" s="5" t="n">
        <v>942307</v>
      </c>
    </row>
    <row r="6">
      <c r="A6" s="4" t="inlineStr">
        <is>
          <t>Gross profit</t>
        </is>
      </c>
      <c r="B6" s="5" t="n">
        <v>262013</v>
      </c>
      <c r="C6" s="5" t="n">
        <v>267916</v>
      </c>
      <c r="D6" s="5" t="n">
        <v>911726</v>
      </c>
      <c r="E6" s="5" t="n">
        <v>6638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4873</v>
      </c>
      <c r="C8" s="5" t="n">
        <v>44188</v>
      </c>
      <c r="D8" s="5" t="n">
        <v>172045</v>
      </c>
      <c r="E8" s="5" t="n">
        <v>119163</v>
      </c>
    </row>
    <row r="9">
      <c r="A9" s="4" t="inlineStr">
        <is>
          <t>Sales and marketing</t>
        </is>
      </c>
      <c r="B9" s="5" t="n">
        <v>55357</v>
      </c>
      <c r="C9" s="5" t="n">
        <v>55257</v>
      </c>
      <c r="D9" s="5" t="n">
        <v>178383</v>
      </c>
      <c r="E9" s="5" t="n">
        <v>150189</v>
      </c>
    </row>
    <row r="10">
      <c r="A10" s="4" t="inlineStr">
        <is>
          <t>General and administrative</t>
        </is>
      </c>
      <c r="B10" s="5" t="n">
        <v>33794</v>
      </c>
      <c r="C10" s="5" t="n">
        <v>32436</v>
      </c>
      <c r="D10" s="5" t="n">
        <v>104456</v>
      </c>
      <c r="E10" s="5" t="n">
        <v>102647</v>
      </c>
    </row>
    <row r="11">
      <c r="A11" s="4" t="inlineStr">
        <is>
          <t>Restructuring charges</t>
        </is>
      </c>
      <c r="B11" s="5" t="n">
        <v>0</v>
      </c>
      <c r="C11" s="5" t="n">
        <v>594</v>
      </c>
      <c r="D11" s="5" t="n">
        <v>870</v>
      </c>
      <c r="E11" s="5" t="n">
        <v>594</v>
      </c>
    </row>
    <row r="12">
      <c r="A12" s="4" t="inlineStr">
        <is>
          <t>Total operating expenses</t>
        </is>
      </c>
      <c r="B12" s="5" t="n">
        <v>144024</v>
      </c>
      <c r="C12" s="5" t="n">
        <v>132475</v>
      </c>
      <c r="D12" s="5" t="n">
        <v>455754</v>
      </c>
      <c r="E12" s="5" t="n">
        <v>372593</v>
      </c>
    </row>
    <row r="13">
      <c r="A13" s="4" t="inlineStr">
        <is>
          <t>Income from operations</t>
        </is>
      </c>
      <c r="B13" s="5" t="n">
        <v>117989</v>
      </c>
      <c r="C13" s="5" t="n">
        <v>135441</v>
      </c>
      <c r="D13" s="5" t="n">
        <v>455972</v>
      </c>
      <c r="E13" s="5" t="n">
        <v>291301</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9669</v>
      </c>
      <c r="C15" s="5" t="n">
        <v>3680</v>
      </c>
      <c r="D15" s="5" t="n">
        <v>49235</v>
      </c>
      <c r="E15" s="5" t="n">
        <v>4936</v>
      </c>
    </row>
    <row r="16">
      <c r="A16" s="4" t="inlineStr">
        <is>
          <t>Interest expense</t>
        </is>
      </c>
      <c r="B16" s="5" t="n">
        <v>-2196</v>
      </c>
      <c r="C16" s="5" t="n">
        <v>-2255</v>
      </c>
      <c r="D16" s="5" t="n">
        <v>-6571</v>
      </c>
      <c r="E16" s="5" t="n">
        <v>-7159</v>
      </c>
    </row>
    <row r="17">
      <c r="A17" s="4" t="inlineStr">
        <is>
          <t>Other income (expense), net</t>
        </is>
      </c>
      <c r="B17" s="5" t="n">
        <v>1883</v>
      </c>
      <c r="C17" s="5" t="n">
        <v>-2611</v>
      </c>
      <c r="D17" s="5" t="n">
        <v>2276</v>
      </c>
      <c r="E17" s="5" t="n">
        <v>-5208</v>
      </c>
    </row>
    <row r="18">
      <c r="A18" s="4" t="inlineStr">
        <is>
          <t>Total other income (expense), net</t>
        </is>
      </c>
      <c r="B18" s="5" t="n">
        <v>19356</v>
      </c>
      <c r="C18" s="5" t="n">
        <v>-1186</v>
      </c>
      <c r="D18" s="5" t="n">
        <v>44940</v>
      </c>
      <c r="E18" s="5" t="n">
        <v>-7431</v>
      </c>
    </row>
    <row r="19">
      <c r="A19" s="4" t="inlineStr">
        <is>
          <t>Income before income taxes</t>
        </is>
      </c>
      <c r="B19" s="5" t="n">
        <v>137345</v>
      </c>
      <c r="C19" s="5" t="n">
        <v>134255</v>
      </c>
      <c r="D19" s="5" t="n">
        <v>500912</v>
      </c>
      <c r="E19" s="5" t="n">
        <v>283870</v>
      </c>
    </row>
    <row r="20">
      <c r="A20" s="4" t="inlineStr">
        <is>
          <t>Income tax provision</t>
        </is>
      </c>
      <c r="B20" s="5" t="n">
        <v>-23392</v>
      </c>
      <c r="C20" s="5" t="n">
        <v>-19443</v>
      </c>
      <c r="D20" s="5" t="n">
        <v>-82895</v>
      </c>
      <c r="E20" s="5" t="n">
        <v>-40261</v>
      </c>
    </row>
    <row r="21">
      <c r="A21" s="4" t="inlineStr">
        <is>
          <t>Net income</t>
        </is>
      </c>
      <c r="B21" s="6" t="n">
        <v>113953</v>
      </c>
      <c r="C21" s="6" t="n">
        <v>114812</v>
      </c>
      <c r="D21" s="6" t="n">
        <v>418017</v>
      </c>
      <c r="E21" s="6" t="n">
        <v>243609</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0.84</v>
      </c>
      <c r="C23" s="8" t="n">
        <v>0.85</v>
      </c>
      <c r="D23" s="8" t="n">
        <v>3.06</v>
      </c>
      <c r="E23" s="8" t="n">
        <v>1.8</v>
      </c>
    </row>
    <row r="24">
      <c r="A24" s="4" t="inlineStr">
        <is>
          <t>Diluted (in USD per share)</t>
        </is>
      </c>
      <c r="B24" s="8" t="n">
        <v>0.8</v>
      </c>
      <c r="C24" s="8" t="n">
        <v>0.8</v>
      </c>
      <c r="D24" s="8" t="n">
        <v>2.92</v>
      </c>
      <c r="E24" s="8" t="n">
        <v>1.7</v>
      </c>
    </row>
    <row r="25">
      <c r="A25" s="3" t="inlineStr">
        <is>
          <t>Shares used in per share calculation:</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6165</v>
      </c>
      <c r="C26" s="5" t="n">
        <v>135633</v>
      </c>
      <c r="D26" s="5" t="n">
        <v>136491</v>
      </c>
      <c r="E26" s="5" t="n">
        <v>135056</v>
      </c>
    </row>
    <row r="27">
      <c r="A27" s="4" t="inlineStr">
        <is>
          <t>Diluted (in shares)</t>
        </is>
      </c>
      <c r="B27" s="5" t="n">
        <v>143863</v>
      </c>
      <c r="C27" s="5" t="n">
        <v>145962</v>
      </c>
      <c r="D27" s="5" t="n">
        <v>145081</v>
      </c>
      <c r="E27" s="5" t="n">
        <v>144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Significant Changes in the Balances of Contract Liabilities and Assets (Details) $ in Thousands</t>
        </is>
      </c>
      <c r="B1" s="2" t="inlineStr">
        <is>
          <t>9 Months Ended</t>
        </is>
      </c>
    </row>
    <row r="2">
      <c r="B2" s="2" t="inlineStr">
        <is>
          <t>Sep. 30, 2023 USD ($)</t>
        </is>
      </c>
    </row>
    <row r="3">
      <c r="A3" s="3" t="inlineStr">
        <is>
          <t>Contract Assets</t>
        </is>
      </c>
      <c r="B3" s="4" t="inlineStr">
        <is>
          <t xml:space="preserve"> </t>
        </is>
      </c>
    </row>
    <row r="4">
      <c r="A4" s="4" t="inlineStr">
        <is>
          <t>Balance, beginning of period</t>
        </is>
      </c>
      <c r="B4" s="6" t="n">
        <v>133121</v>
      </c>
    </row>
    <row r="5">
      <c r="A5" s="4" t="inlineStr">
        <is>
          <t>Amount recognized</t>
        </is>
      </c>
      <c r="B5" s="5" t="n">
        <v>-27564</v>
      </c>
    </row>
    <row r="6">
      <c r="A6" s="4" t="inlineStr">
        <is>
          <t>Increased due to shipments</t>
        </is>
      </c>
      <c r="B6" s="5" t="n">
        <v>59933</v>
      </c>
    </row>
    <row r="7">
      <c r="A7" s="4" t="inlineStr">
        <is>
          <t>Balance, end of period</t>
        </is>
      </c>
      <c r="B7" s="5" t="n">
        <v>165490</v>
      </c>
    </row>
    <row r="8">
      <c r="A8" s="3" t="inlineStr">
        <is>
          <t>Contract Liabilities</t>
        </is>
      </c>
      <c r="B8" s="4" t="inlineStr">
        <is>
          <t xml:space="preserve"> </t>
        </is>
      </c>
    </row>
    <row r="9">
      <c r="A9" s="4" t="inlineStr">
        <is>
          <t>Balance, beginning of period</t>
        </is>
      </c>
      <c r="B9" s="5" t="n">
        <v>372360</v>
      </c>
    </row>
    <row r="10">
      <c r="A10" s="4" t="inlineStr">
        <is>
          <t>Revenue recognized</t>
        </is>
      </c>
      <c r="B10" s="5" t="n">
        <v>-80023</v>
      </c>
    </row>
    <row r="11">
      <c r="A11" s="4" t="inlineStr">
        <is>
          <t>Increased due to billings</t>
        </is>
      </c>
      <c r="B11" s="5" t="n">
        <v>187726</v>
      </c>
    </row>
    <row r="12">
      <c r="A12" s="4" t="inlineStr">
        <is>
          <t>Balance, end of period</t>
        </is>
      </c>
      <c r="B12" s="6" t="n">
        <v>4800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Period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Total estimated revenue expected to be recognized in future periods</t>
        </is>
      </c>
      <c r="B3" s="6" t="n">
        <v>48006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Total estimated revenue expected to be recognized in future periods</t>
        </is>
      </c>
      <c r="B6" s="6" t="n">
        <v>29240</v>
      </c>
    </row>
    <row r="7">
      <c r="A7" s="4" t="inlineStr">
        <is>
          <t>Total estimated revenue expected to be recognized in future periods, expected timing</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Total estimated revenue expected to be recognized in future periods</t>
        </is>
      </c>
      <c r="B10" s="6" t="n">
        <v>112125</v>
      </c>
    </row>
    <row r="11">
      <c r="A11" s="4" t="inlineStr">
        <is>
          <t>Total estimated revenue expected to be recognized in future periods, expected timing</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estimated revenue expected to be recognized in future periods</t>
        </is>
      </c>
      <c r="B14" s="6" t="n">
        <v>103985</v>
      </c>
    </row>
    <row r="15">
      <c r="A15" s="4" t="inlineStr">
        <is>
          <t>Total estimated revenue expected to be recognized in future periods, expected timing</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estimated revenue expected to be recognized in future periods</t>
        </is>
      </c>
      <c r="B18" s="6" t="n">
        <v>88345</v>
      </c>
    </row>
    <row r="19">
      <c r="A19" s="4" t="inlineStr">
        <is>
          <t>Total estimated revenue expected to be recognized in future periods, expected timing</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Total estimated revenue expected to be recognized in future periods</t>
        </is>
      </c>
      <c r="B22" s="6" t="n">
        <v>68755</v>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Total estimated revenue expected to be recognized in future periods</t>
        </is>
      </c>
      <c r="B26" s="6" t="n">
        <v>77613</v>
      </c>
    </row>
    <row r="27">
      <c r="A27" s="4" t="inlineStr">
        <is>
          <t>Total estimated revenue expected to be recognized in future periods, expected timing</t>
        </is>
      </c>
      <c r="B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8497</v>
      </c>
      <c r="C3" s="6" t="n">
        <v>34978</v>
      </c>
    </row>
    <row r="4">
      <c r="A4" s="4" t="inlineStr">
        <is>
          <t>Finished goods</t>
        </is>
      </c>
      <c r="B4" s="5" t="n">
        <v>145617</v>
      </c>
      <c r="C4" s="5" t="n">
        <v>114730</v>
      </c>
    </row>
    <row r="5">
      <c r="A5" s="4" t="inlineStr">
        <is>
          <t>Total inventory</t>
        </is>
      </c>
      <c r="B5" s="6" t="n">
        <v>174114</v>
      </c>
      <c r="C5" s="6" t="n">
        <v>149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stomer rebates and sales incentives</t>
        </is>
      </c>
      <c r="B3" s="6" t="n">
        <v>211257</v>
      </c>
      <c r="C3" s="6" t="n">
        <v>153916</v>
      </c>
    </row>
    <row r="4">
      <c r="A4" s="4" t="inlineStr">
        <is>
          <t>Income tax payable</t>
        </is>
      </c>
      <c r="B4" s="5" t="n">
        <v>91837</v>
      </c>
      <c r="C4" s="5" t="n">
        <v>16146</v>
      </c>
    </row>
    <row r="5">
      <c r="A5" s="4" t="inlineStr">
        <is>
          <t>Liability due to supply agreements</t>
        </is>
      </c>
      <c r="B5" s="5" t="n">
        <v>40343</v>
      </c>
      <c r="C5" s="5" t="n">
        <v>17341</v>
      </c>
    </row>
    <row r="6">
      <c r="A6" s="4" t="inlineStr">
        <is>
          <t>VAT payable</t>
        </is>
      </c>
      <c r="B6" s="5" t="n">
        <v>24363</v>
      </c>
      <c r="C6" s="5" t="n">
        <v>19852</v>
      </c>
    </row>
    <row r="7">
      <c r="A7" s="4" t="inlineStr">
        <is>
          <t>Freight</t>
        </is>
      </c>
      <c r="B7" s="5" t="n">
        <v>18283</v>
      </c>
      <c r="C7" s="5" t="n">
        <v>35011</v>
      </c>
    </row>
    <row r="8">
      <c r="A8" s="4" t="inlineStr">
        <is>
          <t>Salaries, commissions, incentive compensation and benefits</t>
        </is>
      </c>
      <c r="B8" s="5" t="n">
        <v>15723</v>
      </c>
      <c r="C8" s="5" t="n">
        <v>18009</v>
      </c>
    </row>
    <row r="9">
      <c r="A9" s="4" t="inlineStr">
        <is>
          <t>Operating lease liabilities, current</t>
        </is>
      </c>
      <c r="B9" s="5" t="n">
        <v>5397</v>
      </c>
      <c r="C9" s="5" t="n">
        <v>5371</v>
      </c>
    </row>
    <row r="10">
      <c r="A10" s="4" t="inlineStr">
        <is>
          <t>Post combination expense accrual</t>
        </is>
      </c>
      <c r="B10" s="5" t="n">
        <v>0</v>
      </c>
      <c r="C10" s="5" t="n">
        <v>9138</v>
      </c>
    </row>
    <row r="11">
      <c r="A11" s="4" t="inlineStr">
        <is>
          <t>Liabilities related to restructuring activities</t>
        </is>
      </c>
      <c r="B11" s="5" t="n">
        <v>0</v>
      </c>
      <c r="C11" s="5" t="n">
        <v>714</v>
      </c>
    </row>
    <row r="12">
      <c r="A12" s="4" t="inlineStr">
        <is>
          <t>Other</t>
        </is>
      </c>
      <c r="B12" s="5" t="n">
        <v>27622</v>
      </c>
      <c r="C12" s="5" t="n">
        <v>20441</v>
      </c>
    </row>
    <row r="13">
      <c r="A13" s="4" t="inlineStr">
        <is>
          <t>Total accrued liabilities</t>
        </is>
      </c>
      <c r="B13" s="6" t="n">
        <v>434825</v>
      </c>
      <c r="C13" s="6" t="n">
        <v>295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213559</v>
      </c>
      <c r="C4" s="6" t="n">
        <v>181254</v>
      </c>
    </row>
    <row r="5">
      <c r="A5" s="4" t="inlineStr">
        <is>
          <t>Goodwill acquired</t>
        </is>
      </c>
      <c r="B5" s="5" t="n">
        <v>0</v>
      </c>
      <c r="C5" s="5" t="n">
        <v>33354</v>
      </c>
    </row>
    <row r="6">
      <c r="A6" s="4" t="inlineStr">
        <is>
          <t>Currency translation adjustment</t>
        </is>
      </c>
      <c r="B6" s="5" t="n">
        <v>-366</v>
      </c>
      <c r="C6" s="5" t="n">
        <v>-1049</v>
      </c>
    </row>
    <row r="7">
      <c r="A7" s="4" t="inlineStr">
        <is>
          <t>Ending balance</t>
        </is>
      </c>
      <c r="B7" s="6" t="n">
        <v>213193</v>
      </c>
      <c r="C7" s="6" t="n">
        <v>2135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s) - USD ($) $ in Thousand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Other indefinite-lived intangibles</t>
        </is>
      </c>
      <c r="B4" s="6" t="n">
        <v>286</v>
      </c>
      <c r="C4" s="6" t="n">
        <v>286</v>
      </c>
    </row>
    <row r="5">
      <c r="A5" s="3" t="inlineStr">
        <is>
          <t>Intangible assets with finite lives:</t>
        </is>
      </c>
      <c r="B5" s="4" t="inlineStr">
        <is>
          <t xml:space="preserve"> </t>
        </is>
      </c>
      <c r="C5" s="4" t="inlineStr">
        <is>
          <t xml:space="preserve"> </t>
        </is>
      </c>
    </row>
    <row r="6">
      <c r="A6" s="4" t="inlineStr">
        <is>
          <t>Additions</t>
        </is>
      </c>
      <c r="B6" s="5" t="n">
        <v>0</v>
      </c>
      <c r="C6" s="5" t="n">
        <v>26479</v>
      </c>
    </row>
    <row r="7">
      <c r="A7" s="4" t="inlineStr">
        <is>
          <t>Accumulated Amortization</t>
        </is>
      </c>
      <c r="B7" s="5" t="n">
        <v>-65589</v>
      </c>
      <c r="C7" s="5" t="n">
        <v>-45195</v>
      </c>
    </row>
    <row r="8">
      <c r="A8" s="4" t="inlineStr">
        <is>
          <t>Net</t>
        </is>
      </c>
      <c r="B8" s="5" t="n">
        <v>78861</v>
      </c>
      <c r="C8" s="4" t="inlineStr">
        <is>
          <t xml:space="preserve"> </t>
        </is>
      </c>
    </row>
    <row r="9">
      <c r="A9" s="4" t="inlineStr">
        <is>
          <t>Total purchased intangible assets, Gross</t>
        </is>
      </c>
      <c r="B9" s="5" t="n">
        <v>144736</v>
      </c>
      <c r="C9" s="5" t="n">
        <v>118257</v>
      </c>
    </row>
    <row r="10">
      <c r="A10" s="4" t="inlineStr">
        <is>
          <t>Total purchased intangible assets, Net</t>
        </is>
      </c>
      <c r="B10" s="5" t="n">
        <v>79147</v>
      </c>
      <c r="C10" s="5" t="n">
        <v>99541</v>
      </c>
    </row>
    <row r="11">
      <c r="A11" s="4" t="inlineStr">
        <is>
          <t>Developed technology</t>
        </is>
      </c>
      <c r="B11" s="4" t="inlineStr">
        <is>
          <t xml:space="preserve"> </t>
        </is>
      </c>
      <c r="C11" s="4" t="inlineStr">
        <is>
          <t xml:space="preserve"> </t>
        </is>
      </c>
    </row>
    <row r="12">
      <c r="A12" s="3" t="inlineStr">
        <is>
          <t>Intangible assets with finite lives:</t>
        </is>
      </c>
      <c r="B12" s="4" t="inlineStr">
        <is>
          <t xml:space="preserve"> </t>
        </is>
      </c>
      <c r="C12" s="4" t="inlineStr">
        <is>
          <t xml:space="preserve"> </t>
        </is>
      </c>
    </row>
    <row r="13">
      <c r="A13" s="4" t="inlineStr">
        <is>
          <t>Gross</t>
        </is>
      </c>
      <c r="B13" s="5" t="n">
        <v>51044</v>
      </c>
      <c r="C13" s="5" t="n">
        <v>38650</v>
      </c>
    </row>
    <row r="14">
      <c r="A14" s="4" t="inlineStr">
        <is>
          <t>Additions</t>
        </is>
      </c>
      <c r="B14" s="5" t="n">
        <v>0</v>
      </c>
      <c r="C14" s="5" t="n">
        <v>12394</v>
      </c>
    </row>
    <row r="15">
      <c r="A15" s="4" t="inlineStr">
        <is>
          <t>Accumulated Amortization</t>
        </is>
      </c>
      <c r="B15" s="5" t="n">
        <v>-24632</v>
      </c>
      <c r="C15" s="5" t="n">
        <v>-17260</v>
      </c>
    </row>
    <row r="16">
      <c r="A16" s="4" t="inlineStr">
        <is>
          <t>Net</t>
        </is>
      </c>
      <c r="B16" s="5" t="n">
        <v>26412</v>
      </c>
      <c r="C16" s="5" t="n">
        <v>33784</v>
      </c>
    </row>
    <row r="17">
      <c r="A17" s="4" t="inlineStr">
        <is>
          <t>Customer relationship</t>
        </is>
      </c>
      <c r="B17" s="4" t="inlineStr">
        <is>
          <t xml:space="preserve"> </t>
        </is>
      </c>
      <c r="C17" s="4" t="inlineStr">
        <is>
          <t xml:space="preserve"> </t>
        </is>
      </c>
    </row>
    <row r="18">
      <c r="A18" s="3" t="inlineStr">
        <is>
          <t>Intangible assets with finite lives:</t>
        </is>
      </c>
      <c r="B18" s="4" t="inlineStr">
        <is>
          <t xml:space="preserve"> </t>
        </is>
      </c>
      <c r="C18" s="4" t="inlineStr">
        <is>
          <t xml:space="preserve"> </t>
        </is>
      </c>
    </row>
    <row r="19">
      <c r="A19" s="4" t="inlineStr">
        <is>
          <t>Gross</t>
        </is>
      </c>
      <c r="B19" s="5" t="n">
        <v>55106</v>
      </c>
      <c r="C19" s="5" t="n">
        <v>41021</v>
      </c>
    </row>
    <row r="20">
      <c r="A20" s="4" t="inlineStr">
        <is>
          <t>Additions</t>
        </is>
      </c>
      <c r="B20" s="5" t="n">
        <v>0</v>
      </c>
      <c r="C20" s="5" t="n">
        <v>14085</v>
      </c>
    </row>
    <row r="21">
      <c r="A21" s="4" t="inlineStr">
        <is>
          <t>Accumulated Amortization</t>
        </is>
      </c>
      <c r="B21" s="5" t="n">
        <v>-27069</v>
      </c>
      <c r="C21" s="5" t="n">
        <v>-19702</v>
      </c>
    </row>
    <row r="22">
      <c r="A22" s="4" t="inlineStr">
        <is>
          <t>Net</t>
        </is>
      </c>
      <c r="B22" s="5" t="n">
        <v>28037</v>
      </c>
      <c r="C22" s="5" t="n">
        <v>35404</v>
      </c>
    </row>
    <row r="23">
      <c r="A23" s="4" t="inlineStr">
        <is>
          <t>Trade names</t>
        </is>
      </c>
      <c r="B23" s="4" t="inlineStr">
        <is>
          <t xml:space="preserve"> </t>
        </is>
      </c>
      <c r="C23" s="4" t="inlineStr">
        <is>
          <t xml:space="preserve"> </t>
        </is>
      </c>
    </row>
    <row r="24">
      <c r="A24" s="3" t="inlineStr">
        <is>
          <t>Intangible assets with finite lives:</t>
        </is>
      </c>
      <c r="B24" s="4" t="inlineStr">
        <is>
          <t xml:space="preserve"> </t>
        </is>
      </c>
      <c r="C24" s="4" t="inlineStr">
        <is>
          <t xml:space="preserve"> </t>
        </is>
      </c>
    </row>
    <row r="25">
      <c r="A25" s="4" t="inlineStr">
        <is>
          <t>Gross</t>
        </is>
      </c>
      <c r="B25" s="5" t="n">
        <v>37700</v>
      </c>
      <c r="C25" s="5" t="n">
        <v>37700</v>
      </c>
    </row>
    <row r="26">
      <c r="A26" s="4" t="inlineStr">
        <is>
          <t>Additions</t>
        </is>
      </c>
      <c r="B26" s="5" t="n">
        <v>0</v>
      </c>
      <c r="C26" s="5" t="n">
        <v>0</v>
      </c>
    </row>
    <row r="27">
      <c r="A27" s="4" t="inlineStr">
        <is>
          <t>Accumulated Amortization</t>
        </is>
      </c>
      <c r="B27" s="5" t="n">
        <v>-13288</v>
      </c>
      <c r="C27" s="5" t="n">
        <v>-7633</v>
      </c>
    </row>
    <row r="28">
      <c r="A28" s="4" t="inlineStr">
        <is>
          <t>Net</t>
        </is>
      </c>
      <c r="B28" s="5" t="n">
        <v>24412</v>
      </c>
      <c r="C28" s="5" t="n">
        <v>30067</v>
      </c>
    </row>
    <row r="29">
      <c r="A29" s="4" t="inlineStr">
        <is>
          <t>Order backlog</t>
        </is>
      </c>
      <c r="B29" s="4" t="inlineStr">
        <is>
          <t xml:space="preserve"> </t>
        </is>
      </c>
      <c r="C29" s="4" t="inlineStr">
        <is>
          <t xml:space="preserve"> </t>
        </is>
      </c>
    </row>
    <row r="30">
      <c r="A30" s="3" t="inlineStr">
        <is>
          <t>Intangible assets with finite lives:</t>
        </is>
      </c>
      <c r="B30" s="4" t="inlineStr">
        <is>
          <t xml:space="preserve"> </t>
        </is>
      </c>
      <c r="C30" s="4" t="inlineStr">
        <is>
          <t xml:space="preserve"> </t>
        </is>
      </c>
    </row>
    <row r="31">
      <c r="A31" s="4" t="inlineStr">
        <is>
          <t>Gross</t>
        </is>
      </c>
      <c r="B31" s="5" t="n">
        <v>600</v>
      </c>
      <c r="C31" s="5" t="n">
        <v>600</v>
      </c>
    </row>
    <row r="32">
      <c r="A32" s="4" t="inlineStr">
        <is>
          <t>Additions</t>
        </is>
      </c>
      <c r="B32" s="5" t="n">
        <v>0</v>
      </c>
      <c r="C32" s="5" t="n">
        <v>0</v>
      </c>
    </row>
    <row r="33">
      <c r="A33" s="4" t="inlineStr">
        <is>
          <t>Accumulated Amortization</t>
        </is>
      </c>
      <c r="B33" s="5" t="n">
        <v>-600</v>
      </c>
      <c r="C33" s="5" t="n">
        <v>-600</v>
      </c>
    </row>
    <row r="34">
      <c r="A34" s="4" t="inlineStr">
        <is>
          <t>Net</t>
        </is>
      </c>
      <c r="B34" s="6" t="n">
        <v>0</v>
      </c>
      <c r="C3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9 Months Ended</t>
        </is>
      </c>
    </row>
    <row r="2">
      <c r="B2" s="2" t="inlineStr">
        <is>
          <t>Sep. 30, 2023 USD ($)</t>
        </is>
      </c>
    </row>
    <row r="3">
      <c r="A3" s="4" t="inlineStr">
        <is>
          <t>GreenCom</t>
        </is>
      </c>
      <c r="B3" s="4" t="inlineStr">
        <is>
          <t xml:space="preserve"> </t>
        </is>
      </c>
    </row>
    <row r="4">
      <c r="A4" s="3" t="inlineStr">
        <is>
          <t>Finite-Lived Intangible Assets [Line Items]</t>
        </is>
      </c>
      <c r="B4" s="4" t="inlineStr">
        <is>
          <t xml:space="preserve"> </t>
        </is>
      </c>
    </row>
    <row r="5">
      <c r="A5" s="4" t="inlineStr">
        <is>
          <t>Decrease in intangible assets acquired</t>
        </is>
      </c>
      <c r="B5" s="9"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797</v>
      </c>
      <c r="C4" s="6" t="n">
        <v>5963</v>
      </c>
      <c r="D4" s="6" t="n">
        <v>20385</v>
      </c>
      <c r="E4" s="6" t="n">
        <v>18034</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2456</v>
      </c>
      <c r="C7" s="5" t="n">
        <v>2012</v>
      </c>
      <c r="D7" s="5" t="n">
        <v>7366</v>
      </c>
      <c r="E7" s="5" t="n">
        <v>5888</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2456</v>
      </c>
      <c r="C10" s="5" t="n">
        <v>2066</v>
      </c>
      <c r="D10" s="5" t="n">
        <v>7364</v>
      </c>
      <c r="E10" s="5" t="n">
        <v>5891</v>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5" t="n">
        <v>1885</v>
      </c>
      <c r="C13" s="5" t="n">
        <v>1885</v>
      </c>
      <c r="D13" s="5" t="n">
        <v>5655</v>
      </c>
      <c r="E13" s="5" t="n">
        <v>5655</v>
      </c>
    </row>
    <row r="14">
      <c r="A14" s="4" t="inlineStr">
        <is>
          <t>Order backlog</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6" t="n">
        <v>0</v>
      </c>
      <c r="C16" s="6" t="n">
        <v>0</v>
      </c>
      <c r="D16" s="6" t="n">
        <v>0</v>
      </c>
      <c r="E16" s="6" t="n">
        <v>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remaining three months)</t>
        </is>
      </c>
      <c r="B3" s="6" t="n">
        <v>6795</v>
      </c>
    </row>
    <row r="4">
      <c r="A4" s="4" t="inlineStr">
        <is>
          <t>2024</t>
        </is>
      </c>
      <c r="B4" s="5" t="n">
        <v>24365</v>
      </c>
    </row>
    <row r="5">
      <c r="A5" s="4" t="inlineStr">
        <is>
          <t>2025</t>
        </is>
      </c>
      <c r="B5" s="5" t="n">
        <v>23041</v>
      </c>
    </row>
    <row r="6">
      <c r="A6" s="4" t="inlineStr">
        <is>
          <t>2026</t>
        </is>
      </c>
      <c r="B6" s="5" t="n">
        <v>19482</v>
      </c>
    </row>
    <row r="7">
      <c r="A7" s="4" t="inlineStr">
        <is>
          <t>2027</t>
        </is>
      </c>
      <c r="B7" s="5" t="n">
        <v>5178</v>
      </c>
    </row>
    <row r="8">
      <c r="A8" s="4" t="inlineStr">
        <is>
          <t>Total</t>
        </is>
      </c>
      <c r="B8" s="6" t="n">
        <v>78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612464</v>
      </c>
      <c r="C3" s="6" t="n">
        <v>1370384</v>
      </c>
    </row>
    <row r="4">
      <c r="A4" s="4" t="inlineStr">
        <is>
          <t>Gross Unrealized Gains</t>
        </is>
      </c>
      <c r="B4" s="5" t="n">
        <v>288</v>
      </c>
      <c r="C4" s="5" t="n">
        <v>33</v>
      </c>
    </row>
    <row r="5">
      <c r="A5" s="4" t="inlineStr">
        <is>
          <t>Gross Unrealized Losses</t>
        </is>
      </c>
      <c r="B5" s="5" t="n">
        <v>-6284</v>
      </c>
      <c r="C5" s="5" t="n">
        <v>-10553</v>
      </c>
    </row>
    <row r="6">
      <c r="A6" s="4" t="inlineStr">
        <is>
          <t>Fair Value</t>
        </is>
      </c>
      <c r="B6" s="5" t="n">
        <v>1606468</v>
      </c>
      <c r="C6" s="5" t="n">
        <v>1359864</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112659</v>
      </c>
      <c r="C9" s="5" t="n">
        <v>220265</v>
      </c>
    </row>
    <row r="10">
      <c r="A10" s="4" t="inlineStr">
        <is>
          <t>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1493809</v>
      </c>
      <c r="C12" s="5" t="n">
        <v>1139599</v>
      </c>
    </row>
    <row r="13">
      <c r="A13" s="4" t="inlineStr">
        <is>
          <t>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2659</v>
      </c>
      <c r="C15" s="5" t="n">
        <v>165407</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12659</v>
      </c>
      <c r="C18" s="5" t="n">
        <v>165407</v>
      </c>
    </row>
    <row r="19">
      <c r="A19" s="4" t="inlineStr">
        <is>
          <t>Money market funds | Cash Equival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5" t="n">
        <v>112659</v>
      </c>
      <c r="C21" s="5" t="n">
        <v>165407</v>
      </c>
    </row>
    <row r="22">
      <c r="A22" s="4" t="inlineStr">
        <is>
          <t>Money market funds | Marketable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5" t="n">
        <v>0</v>
      </c>
      <c r="C24" s="5" t="n">
        <v>0</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3415</v>
      </c>
      <c r="C27" s="5" t="n">
        <v>31874</v>
      </c>
    </row>
    <row r="28">
      <c r="A28" s="4" t="inlineStr">
        <is>
          <t>Gross Unrealized Gains</t>
        </is>
      </c>
      <c r="B28" s="5" t="n">
        <v>14</v>
      </c>
      <c r="C28" s="5" t="n">
        <v>13</v>
      </c>
    </row>
    <row r="29">
      <c r="A29" s="4" t="inlineStr">
        <is>
          <t>Gross Unrealized Losses</t>
        </is>
      </c>
      <c r="B29" s="5" t="n">
        <v>-51</v>
      </c>
      <c r="C29" s="5" t="n">
        <v>-130</v>
      </c>
    </row>
    <row r="30">
      <c r="A30" s="4" t="inlineStr">
        <is>
          <t>Fair Value</t>
        </is>
      </c>
      <c r="B30" s="5" t="n">
        <v>53378</v>
      </c>
      <c r="C30" s="5" t="n">
        <v>31757</v>
      </c>
    </row>
    <row r="31">
      <c r="A31" s="4" t="inlineStr">
        <is>
          <t>Certificates of deposit |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t>
        </is>
      </c>
      <c r="B33" s="5" t="n">
        <v>0</v>
      </c>
      <c r="C33" s="5" t="n">
        <v>0</v>
      </c>
    </row>
    <row r="34">
      <c r="A34" s="4" t="inlineStr">
        <is>
          <t>Certificates of deposit | Marketabl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t>
        </is>
      </c>
      <c r="B36" s="5" t="n">
        <v>53378</v>
      </c>
      <c r="C36" s="5" t="n">
        <v>31757</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90886</v>
      </c>
      <c r="C39" s="5" t="n">
        <v>148832</v>
      </c>
    </row>
    <row r="40">
      <c r="A40" s="4" t="inlineStr">
        <is>
          <t>Gross Unrealized Gains</t>
        </is>
      </c>
      <c r="B40" s="5" t="n">
        <v>0</v>
      </c>
      <c r="C40" s="5" t="n">
        <v>10</v>
      </c>
    </row>
    <row r="41">
      <c r="A41" s="4" t="inlineStr">
        <is>
          <t>Gross Unrealized Losses</t>
        </is>
      </c>
      <c r="B41" s="5" t="n">
        <v>-233</v>
      </c>
      <c r="C41" s="5" t="n">
        <v>-171</v>
      </c>
    </row>
    <row r="42">
      <c r="A42" s="4" t="inlineStr">
        <is>
          <t>Fair Value</t>
        </is>
      </c>
      <c r="B42" s="5" t="n">
        <v>90653</v>
      </c>
      <c r="C42" s="5" t="n">
        <v>148671</v>
      </c>
    </row>
    <row r="43">
      <c r="A43" s="4" t="inlineStr">
        <is>
          <t>Commercial paper | Cash Equival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0</v>
      </c>
      <c r="C45" s="5" t="n">
        <v>50764</v>
      </c>
    </row>
    <row r="46">
      <c r="A46" s="4" t="inlineStr">
        <is>
          <t>Commercial paper | Marketable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t>
        </is>
      </c>
      <c r="B48" s="5" t="n">
        <v>90653</v>
      </c>
      <c r="C48" s="5" t="n">
        <v>97907</v>
      </c>
    </row>
    <row r="49">
      <c r="A49" s="4" t="inlineStr">
        <is>
          <t>Corporate notes and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360042</v>
      </c>
      <c r="C51" s="5" t="n">
        <v>168887</v>
      </c>
    </row>
    <row r="52">
      <c r="A52" s="4" t="inlineStr">
        <is>
          <t>Gross Unrealized Gains</t>
        </is>
      </c>
      <c r="B52" s="5" t="n">
        <v>43</v>
      </c>
      <c r="C52" s="5" t="n">
        <v>2</v>
      </c>
    </row>
    <row r="53">
      <c r="A53" s="4" t="inlineStr">
        <is>
          <t>Gross Unrealized Losses</t>
        </is>
      </c>
      <c r="B53" s="5" t="n">
        <v>-2696</v>
      </c>
      <c r="C53" s="5" t="n">
        <v>-3313</v>
      </c>
    </row>
    <row r="54">
      <c r="A54" s="4" t="inlineStr">
        <is>
          <t>Fair Value</t>
        </is>
      </c>
      <c r="B54" s="5" t="n">
        <v>357389</v>
      </c>
      <c r="C54" s="5" t="n">
        <v>165576</v>
      </c>
    </row>
    <row r="55">
      <c r="A55" s="4" t="inlineStr">
        <is>
          <t>Corporate notes and bonds | Cash Equival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5" t="n">
        <v>0</v>
      </c>
      <c r="C57" s="5" t="n">
        <v>0</v>
      </c>
    </row>
    <row r="58">
      <c r="A58" s="4" t="inlineStr">
        <is>
          <t>Corporate notes and bonds | Marketable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5" t="n">
        <v>357389</v>
      </c>
      <c r="C60" s="5" t="n">
        <v>165576</v>
      </c>
    </row>
    <row r="61">
      <c r="A61" s="4" t="inlineStr">
        <is>
          <t>U.S. Treasur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465322</v>
      </c>
      <c r="C63" s="5" t="n">
        <v>301349</v>
      </c>
    </row>
    <row r="64">
      <c r="A64" s="4" t="inlineStr">
        <is>
          <t>Gross Unrealized Gains</t>
        </is>
      </c>
      <c r="B64" s="5" t="n">
        <v>22</v>
      </c>
      <c r="C64" s="5" t="n">
        <v>8</v>
      </c>
    </row>
    <row r="65">
      <c r="A65" s="4" t="inlineStr">
        <is>
          <t>Gross Unrealized Losses</t>
        </is>
      </c>
      <c r="B65" s="5" t="n">
        <v>-501</v>
      </c>
      <c r="C65" s="5" t="n">
        <v>-132</v>
      </c>
    </row>
    <row r="66">
      <c r="A66" s="4" t="inlineStr">
        <is>
          <t>Fair Value</t>
        </is>
      </c>
      <c r="B66" s="5" t="n">
        <v>464843</v>
      </c>
      <c r="C66" s="5" t="n">
        <v>301225</v>
      </c>
    </row>
    <row r="67">
      <c r="A67" s="4" t="inlineStr">
        <is>
          <t>U.S. Treasuries | Cash Equivalent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5" t="n">
        <v>0</v>
      </c>
      <c r="C69" s="5" t="n">
        <v>4094</v>
      </c>
    </row>
    <row r="70">
      <c r="A70" s="4" t="inlineStr">
        <is>
          <t>U.S. Treasuries | Marketable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5" t="n">
        <v>464843</v>
      </c>
      <c r="C72" s="5" t="n">
        <v>297131</v>
      </c>
    </row>
    <row r="73">
      <c r="A73" s="4" t="inlineStr">
        <is>
          <t>U.S. Government agenc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530140</v>
      </c>
      <c r="C75" s="5" t="n">
        <v>554035</v>
      </c>
    </row>
    <row r="76">
      <c r="A76" s="4" t="inlineStr">
        <is>
          <t>Gross Unrealized Gains</t>
        </is>
      </c>
      <c r="B76" s="5" t="n">
        <v>209</v>
      </c>
      <c r="C76" s="5" t="n">
        <v>0</v>
      </c>
    </row>
    <row r="77">
      <c r="A77" s="4" t="inlineStr">
        <is>
          <t>Gross Unrealized Losses</t>
        </is>
      </c>
      <c r="B77" s="5" t="n">
        <v>-2803</v>
      </c>
      <c r="C77" s="5" t="n">
        <v>-6807</v>
      </c>
    </row>
    <row r="78">
      <c r="A78" s="4" t="inlineStr">
        <is>
          <t>Fair Value</t>
        </is>
      </c>
      <c r="B78" s="5" t="n">
        <v>527546</v>
      </c>
      <c r="C78" s="5" t="n">
        <v>547228</v>
      </c>
    </row>
    <row r="79">
      <c r="A79" s="4" t="inlineStr">
        <is>
          <t>U.S. Government agency securities | Cash Equivalent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t>
        </is>
      </c>
      <c r="B81" s="5" t="n">
        <v>0</v>
      </c>
      <c r="C81" s="5" t="n">
        <v>0</v>
      </c>
    </row>
    <row r="82">
      <c r="A82" s="4" t="inlineStr">
        <is>
          <t>U.S. Government agency securities | Marketable Securit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Fair Value</t>
        </is>
      </c>
      <c r="B84" s="6" t="n">
        <v>527546</v>
      </c>
      <c r="C84" s="6" t="n">
        <v>547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3953</v>
      </c>
      <c r="C4" s="6" t="n">
        <v>114812</v>
      </c>
      <c r="D4" s="6" t="n">
        <v>418017</v>
      </c>
      <c r="E4" s="6" t="n">
        <v>24360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742</v>
      </c>
      <c r="C6" s="5" t="n">
        <v>-3364</v>
      </c>
      <c r="D6" s="5" t="n">
        <v>-2234</v>
      </c>
      <c r="E6" s="5" t="n">
        <v>-5670</v>
      </c>
    </row>
    <row r="7">
      <c r="A7" s="3" t="inlineStr">
        <is>
          <t>Marketable securities</t>
        </is>
      </c>
      <c r="B7" s="4" t="inlineStr">
        <is>
          <t xml:space="preserve"> </t>
        </is>
      </c>
      <c r="C7" s="4" t="inlineStr">
        <is>
          <t xml:space="preserve"> </t>
        </is>
      </c>
      <c r="D7" s="4" t="inlineStr">
        <is>
          <t xml:space="preserve"> </t>
        </is>
      </c>
      <c r="E7" s="4" t="inlineStr">
        <is>
          <t xml:space="preserve"> </t>
        </is>
      </c>
    </row>
    <row r="8">
      <c r="A8" s="4" t="inlineStr">
        <is>
          <t>Change in net unrealized gain (loss) on marketable securities, net of tax</t>
        </is>
      </c>
      <c r="B8" s="5" t="n">
        <v>832</v>
      </c>
      <c r="C8" s="5" t="n">
        <v>-933</v>
      </c>
      <c r="D8" s="5" t="n">
        <v>3354</v>
      </c>
      <c r="E8" s="5" t="n">
        <v>-7852</v>
      </c>
    </row>
    <row r="9">
      <c r="A9" s="4" t="inlineStr">
        <is>
          <t>Comprehensive income</t>
        </is>
      </c>
      <c r="B9" s="6" t="n">
        <v>111043</v>
      </c>
      <c r="C9" s="6" t="n">
        <v>110515</v>
      </c>
      <c r="D9" s="6" t="n">
        <v>419137</v>
      </c>
      <c r="E9" s="6" t="n">
        <v>2300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y (Details) - USD ($) $ in Thousand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ontractual maturities, Due within one year, Amortized Cost</t>
        </is>
      </c>
      <c r="B3" s="6" t="n">
        <v>1266174</v>
      </c>
      <c r="C3" s="4" t="inlineStr">
        <is>
          <t xml:space="preserve"> </t>
        </is>
      </c>
    </row>
    <row r="4">
      <c r="A4" s="4" t="inlineStr">
        <is>
          <t>Contractual maturities, Due within one year, Fair Value</t>
        </is>
      </c>
      <c r="B4" s="5" t="n">
        <v>1262017</v>
      </c>
      <c r="C4" s="4" t="inlineStr">
        <is>
          <t xml:space="preserve"> </t>
        </is>
      </c>
    </row>
    <row r="5">
      <c r="A5" s="4" t="inlineStr">
        <is>
          <t>Contractual maturities, Due within one to three years, Amortized Cost</t>
        </is>
      </c>
      <c r="B5" s="5" t="n">
        <v>346290</v>
      </c>
      <c r="C5" s="4" t="inlineStr">
        <is>
          <t xml:space="preserve"> </t>
        </is>
      </c>
    </row>
    <row r="6">
      <c r="A6" s="4" t="inlineStr">
        <is>
          <t>Contractual maturities, Due within one to three years, Fair Value</t>
        </is>
      </c>
      <c r="B6" s="5" t="n">
        <v>344451</v>
      </c>
      <c r="C6" s="4" t="inlineStr">
        <is>
          <t xml:space="preserve"> </t>
        </is>
      </c>
    </row>
    <row r="7">
      <c r="A7" s="4" t="inlineStr">
        <is>
          <t>Amortized Cost</t>
        </is>
      </c>
      <c r="B7" s="5" t="n">
        <v>1612464</v>
      </c>
      <c r="C7" s="6" t="n">
        <v>1370384</v>
      </c>
    </row>
    <row r="8">
      <c r="A8" s="4" t="inlineStr">
        <is>
          <t>Fair Value</t>
        </is>
      </c>
      <c r="B8" s="6" t="n">
        <v>1606468</v>
      </c>
      <c r="C8" s="6" t="n">
        <v>13598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Y OBLIGATIONS - Summary of Warranty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s in the Company's product warranty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obligations, beginning of period</t>
        </is>
      </c>
      <c r="B4" s="6" t="n">
        <v>180715</v>
      </c>
      <c r="C4" s="6" t="n">
        <v>96551</v>
      </c>
      <c r="D4" s="6" t="n">
        <v>131446</v>
      </c>
      <c r="E4" s="6" t="n">
        <v>73377</v>
      </c>
      <c r="F4" s="4" t="inlineStr">
        <is>
          <t xml:space="preserve"> </t>
        </is>
      </c>
    </row>
    <row r="5">
      <c r="A5" s="4" t="inlineStr">
        <is>
          <t>Accruals for warranties issued during period</t>
        </is>
      </c>
      <c r="B5" s="5" t="n">
        <v>12477</v>
      </c>
      <c r="C5" s="5" t="n">
        <v>13370</v>
      </c>
      <c r="D5" s="5" t="n">
        <v>44992</v>
      </c>
      <c r="E5" s="5" t="n">
        <v>33591</v>
      </c>
      <c r="F5" s="4" t="inlineStr">
        <is>
          <t xml:space="preserve"> </t>
        </is>
      </c>
    </row>
    <row r="6">
      <c r="A6" s="4" t="inlineStr">
        <is>
          <t>Changes in estimates</t>
        </is>
      </c>
      <c r="B6" s="5" t="n">
        <v>-1983</v>
      </c>
      <c r="C6" s="5" t="n">
        <v>927</v>
      </c>
      <c r="D6" s="5" t="n">
        <v>-8618</v>
      </c>
      <c r="E6" s="5" t="n">
        <v>22902</v>
      </c>
      <c r="F6" s="4" t="inlineStr">
        <is>
          <t xml:space="preserve"> </t>
        </is>
      </c>
    </row>
    <row r="7">
      <c r="A7" s="4" t="inlineStr">
        <is>
          <t>Settlements</t>
        </is>
      </c>
      <c r="B7" s="5" t="n">
        <v>-6283</v>
      </c>
      <c r="C7" s="5" t="n">
        <v>-6539</v>
      </c>
      <c r="D7" s="5" t="n">
        <v>-20269</v>
      </c>
      <c r="E7" s="5" t="n">
        <v>-19010</v>
      </c>
      <c r="F7" s="4" t="inlineStr">
        <is>
          <t xml:space="preserve"> </t>
        </is>
      </c>
    </row>
    <row r="8">
      <c r="A8" s="4" t="inlineStr">
        <is>
          <t>Increase due to accretion expense</t>
        </is>
      </c>
      <c r="B8" s="5" t="n">
        <v>3157</v>
      </c>
      <c r="C8" s="5" t="n">
        <v>2952</v>
      </c>
      <c r="D8" s="5" t="n">
        <v>10609</v>
      </c>
      <c r="E8" s="5" t="n">
        <v>6295</v>
      </c>
      <c r="F8" s="4" t="inlineStr">
        <is>
          <t xml:space="preserve"> </t>
        </is>
      </c>
    </row>
    <row r="9">
      <c r="A9" s="4" t="inlineStr">
        <is>
          <t>Change in discount rate</t>
        </is>
      </c>
      <c r="B9" s="5" t="n">
        <v>2811</v>
      </c>
      <c r="C9" s="5" t="n">
        <v>0</v>
      </c>
      <c r="D9" s="5" t="n">
        <v>34608</v>
      </c>
      <c r="E9" s="5" t="n">
        <v>-9609</v>
      </c>
      <c r="F9" s="4" t="inlineStr">
        <is>
          <t xml:space="preserve"> </t>
        </is>
      </c>
    </row>
    <row r="10">
      <c r="A10" s="4" t="inlineStr">
        <is>
          <t>Other</t>
        </is>
      </c>
      <c r="B10" s="5" t="n">
        <v>-2028</v>
      </c>
      <c r="C10" s="5" t="n">
        <v>-1381</v>
      </c>
      <c r="D10" s="5" t="n">
        <v>-3902</v>
      </c>
      <c r="E10" s="5" t="n">
        <v>-1666</v>
      </c>
      <c r="F10" s="4" t="inlineStr">
        <is>
          <t xml:space="preserve"> </t>
        </is>
      </c>
    </row>
    <row r="11">
      <c r="A11" s="4" t="inlineStr">
        <is>
          <t>Warranty obligations, end of period</t>
        </is>
      </c>
      <c r="B11" s="5" t="n">
        <v>188866</v>
      </c>
      <c r="C11" s="5" t="n">
        <v>105880</v>
      </c>
      <c r="D11" s="5" t="n">
        <v>188866</v>
      </c>
      <c r="E11" s="5" t="n">
        <v>105880</v>
      </c>
      <c r="F11" s="4" t="inlineStr">
        <is>
          <t xml:space="preserve"> </t>
        </is>
      </c>
    </row>
    <row r="12">
      <c r="A12" s="4" t="inlineStr">
        <is>
          <t>Less: warranty obligations, current</t>
        </is>
      </c>
      <c r="B12" s="5" t="n">
        <v>-40750</v>
      </c>
      <c r="C12" s="5" t="n">
        <v>-32350</v>
      </c>
      <c r="D12" s="5" t="n">
        <v>-40750</v>
      </c>
      <c r="E12" s="5" t="n">
        <v>-32350</v>
      </c>
      <c r="F12" s="6" t="n">
        <v>-35556</v>
      </c>
    </row>
    <row r="13">
      <c r="A13" s="4" t="inlineStr">
        <is>
          <t>Warranty obligations, non-current</t>
        </is>
      </c>
      <c r="B13" s="6" t="n">
        <v>148116</v>
      </c>
      <c r="C13" s="6" t="n">
        <v>73530</v>
      </c>
      <c r="D13" s="6" t="n">
        <v>148116</v>
      </c>
      <c r="E13" s="6" t="n">
        <v>73530</v>
      </c>
      <c r="F13" s="6" t="n">
        <v>958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Y OBLIGA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Change in estimates, increase (decrease)</t>
        </is>
      </c>
      <c r="B4" s="6" t="n">
        <v>-1983</v>
      </c>
      <c r="C4" s="6" t="n">
        <v>927</v>
      </c>
      <c r="D4" s="6" t="n">
        <v>-8618</v>
      </c>
      <c r="E4" s="6" t="n">
        <v>2290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roduct Warranty Liability [Line Items]</t>
        </is>
      </c>
      <c r="B6" s="4" t="inlineStr">
        <is>
          <t xml:space="preserve"> </t>
        </is>
      </c>
      <c r="C6" s="4" t="inlineStr">
        <is>
          <t xml:space="preserve"> </t>
        </is>
      </c>
      <c r="D6" s="4" t="inlineStr">
        <is>
          <t xml:space="preserve"> </t>
        </is>
      </c>
      <c r="E6" s="4" t="inlineStr">
        <is>
          <t xml:space="preserve"> </t>
        </is>
      </c>
    </row>
    <row r="7">
      <c r="A7" s="4" t="inlineStr">
        <is>
          <t>Product warranty, term</t>
        </is>
      </c>
      <c r="B7" s="4" t="inlineStr">
        <is>
          <t xml:space="preserve"> </t>
        </is>
      </c>
      <c r="C7" s="4" t="inlineStr">
        <is>
          <t xml:space="preserve"> </t>
        </is>
      </c>
      <c r="D7" s="4" t="inlineStr">
        <is>
          <t>10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row>
    <row r="10">
      <c r="A10" s="4" t="inlineStr">
        <is>
          <t>Product warranty, term</t>
        </is>
      </c>
      <c r="B10" s="4" t="inlineStr">
        <is>
          <t xml:space="preserve"> </t>
        </is>
      </c>
      <c r="C10" s="4" t="inlineStr">
        <is>
          <t xml:space="preserve"> </t>
        </is>
      </c>
      <c r="D10" s="4" t="inlineStr">
        <is>
          <t>15 years</t>
        </is>
      </c>
      <c r="E10" s="4" t="inlineStr">
        <is>
          <t xml:space="preserve"> </t>
        </is>
      </c>
    </row>
    <row r="11">
      <c r="A11" s="4" t="inlineStr">
        <is>
          <t>Product Replacement Costs Related To Enphase IQ Battery Systems</t>
        </is>
      </c>
      <c r="B11" s="4" t="inlineStr">
        <is>
          <t xml:space="preserve"> </t>
        </is>
      </c>
      <c r="C11" s="4" t="inlineStr">
        <is>
          <t xml:space="preserve"> </t>
        </is>
      </c>
      <c r="D11" s="4" t="inlineStr">
        <is>
          <t xml:space="preserve"> </t>
        </is>
      </c>
      <c r="E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row>
    <row r="13">
      <c r="A13" s="4" t="inlineStr">
        <is>
          <t>Change in estimates, increase (decrease)</t>
        </is>
      </c>
      <c r="B13" s="5" t="n">
        <v>-9200</v>
      </c>
      <c r="C13" s="4" t="inlineStr">
        <is>
          <t xml:space="preserve"> </t>
        </is>
      </c>
      <c r="D13" s="6" t="n">
        <v>-29700</v>
      </c>
      <c r="E13" s="4" t="inlineStr">
        <is>
          <t xml:space="preserve"> </t>
        </is>
      </c>
    </row>
    <row r="14">
      <c r="A14" s="4" t="inlineStr">
        <is>
          <t>Field Performance Data And Diagnostic Root-Cause Failure Analysis</t>
        </is>
      </c>
      <c r="B14" s="4" t="inlineStr">
        <is>
          <t xml:space="preserve"> </t>
        </is>
      </c>
      <c r="C14" s="4" t="inlineStr">
        <is>
          <t xml:space="preserve"> </t>
        </is>
      </c>
      <c r="D14" s="4" t="inlineStr">
        <is>
          <t xml:space="preserve"> </t>
        </is>
      </c>
      <c r="E14" s="4" t="inlineStr">
        <is>
          <t xml:space="preserve"> </t>
        </is>
      </c>
    </row>
    <row r="15">
      <c r="A15" s="3" t="inlineStr">
        <is>
          <t>Product Warranty Liability [Line Items]</t>
        </is>
      </c>
      <c r="B15" s="4" t="inlineStr">
        <is>
          <t xml:space="preserve"> </t>
        </is>
      </c>
      <c r="C15" s="4" t="inlineStr">
        <is>
          <t xml:space="preserve"> </t>
        </is>
      </c>
      <c r="D15" s="4" t="inlineStr">
        <is>
          <t xml:space="preserve"> </t>
        </is>
      </c>
      <c r="E15" s="4" t="inlineStr">
        <is>
          <t xml:space="preserve"> </t>
        </is>
      </c>
    </row>
    <row r="16">
      <c r="A16" s="4" t="inlineStr">
        <is>
          <t>Change in estimates, increase (decrease)</t>
        </is>
      </c>
      <c r="B16" s="5" t="n">
        <v>6000</v>
      </c>
      <c r="C16" s="4" t="inlineStr">
        <is>
          <t xml:space="preserve"> </t>
        </is>
      </c>
      <c r="D16" s="5" t="n">
        <v>16600</v>
      </c>
      <c r="E16" s="5" t="n">
        <v>14000</v>
      </c>
    </row>
    <row r="17">
      <c r="A17" s="4" t="inlineStr">
        <is>
          <t>Prior Generation Products</t>
        </is>
      </c>
      <c r="B17" s="4" t="inlineStr">
        <is>
          <t xml:space="preserve"> </t>
        </is>
      </c>
      <c r="C17" s="4" t="inlineStr">
        <is>
          <t xml:space="preserve"> </t>
        </is>
      </c>
      <c r="D17" s="4" t="inlineStr">
        <is>
          <t xml:space="preserve"> </t>
        </is>
      </c>
      <c r="E17" s="4" t="inlineStr">
        <is>
          <t xml:space="preserve"> </t>
        </is>
      </c>
    </row>
    <row r="18">
      <c r="A18" s="3" t="inlineStr">
        <is>
          <t>Product Warranty Liability [Line Items]</t>
        </is>
      </c>
      <c r="B18" s="4" t="inlineStr">
        <is>
          <t xml:space="preserve"> </t>
        </is>
      </c>
      <c r="C18" s="4" t="inlineStr">
        <is>
          <t xml:space="preserve"> </t>
        </is>
      </c>
      <c r="D18" s="4" t="inlineStr">
        <is>
          <t xml:space="preserve"> </t>
        </is>
      </c>
      <c r="E18" s="4" t="inlineStr">
        <is>
          <t xml:space="preserve"> </t>
        </is>
      </c>
    </row>
    <row r="19">
      <c r="A19" s="4" t="inlineStr">
        <is>
          <t>Change in estimates, increase (decrease)</t>
        </is>
      </c>
      <c r="B19" s="5" t="n">
        <v>700</v>
      </c>
      <c r="C19" s="4" t="inlineStr">
        <is>
          <t xml:space="preserve"> </t>
        </is>
      </c>
      <c r="D19" s="4" t="inlineStr">
        <is>
          <t xml:space="preserve"> </t>
        </is>
      </c>
      <c r="E19" s="4" t="inlineStr">
        <is>
          <t xml:space="preserve"> </t>
        </is>
      </c>
    </row>
    <row r="20">
      <c r="A20" s="4" t="inlineStr">
        <is>
          <t>Product Replacement Costs Related To Other Products</t>
        </is>
      </c>
      <c r="B20" s="4" t="inlineStr">
        <is>
          <t xml:space="preserve"> </t>
        </is>
      </c>
      <c r="C20" s="4" t="inlineStr">
        <is>
          <t xml:space="preserve"> </t>
        </is>
      </c>
      <c r="D20" s="4" t="inlineStr">
        <is>
          <t xml:space="preserve"> </t>
        </is>
      </c>
      <c r="E20" s="4" t="inlineStr">
        <is>
          <t xml:space="preserve"> </t>
        </is>
      </c>
    </row>
    <row r="21">
      <c r="A21" s="3" t="inlineStr">
        <is>
          <t>Product Warranty Liability [Line Items]</t>
        </is>
      </c>
      <c r="B21" s="4" t="inlineStr">
        <is>
          <t xml:space="preserve"> </t>
        </is>
      </c>
      <c r="C21" s="4" t="inlineStr">
        <is>
          <t xml:space="preserve"> </t>
        </is>
      </c>
      <c r="D21" s="4" t="inlineStr">
        <is>
          <t xml:space="preserve"> </t>
        </is>
      </c>
      <c r="E21" s="4" t="inlineStr">
        <is>
          <t xml:space="preserve"> </t>
        </is>
      </c>
    </row>
    <row r="22">
      <c r="A22" s="4" t="inlineStr">
        <is>
          <t>Change in estimates, increase (decrease)</t>
        </is>
      </c>
      <c r="B22" s="6" t="n">
        <v>500</v>
      </c>
      <c r="C22" s="4" t="inlineStr">
        <is>
          <t xml:space="preserve"> </t>
        </is>
      </c>
      <c r="D22" s="5" t="n">
        <v>-1600</v>
      </c>
      <c r="E22" s="4" t="inlineStr">
        <is>
          <t xml:space="preserve"> </t>
        </is>
      </c>
    </row>
    <row r="23">
      <c r="A23" s="4" t="inlineStr">
        <is>
          <t>Change In Warranty Period</t>
        </is>
      </c>
      <c r="B23" s="4" t="inlineStr">
        <is>
          <t xml:space="preserve"> </t>
        </is>
      </c>
      <c r="C23" s="4" t="inlineStr">
        <is>
          <t xml:space="preserve"> </t>
        </is>
      </c>
      <c r="D23" s="4" t="inlineStr">
        <is>
          <t xml:space="preserve"> </t>
        </is>
      </c>
      <c r="E23" s="4" t="inlineStr">
        <is>
          <t xml:space="preserve"> </t>
        </is>
      </c>
    </row>
    <row r="24">
      <c r="A24" s="3" t="inlineStr">
        <is>
          <t>Product Warranty Liability [Line Items]</t>
        </is>
      </c>
      <c r="B24" s="4" t="inlineStr">
        <is>
          <t xml:space="preserve"> </t>
        </is>
      </c>
      <c r="C24" s="4" t="inlineStr">
        <is>
          <t xml:space="preserve"> </t>
        </is>
      </c>
      <c r="D24" s="4" t="inlineStr">
        <is>
          <t xml:space="preserve"> </t>
        </is>
      </c>
      <c r="E24" s="4" t="inlineStr">
        <is>
          <t xml:space="preserve"> </t>
        </is>
      </c>
    </row>
    <row r="25">
      <c r="A25" s="4" t="inlineStr">
        <is>
          <t>Change in estimates, increase (decrease)</t>
        </is>
      </c>
      <c r="B25" s="4" t="inlineStr">
        <is>
          <t xml:space="preserve"> </t>
        </is>
      </c>
      <c r="C25" s="4" t="inlineStr">
        <is>
          <t xml:space="preserve"> </t>
        </is>
      </c>
      <c r="D25" s="6" t="n">
        <v>6100</v>
      </c>
      <c r="E25" s="4" t="inlineStr">
        <is>
          <t xml:space="preserve"> </t>
        </is>
      </c>
    </row>
    <row r="26">
      <c r="A26" s="4" t="inlineStr">
        <is>
          <t>Expedited Freight Costs And Replacement Costs</t>
        </is>
      </c>
      <c r="B26" s="4" t="inlineStr">
        <is>
          <t xml:space="preserve"> </t>
        </is>
      </c>
      <c r="C26" s="4" t="inlineStr">
        <is>
          <t xml:space="preserve"> </t>
        </is>
      </c>
      <c r="D26" s="4" t="inlineStr">
        <is>
          <t xml:space="preserve"> </t>
        </is>
      </c>
      <c r="E26" s="4" t="inlineStr">
        <is>
          <t xml:space="preserve"> </t>
        </is>
      </c>
    </row>
    <row r="27">
      <c r="A27" s="3" t="inlineStr">
        <is>
          <t>Product Warranty Liability [Line Items]</t>
        </is>
      </c>
      <c r="B27" s="4" t="inlineStr">
        <is>
          <t xml:space="preserve"> </t>
        </is>
      </c>
      <c r="C27" s="4" t="inlineStr">
        <is>
          <t xml:space="preserve"> </t>
        </is>
      </c>
      <c r="D27" s="4" t="inlineStr">
        <is>
          <t xml:space="preserve"> </t>
        </is>
      </c>
      <c r="E27" s="4" t="inlineStr">
        <is>
          <t xml:space="preserve"> </t>
        </is>
      </c>
    </row>
    <row r="28">
      <c r="A28" s="4" t="inlineStr">
        <is>
          <t>Change in estimates, increase (decrease)</t>
        </is>
      </c>
      <c r="B28" s="4" t="inlineStr">
        <is>
          <t xml:space="preserve"> </t>
        </is>
      </c>
      <c r="C28" s="4" t="inlineStr">
        <is>
          <t xml:space="preserve"> </t>
        </is>
      </c>
      <c r="D28" s="4" t="inlineStr">
        <is>
          <t xml:space="preserve"> </t>
        </is>
      </c>
      <c r="E28" s="5" t="n">
        <v>4900</v>
      </c>
    </row>
    <row r="29">
      <c r="A29" s="4" t="inlineStr">
        <is>
          <t>Labor Reimbursement Rate</t>
        </is>
      </c>
      <c r="B29" s="4" t="inlineStr">
        <is>
          <t xml:space="preserve"> </t>
        </is>
      </c>
      <c r="C29" s="4" t="inlineStr">
        <is>
          <t xml:space="preserve"> </t>
        </is>
      </c>
      <c r="D29" s="4" t="inlineStr">
        <is>
          <t xml:space="preserve"> </t>
        </is>
      </c>
      <c r="E29" s="4" t="inlineStr">
        <is>
          <t xml:space="preserve"> </t>
        </is>
      </c>
    </row>
    <row r="30">
      <c r="A30" s="3" t="inlineStr">
        <is>
          <t>Product Warranty Liability [Line Items]</t>
        </is>
      </c>
      <c r="B30" s="4" t="inlineStr">
        <is>
          <t xml:space="preserve"> </t>
        </is>
      </c>
      <c r="C30" s="4" t="inlineStr">
        <is>
          <t xml:space="preserve"> </t>
        </is>
      </c>
      <c r="D30" s="4" t="inlineStr">
        <is>
          <t xml:space="preserve"> </t>
        </is>
      </c>
      <c r="E30" s="4" t="inlineStr">
        <is>
          <t xml:space="preserve"> </t>
        </is>
      </c>
    </row>
    <row r="31">
      <c r="A31" s="4" t="inlineStr">
        <is>
          <t>Change in estimates, increase (decrease)</t>
        </is>
      </c>
      <c r="B31" s="4" t="inlineStr">
        <is>
          <t xml:space="preserve"> </t>
        </is>
      </c>
      <c r="C31" s="4" t="inlineStr">
        <is>
          <t xml:space="preserve"> </t>
        </is>
      </c>
      <c r="D31" s="4" t="inlineStr">
        <is>
          <t xml:space="preserve"> </t>
        </is>
      </c>
      <c r="E31" s="6" t="n">
        <v>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Marketable securities:</t>
        </is>
      </c>
      <c r="B3" s="6" t="n">
        <v>1606468</v>
      </c>
      <c r="C3" s="6" t="n">
        <v>1359864</v>
      </c>
    </row>
    <row r="4">
      <c r="A4" s="4" t="inlineStr">
        <is>
          <t>Certificates of deposit</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arketable securities:</t>
        </is>
      </c>
      <c r="B6" s="5" t="n">
        <v>53378</v>
      </c>
      <c r="C6" s="5" t="n">
        <v>31757</v>
      </c>
    </row>
    <row r="7">
      <c r="A7" s="4" t="inlineStr">
        <is>
          <t>Commercial pap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arketable securities:</t>
        </is>
      </c>
      <c r="B9" s="5" t="n">
        <v>90653</v>
      </c>
      <c r="C9" s="5" t="n">
        <v>148671</v>
      </c>
    </row>
    <row r="10">
      <c r="A10" s="4" t="inlineStr">
        <is>
          <t>Corporate notes and bonds</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arketable securities:</t>
        </is>
      </c>
      <c r="B12" s="5" t="n">
        <v>357389</v>
      </c>
      <c r="C12" s="5" t="n">
        <v>165576</v>
      </c>
    </row>
    <row r="13">
      <c r="A13" s="4" t="inlineStr">
        <is>
          <t>U.S. Treasuries</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Marketable securities:</t>
        </is>
      </c>
      <c r="B15" s="5" t="n">
        <v>464843</v>
      </c>
      <c r="C15" s="5" t="n">
        <v>301225</v>
      </c>
    </row>
    <row r="16">
      <c r="A16" s="4" t="inlineStr">
        <is>
          <t>U.S. Government agency securities</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Marketable securities:</t>
        </is>
      </c>
      <c r="B18" s="5" t="n">
        <v>527546</v>
      </c>
      <c r="C18" s="5" t="n">
        <v>547228</v>
      </c>
    </row>
    <row r="19">
      <c r="A19" s="4" t="inlineStr">
        <is>
          <t>Recurring | Level 1</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Investments in debt securities</t>
        </is>
      </c>
      <c r="B21" s="5" t="n">
        <v>0</v>
      </c>
      <c r="C21" s="5" t="n">
        <v>0</v>
      </c>
    </row>
    <row r="22">
      <c r="A22" s="4" t="inlineStr">
        <is>
          <t>Total assets measured at fair value</t>
        </is>
      </c>
      <c r="B22" s="5" t="n">
        <v>112659</v>
      </c>
      <c r="C22" s="5" t="n">
        <v>165407</v>
      </c>
    </row>
    <row r="23">
      <c r="A23" s="3" t="inlineStr">
        <is>
          <t>Warranty obligations</t>
        </is>
      </c>
      <c r="B23" s="4" t="inlineStr">
        <is>
          <t xml:space="preserve"> </t>
        </is>
      </c>
      <c r="C23" s="4" t="inlineStr">
        <is>
          <t xml:space="preserve"> </t>
        </is>
      </c>
    </row>
    <row r="24">
      <c r="A24" s="4" t="inlineStr">
        <is>
          <t>Current</t>
        </is>
      </c>
      <c r="B24" s="5" t="n">
        <v>0</v>
      </c>
      <c r="C24" s="5" t="n">
        <v>0</v>
      </c>
    </row>
    <row r="25">
      <c r="A25" s="4" t="inlineStr">
        <is>
          <t>Non-current</t>
        </is>
      </c>
      <c r="B25" s="5" t="n">
        <v>0</v>
      </c>
      <c r="C25" s="5" t="n">
        <v>0</v>
      </c>
    </row>
    <row r="26">
      <c r="A26" s="4" t="inlineStr">
        <is>
          <t>Total warranty obligations measured at fair value</t>
        </is>
      </c>
      <c r="B26" s="5" t="n">
        <v>0</v>
      </c>
      <c r="C26" s="5" t="n">
        <v>0</v>
      </c>
    </row>
    <row r="27">
      <c r="A27" s="4" t="inlineStr">
        <is>
          <t>Total liabilities measured at fair value</t>
        </is>
      </c>
      <c r="B27" s="5" t="n">
        <v>0</v>
      </c>
      <c r="C27" s="5" t="n">
        <v>0</v>
      </c>
    </row>
    <row r="28">
      <c r="A28" s="4" t="inlineStr">
        <is>
          <t>Recurring | Level 1 | Certificates of deposit</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Marketable securities:</t>
        </is>
      </c>
      <c r="B30" s="5" t="n">
        <v>0</v>
      </c>
      <c r="C30" s="5" t="n">
        <v>0</v>
      </c>
    </row>
    <row r="31">
      <c r="A31" s="4" t="inlineStr">
        <is>
          <t>Recurring | Level 1 | Commercial pap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Marketable securities:</t>
        </is>
      </c>
      <c r="B33" s="5" t="n">
        <v>0</v>
      </c>
      <c r="C33" s="5" t="n">
        <v>0</v>
      </c>
    </row>
    <row r="34">
      <c r="A34" s="4" t="inlineStr">
        <is>
          <t>Recurring | Level 1 | Corporate notes and bond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Marketable securities:</t>
        </is>
      </c>
      <c r="B36" s="5" t="n">
        <v>0</v>
      </c>
      <c r="C36" s="5" t="n">
        <v>0</v>
      </c>
    </row>
    <row r="37">
      <c r="A37" s="4" t="inlineStr">
        <is>
          <t>Recurring | Level 1 | U.S. Treasuries</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Marketable securities:</t>
        </is>
      </c>
      <c r="B39" s="5" t="n">
        <v>0</v>
      </c>
      <c r="C39" s="5" t="n">
        <v>0</v>
      </c>
    </row>
    <row r="40">
      <c r="A40" s="4" t="inlineStr">
        <is>
          <t>Recurring | Level 1 | U.S. Government agency securities</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Marketable securities:</t>
        </is>
      </c>
      <c r="B42" s="5" t="n">
        <v>0</v>
      </c>
      <c r="C42" s="5" t="n">
        <v>0</v>
      </c>
    </row>
    <row r="43">
      <c r="A43" s="4" t="inlineStr">
        <is>
          <t>Recurring | Level 1 | Money market funds</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Cash and cash equivalents</t>
        </is>
      </c>
      <c r="B45" s="5" t="n">
        <v>112659</v>
      </c>
      <c r="C45" s="5" t="n">
        <v>165407</v>
      </c>
    </row>
    <row r="46">
      <c r="A46" s="4" t="inlineStr">
        <is>
          <t>Recurring | Level 1 | Commercial pap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Cash and cash equivalents</t>
        </is>
      </c>
      <c r="B48" s="5" t="n">
        <v>0</v>
      </c>
      <c r="C48" s="5" t="n">
        <v>0</v>
      </c>
    </row>
    <row r="49">
      <c r="A49" s="4" t="inlineStr">
        <is>
          <t>Recurring | Level 1 | U.S. Treasuries</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Cash and cash equivalents</t>
        </is>
      </c>
      <c r="B51" s="5" t="n">
        <v>0</v>
      </c>
      <c r="C51" s="5" t="n">
        <v>0</v>
      </c>
    </row>
    <row r="52">
      <c r="A52" s="4" t="inlineStr">
        <is>
          <t>Recurring | Level 2</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Investments in debt securities</t>
        </is>
      </c>
      <c r="B54" s="5" t="n">
        <v>0</v>
      </c>
      <c r="C54" s="5" t="n">
        <v>0</v>
      </c>
    </row>
    <row r="55">
      <c r="A55" s="4" t="inlineStr">
        <is>
          <t>Total assets measured at fair value</t>
        </is>
      </c>
      <c r="B55" s="5" t="n">
        <v>1493809</v>
      </c>
      <c r="C55" s="5" t="n">
        <v>1194457</v>
      </c>
    </row>
    <row r="56">
      <c r="A56" s="3" t="inlineStr">
        <is>
          <t>Warranty obligations</t>
        </is>
      </c>
      <c r="B56" s="4" t="inlineStr">
        <is>
          <t xml:space="preserve"> </t>
        </is>
      </c>
      <c r="C56" s="4" t="inlineStr">
        <is>
          <t xml:space="preserve"> </t>
        </is>
      </c>
    </row>
    <row r="57">
      <c r="A57" s="4" t="inlineStr">
        <is>
          <t>Current</t>
        </is>
      </c>
      <c r="B57" s="5" t="n">
        <v>0</v>
      </c>
      <c r="C57" s="5" t="n">
        <v>0</v>
      </c>
    </row>
    <row r="58">
      <c r="A58" s="4" t="inlineStr">
        <is>
          <t>Non-current</t>
        </is>
      </c>
      <c r="B58" s="5" t="n">
        <v>0</v>
      </c>
      <c r="C58" s="5" t="n">
        <v>0</v>
      </c>
    </row>
    <row r="59">
      <c r="A59" s="4" t="inlineStr">
        <is>
          <t>Total warranty obligations measured at fair value</t>
        </is>
      </c>
      <c r="B59" s="5" t="n">
        <v>0</v>
      </c>
      <c r="C59" s="5" t="n">
        <v>0</v>
      </c>
    </row>
    <row r="60">
      <c r="A60" s="4" t="inlineStr">
        <is>
          <t>Total liabilities measured at fair value</t>
        </is>
      </c>
      <c r="B60" s="5" t="n">
        <v>0</v>
      </c>
      <c r="C60" s="5" t="n">
        <v>0</v>
      </c>
    </row>
    <row r="61">
      <c r="A61" s="4" t="inlineStr">
        <is>
          <t>Recurring | Level 2 | Certificates of deposit</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Marketable securities:</t>
        </is>
      </c>
      <c r="B63" s="5" t="n">
        <v>53378</v>
      </c>
      <c r="C63" s="5" t="n">
        <v>31757</v>
      </c>
    </row>
    <row r="64">
      <c r="A64" s="4" t="inlineStr">
        <is>
          <t>Recurring | Level 2 | Commercial pap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Marketable securities:</t>
        </is>
      </c>
      <c r="B66" s="5" t="n">
        <v>90653</v>
      </c>
      <c r="C66" s="5" t="n">
        <v>97907</v>
      </c>
    </row>
    <row r="67">
      <c r="A67" s="4" t="inlineStr">
        <is>
          <t>Recurring | Level 2 | Corporate notes and bonds</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Marketable securities:</t>
        </is>
      </c>
      <c r="B69" s="5" t="n">
        <v>357389</v>
      </c>
      <c r="C69" s="5" t="n">
        <v>165576</v>
      </c>
    </row>
    <row r="70">
      <c r="A70" s="4" t="inlineStr">
        <is>
          <t>Recurring | Level 2 | U.S. Treasuries</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Marketable securities:</t>
        </is>
      </c>
      <c r="B72" s="5" t="n">
        <v>464843</v>
      </c>
      <c r="C72" s="5" t="n">
        <v>297131</v>
      </c>
    </row>
    <row r="73">
      <c r="A73" s="4" t="inlineStr">
        <is>
          <t>Recurring | Level 2 | U.S. Government agency securities</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Marketable securities:</t>
        </is>
      </c>
      <c r="B75" s="5" t="n">
        <v>527546</v>
      </c>
      <c r="C75" s="5" t="n">
        <v>547228</v>
      </c>
    </row>
    <row r="76">
      <c r="A76" s="4" t="inlineStr">
        <is>
          <t>Recurring | Level 2 | Money market funds</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Cash and cash equivalents</t>
        </is>
      </c>
      <c r="B78" s="5" t="n">
        <v>0</v>
      </c>
      <c r="C78" s="5" t="n">
        <v>0</v>
      </c>
    </row>
    <row r="79">
      <c r="A79" s="4" t="inlineStr">
        <is>
          <t>Recurring | Level 2 | Commercial pap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Cash and cash equivalents</t>
        </is>
      </c>
      <c r="B81" s="5" t="n">
        <v>0</v>
      </c>
      <c r="C81" s="5" t="n">
        <v>50764</v>
      </c>
    </row>
    <row r="82">
      <c r="A82" s="4" t="inlineStr">
        <is>
          <t>Recurring | Level 2 | U.S. Treasuries</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Cash and cash equivalents</t>
        </is>
      </c>
      <c r="B84" s="5" t="n">
        <v>0</v>
      </c>
      <c r="C84" s="5" t="n">
        <v>4094</v>
      </c>
    </row>
    <row r="85">
      <c r="A85" s="4" t="inlineStr">
        <is>
          <t>Recurring | Level 3</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Investments in debt securities</t>
        </is>
      </c>
      <c r="B87" s="5" t="n">
        <v>77185</v>
      </c>
      <c r="C87" s="5" t="n">
        <v>56777</v>
      </c>
    </row>
    <row r="88">
      <c r="A88" s="4" t="inlineStr">
        <is>
          <t>Total assets measured at fair value</t>
        </is>
      </c>
      <c r="B88" s="5" t="n">
        <v>77185</v>
      </c>
      <c r="C88" s="5" t="n">
        <v>56777</v>
      </c>
    </row>
    <row r="89">
      <c r="A89" s="3" t="inlineStr">
        <is>
          <t>Warranty obligations</t>
        </is>
      </c>
      <c r="B89" s="4" t="inlineStr">
        <is>
          <t xml:space="preserve"> </t>
        </is>
      </c>
      <c r="C89" s="4" t="inlineStr">
        <is>
          <t xml:space="preserve"> </t>
        </is>
      </c>
    </row>
    <row r="90">
      <c r="A90" s="4" t="inlineStr">
        <is>
          <t>Current</t>
        </is>
      </c>
      <c r="B90" s="5" t="n">
        <v>31693</v>
      </c>
      <c r="C90" s="5" t="n">
        <v>30740</v>
      </c>
    </row>
    <row r="91">
      <c r="A91" s="4" t="inlineStr">
        <is>
          <t>Non-current</t>
        </is>
      </c>
      <c r="B91" s="5" t="n">
        <v>127197</v>
      </c>
      <c r="C91" s="5" t="n">
        <v>75749</v>
      </c>
    </row>
    <row r="92">
      <c r="A92" s="4" t="inlineStr">
        <is>
          <t>Total warranty obligations measured at fair value</t>
        </is>
      </c>
      <c r="B92" s="5" t="n">
        <v>158890</v>
      </c>
      <c r="C92" s="5" t="n">
        <v>106489</v>
      </c>
    </row>
    <row r="93">
      <c r="A93" s="4" t="inlineStr">
        <is>
          <t>Total liabilities measured at fair value</t>
        </is>
      </c>
      <c r="B93" s="5" t="n">
        <v>158890</v>
      </c>
      <c r="C93" s="5" t="n">
        <v>106489</v>
      </c>
    </row>
    <row r="94">
      <c r="A94" s="4" t="inlineStr">
        <is>
          <t>Recurring | Level 3 | Certificates of deposit</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Marketable securities:</t>
        </is>
      </c>
      <c r="B96" s="5" t="n">
        <v>0</v>
      </c>
      <c r="C96" s="5" t="n">
        <v>0</v>
      </c>
    </row>
    <row r="97">
      <c r="A97" s="4" t="inlineStr">
        <is>
          <t>Recurring | Level 3 | Commercial paper</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Marketable securities:</t>
        </is>
      </c>
      <c r="B99" s="5" t="n">
        <v>0</v>
      </c>
      <c r="C99" s="5" t="n">
        <v>0</v>
      </c>
    </row>
    <row r="100">
      <c r="A100" s="4" t="inlineStr">
        <is>
          <t>Recurring | Level 3 | Corporate notes and bonds</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Marketable securities:</t>
        </is>
      </c>
      <c r="B102" s="5" t="n">
        <v>0</v>
      </c>
      <c r="C102" s="5" t="n">
        <v>0</v>
      </c>
    </row>
    <row r="103">
      <c r="A103" s="4" t="inlineStr">
        <is>
          <t>Recurring | Level 3 | U.S. Treasuries</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Marketable securities:</t>
        </is>
      </c>
      <c r="B105" s="5" t="n">
        <v>0</v>
      </c>
      <c r="C105" s="5" t="n">
        <v>0</v>
      </c>
    </row>
    <row r="106">
      <c r="A106" s="4" t="inlineStr">
        <is>
          <t>Recurring | Level 3 | U.S. Government agency securities</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Marketable securities:</t>
        </is>
      </c>
      <c r="B108" s="5" t="n">
        <v>0</v>
      </c>
      <c r="C108" s="5" t="n">
        <v>0</v>
      </c>
    </row>
    <row r="109">
      <c r="A109" s="4" t="inlineStr">
        <is>
          <t>Recurring | Level 3 | Money market funds</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Cash and cash equivalents</t>
        </is>
      </c>
      <c r="B111" s="5" t="n">
        <v>0</v>
      </c>
      <c r="C111" s="5" t="n">
        <v>0</v>
      </c>
    </row>
    <row r="112">
      <c r="A112" s="4" t="inlineStr">
        <is>
          <t>Recurring | Level 3 | Commercial paper</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Cash and cash equivalents</t>
        </is>
      </c>
      <c r="B114" s="5" t="n">
        <v>0</v>
      </c>
      <c r="C114" s="5" t="n">
        <v>0</v>
      </c>
    </row>
    <row r="115">
      <c r="A115" s="4" t="inlineStr">
        <is>
          <t>Recurring | Level 3 | U.S. Treasuries</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Cash and cash equivalents</t>
        </is>
      </c>
      <c r="B117" s="6" t="n">
        <v>0</v>
      </c>
      <c r="C11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9 Months Ended</t>
        </is>
      </c>
    </row>
    <row r="2">
      <c r="B2" s="2" t="inlineStr">
        <is>
          <t>Sep. 30, 2023</t>
        </is>
      </c>
      <c r="C2" s="2" t="inlineStr">
        <is>
          <t>Jul. 31, 2023</t>
        </is>
      </c>
      <c r="D2" s="2" t="inlineStr">
        <is>
          <t>Dec. 31, 2022</t>
        </is>
      </c>
      <c r="E2" s="2" t="inlineStr">
        <is>
          <t>Sep. 30, 2021</t>
        </is>
      </c>
      <c r="F2" s="2" t="inlineStr">
        <is>
          <t>Jan.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liability as a result of increasing the profit element and risk premium input by 100 basis points</t>
        </is>
      </c>
      <c r="B4" s="6" t="n">
        <v>1200</v>
      </c>
      <c r="C4" s="4" t="inlineStr">
        <is>
          <t xml:space="preserve"> </t>
        </is>
      </c>
      <c r="D4" s="4" t="inlineStr">
        <is>
          <t xml:space="preserve"> </t>
        </is>
      </c>
      <c r="E4" s="4" t="inlineStr">
        <is>
          <t xml:space="preserve"> </t>
        </is>
      </c>
      <c r="F4" s="4" t="inlineStr">
        <is>
          <t xml:space="preserve"> </t>
        </is>
      </c>
    </row>
    <row r="5">
      <c r="A5" s="4" t="inlineStr">
        <is>
          <t>Decrease in liability as a result of decreasing the profit element and risk premium input by 100 basis points</t>
        </is>
      </c>
      <c r="B5" s="5" t="n">
        <v>1200</v>
      </c>
      <c r="C5" s="4" t="inlineStr">
        <is>
          <t xml:space="preserve"> </t>
        </is>
      </c>
      <c r="D5" s="4" t="inlineStr">
        <is>
          <t xml:space="preserve"> </t>
        </is>
      </c>
      <c r="E5" s="4" t="inlineStr">
        <is>
          <t xml:space="preserve"> </t>
        </is>
      </c>
      <c r="F5" s="4" t="inlineStr">
        <is>
          <t xml:space="preserve"> </t>
        </is>
      </c>
    </row>
    <row r="6">
      <c r="A6" s="4" t="inlineStr">
        <is>
          <t>Increase in liability as a result of decreasing the discount rate by 100 basis points</t>
        </is>
      </c>
      <c r="B6" s="5" t="n">
        <v>9800</v>
      </c>
      <c r="C6" s="4" t="inlineStr">
        <is>
          <t xml:space="preserve"> </t>
        </is>
      </c>
      <c r="D6" s="4" t="inlineStr">
        <is>
          <t xml:space="preserve"> </t>
        </is>
      </c>
      <c r="E6" s="4" t="inlineStr">
        <is>
          <t xml:space="preserve"> </t>
        </is>
      </c>
      <c r="F6" s="4" t="inlineStr">
        <is>
          <t xml:space="preserve"> </t>
        </is>
      </c>
    </row>
    <row r="7">
      <c r="A7" s="4" t="inlineStr">
        <is>
          <t>Decrease in liability as a result of increasing the discount rate by 100 basis points</t>
        </is>
      </c>
      <c r="B7" s="5" t="n">
        <v>11100</v>
      </c>
      <c r="C7" s="4" t="inlineStr">
        <is>
          <t xml:space="preserve"> </t>
        </is>
      </c>
      <c r="D7" s="4" t="inlineStr">
        <is>
          <t xml:space="preserve"> </t>
        </is>
      </c>
      <c r="E7" s="4" t="inlineStr">
        <is>
          <t xml:space="preserve"> </t>
        </is>
      </c>
      <c r="F7" s="4" t="inlineStr">
        <is>
          <t xml:space="preserve"> </t>
        </is>
      </c>
    </row>
    <row r="8">
      <c r="A8" s="4" t="inlineStr">
        <is>
          <t>Privately-Held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debt securities</t>
        </is>
      </c>
      <c r="B10" s="4" t="inlineStr">
        <is>
          <t xml:space="preserve"> </t>
        </is>
      </c>
      <c r="C10" s="4" t="inlineStr">
        <is>
          <t xml:space="preserve"> </t>
        </is>
      </c>
      <c r="D10" s="4" t="inlineStr">
        <is>
          <t xml:space="preserve"> </t>
        </is>
      </c>
      <c r="E10" s="4" t="inlineStr">
        <is>
          <t xml:space="preserve"> </t>
        </is>
      </c>
      <c r="F10" s="6" t="n">
        <v>25000</v>
      </c>
    </row>
    <row r="11">
      <c r="A11" s="4" t="inlineStr">
        <is>
          <t>Secured 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debt securities</t>
        </is>
      </c>
      <c r="B13" s="4" t="inlineStr">
        <is>
          <t xml:space="preserve"> </t>
        </is>
      </c>
      <c r="C13" s="6" t="n">
        <v>15000</v>
      </c>
      <c r="D13" s="4" t="inlineStr">
        <is>
          <t xml:space="preserve"> </t>
        </is>
      </c>
      <c r="E13" s="6" t="n">
        <v>13000</v>
      </c>
      <c r="F13" s="4" t="inlineStr">
        <is>
          <t xml:space="preserve"> </t>
        </is>
      </c>
    </row>
    <row r="14">
      <c r="A14" s="4" t="inlineStr">
        <is>
          <t>Non-Voting Debt Sec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debt securities</t>
        </is>
      </c>
      <c r="B16" s="4" t="inlineStr">
        <is>
          <t xml:space="preserve"> </t>
        </is>
      </c>
      <c r="C16" s="4" t="inlineStr">
        <is>
          <t xml:space="preserve"> </t>
        </is>
      </c>
      <c r="D16" s="6" t="n">
        <v>15000</v>
      </c>
      <c r="E16" s="4" t="inlineStr">
        <is>
          <t xml:space="preserve"> </t>
        </is>
      </c>
      <c r="F16" s="4" t="inlineStr">
        <is>
          <t xml:space="preserve"> </t>
        </is>
      </c>
    </row>
    <row r="17">
      <c r="A17" s="4" t="inlineStr">
        <is>
          <t>Level 2 | 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in debt securities</t>
        </is>
      </c>
      <c r="B19" s="5" t="n">
        <v>0</v>
      </c>
      <c r="C19" s="4" t="inlineStr">
        <is>
          <t xml:space="preserve"> </t>
        </is>
      </c>
      <c r="D19" s="6" t="n">
        <v>0</v>
      </c>
      <c r="E19" s="4" t="inlineStr">
        <is>
          <t xml:space="preserve"> </t>
        </is>
      </c>
      <c r="F19" s="4" t="inlineStr">
        <is>
          <t xml:space="preserve"> </t>
        </is>
      </c>
    </row>
    <row r="20">
      <c r="A20" s="4" t="inlineStr">
        <is>
          <t>Level 2 | Recurring | Convertible Notes | Notes due 202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payable fair value</t>
        </is>
      </c>
      <c r="B22" s="5" t="n">
        <v>480800</v>
      </c>
      <c r="C22" s="4" t="inlineStr">
        <is>
          <t xml:space="preserve"> </t>
        </is>
      </c>
      <c r="D22" s="4" t="inlineStr">
        <is>
          <t xml:space="preserve"> </t>
        </is>
      </c>
      <c r="E22" s="4" t="inlineStr">
        <is>
          <t xml:space="preserve"> </t>
        </is>
      </c>
      <c r="F22" s="4" t="inlineStr">
        <is>
          <t xml:space="preserve"> </t>
        </is>
      </c>
    </row>
    <row r="23">
      <c r="A23" s="4" t="inlineStr">
        <is>
          <t>Level 2 | Recurring | Convertible Notes | Notes due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payable fair value</t>
        </is>
      </c>
      <c r="B25" s="5" t="n">
        <v>545200</v>
      </c>
      <c r="C25" s="4" t="inlineStr">
        <is>
          <t xml:space="preserve"> </t>
        </is>
      </c>
      <c r="D25" s="4" t="inlineStr">
        <is>
          <t xml:space="preserve"> </t>
        </is>
      </c>
      <c r="E25" s="4" t="inlineStr">
        <is>
          <t xml:space="preserve"> </t>
        </is>
      </c>
      <c r="F25" s="4" t="inlineStr">
        <is>
          <t xml:space="preserve"> </t>
        </is>
      </c>
    </row>
    <row r="26">
      <c r="A26" s="4" t="inlineStr">
        <is>
          <t>Level 2 | Recurring | Convertible Notes | Notes due 202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 fair value</t>
        </is>
      </c>
      <c r="B28" s="6" t="n">
        <v>2181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bt Securities Schedule of Fair Value (Details) - Investments in debt securiti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0275</v>
      </c>
      <c r="C4" s="6" t="n">
        <v>40913</v>
      </c>
      <c r="D4" s="6" t="n">
        <v>56777</v>
      </c>
      <c r="E4" s="6" t="n">
        <v>41042</v>
      </c>
    </row>
    <row r="5">
      <c r="A5" s="4" t="inlineStr">
        <is>
          <t>Investment</t>
        </is>
      </c>
      <c r="B5" s="5" t="n">
        <v>15000</v>
      </c>
      <c r="C5" s="5" t="n">
        <v>0</v>
      </c>
      <c r="D5" s="5" t="n">
        <v>15000</v>
      </c>
      <c r="E5" s="5" t="n">
        <v>0</v>
      </c>
    </row>
    <row r="6">
      <c r="A6" s="4" t="inlineStr">
        <is>
          <t>Fair value adjustments included in other income (expense), net</t>
        </is>
      </c>
      <c r="B6" s="5" t="n">
        <v>1910</v>
      </c>
      <c r="C6" s="5" t="n">
        <v>519</v>
      </c>
      <c r="D6" s="5" t="n">
        <v>5408</v>
      </c>
      <c r="E6" s="5" t="n">
        <v>390</v>
      </c>
    </row>
    <row r="7">
      <c r="A7" s="4" t="inlineStr">
        <is>
          <t>Balance at end of period</t>
        </is>
      </c>
      <c r="B7" s="6" t="n">
        <v>77185</v>
      </c>
      <c r="C7" s="6" t="n">
        <v>41432</v>
      </c>
      <c r="D7" s="6" t="n">
        <v>77185</v>
      </c>
      <c r="E7" s="6" t="n">
        <v>414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Nonfinancial Liabilities Related to Warrant Obligations Measured at Fair Value on a Recurring Basis Using Significant Unobservable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discount rate</t>
        </is>
      </c>
      <c r="B4" s="6" t="n">
        <v>2811</v>
      </c>
      <c r="C4" s="6" t="n">
        <v>0</v>
      </c>
      <c r="D4" s="6" t="n">
        <v>34608</v>
      </c>
      <c r="E4" s="6" t="n">
        <v>-9609</v>
      </c>
    </row>
    <row r="5">
      <c r="A5" s="4" t="inlineStr">
        <is>
          <t>Recurring | Total warranty obligations measured at fair value | 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150540</v>
      </c>
      <c r="C7" s="5" t="n">
        <v>73923</v>
      </c>
      <c r="D7" s="5" t="n">
        <v>106489</v>
      </c>
      <c r="E7" s="5" t="n">
        <v>51007</v>
      </c>
    </row>
    <row r="8">
      <c r="A8" s="4" t="inlineStr">
        <is>
          <t>Accruals for warranties issued during period</t>
        </is>
      </c>
      <c r="B8" s="5" t="n">
        <v>12485</v>
      </c>
      <c r="C8" s="5" t="n">
        <v>12472</v>
      </c>
      <c r="D8" s="5" t="n">
        <v>44854</v>
      </c>
      <c r="E8" s="5" t="n">
        <v>32362</v>
      </c>
    </row>
    <row r="9">
      <c r="A9" s="4" t="inlineStr">
        <is>
          <t>Changes in estimates</t>
        </is>
      </c>
      <c r="B9" s="5" t="n">
        <v>-2561</v>
      </c>
      <c r="C9" s="5" t="n">
        <v>1141</v>
      </c>
      <c r="D9" s="5" t="n">
        <v>-14241</v>
      </c>
      <c r="E9" s="5" t="n">
        <v>19732</v>
      </c>
    </row>
    <row r="10">
      <c r="A10" s="4" t="inlineStr">
        <is>
          <t>Settlements</t>
        </is>
      </c>
      <c r="B10" s="5" t="n">
        <v>-5514</v>
      </c>
      <c r="C10" s="5" t="n">
        <v>-5548</v>
      </c>
      <c r="D10" s="5" t="n">
        <v>-19527</v>
      </c>
      <c r="E10" s="5" t="n">
        <v>-14272</v>
      </c>
    </row>
    <row r="11">
      <c r="A11" s="4" t="inlineStr">
        <is>
          <t>Increase due to accretion expense</t>
        </is>
      </c>
      <c r="B11" s="5" t="n">
        <v>3157</v>
      </c>
      <c r="C11" s="5" t="n">
        <v>2952</v>
      </c>
      <c r="D11" s="5" t="n">
        <v>10609</v>
      </c>
      <c r="E11" s="5" t="n">
        <v>6295</v>
      </c>
    </row>
    <row r="12">
      <c r="A12" s="4" t="inlineStr">
        <is>
          <t>Change in discount rate</t>
        </is>
      </c>
      <c r="B12" s="5" t="n">
        <v>2811</v>
      </c>
      <c r="C12" s="5" t="n">
        <v>0</v>
      </c>
      <c r="D12" s="5" t="n">
        <v>34608</v>
      </c>
      <c r="E12" s="5" t="n">
        <v>-9609</v>
      </c>
    </row>
    <row r="13">
      <c r="A13" s="4" t="inlineStr">
        <is>
          <t>Other</t>
        </is>
      </c>
      <c r="B13" s="5" t="n">
        <v>-2028</v>
      </c>
      <c r="C13" s="5" t="n">
        <v>-1385</v>
      </c>
      <c r="D13" s="5" t="n">
        <v>-3902</v>
      </c>
      <c r="E13" s="5" t="n">
        <v>-1961</v>
      </c>
    </row>
    <row r="14">
      <c r="A14" s="4" t="inlineStr">
        <is>
          <t>Balance at end of period</t>
        </is>
      </c>
      <c r="B14" s="6" t="n">
        <v>158890</v>
      </c>
      <c r="C14" s="6" t="n">
        <v>83554</v>
      </c>
      <c r="D14" s="6" t="n">
        <v>158890</v>
      </c>
      <c r="E14" s="6" t="n">
        <v>835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products sold since January 1, 2014</t>
        </is>
      </c>
      <c r="B1" s="2" t="inlineStr">
        <is>
          <t>Sep. 30, 2023</t>
        </is>
      </c>
      <c r="C1" s="2" t="inlineStr">
        <is>
          <t>Dec. 31, 2022</t>
        </is>
      </c>
    </row>
    <row r="2">
      <c r="A2" s="4" t="inlineStr">
        <is>
          <t>Profit element and risk premi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y obligations, measurement input</t>
        </is>
      </c>
      <c r="B4" s="10" t="n">
        <v>0.17</v>
      </c>
      <c r="C4" s="10" t="n">
        <v>0.16</v>
      </c>
    </row>
    <row r="5">
      <c r="A5" s="4" t="inlineStr">
        <is>
          <t>Credit-adjusted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y obligations, measurement input</t>
        </is>
      </c>
      <c r="B7" s="10" t="n">
        <v>0.08</v>
      </c>
      <c r="C7" s="10" t="n">
        <v>0.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DEBT - Long-term debt (Details) - USD ($)</t>
        </is>
      </c>
      <c r="B1" s="2" t="inlineStr">
        <is>
          <t>Sep. 30, 2023</t>
        </is>
      </c>
      <c r="C1" s="2" t="inlineStr">
        <is>
          <t>Dec. 31, 2022</t>
        </is>
      </c>
      <c r="D1" s="2" t="inlineStr">
        <is>
          <t>Mar. 01, 2021</t>
        </is>
      </c>
    </row>
    <row r="2">
      <c r="A2" s="3" t="inlineStr">
        <is>
          <t>Debt Instrument [Line Items]</t>
        </is>
      </c>
      <c r="B2" s="4" t="inlineStr">
        <is>
          <t xml:space="preserve"> </t>
        </is>
      </c>
      <c r="C2" s="4" t="inlineStr">
        <is>
          <t xml:space="preserve"> </t>
        </is>
      </c>
      <c r="D2" s="4" t="inlineStr">
        <is>
          <t xml:space="preserve"> </t>
        </is>
      </c>
    </row>
    <row r="3">
      <c r="A3" s="4" t="inlineStr">
        <is>
          <t>Total carrying amount of debt</t>
        </is>
      </c>
      <c r="B3" s="6" t="n">
        <v>1291612000</v>
      </c>
      <c r="C3" s="6" t="n">
        <v>1290357000</v>
      </c>
      <c r="D3" s="4" t="inlineStr">
        <is>
          <t xml:space="preserve"> </t>
        </is>
      </c>
    </row>
    <row r="4">
      <c r="A4" s="4" t="inlineStr">
        <is>
          <t>Less: debt, current</t>
        </is>
      </c>
      <c r="B4" s="5" t="n">
        <v>-94665000</v>
      </c>
      <c r="C4" s="5" t="n">
        <v>-90892000</v>
      </c>
      <c r="D4" s="4" t="inlineStr">
        <is>
          <t xml:space="preserve"> </t>
        </is>
      </c>
    </row>
    <row r="5">
      <c r="A5" s="4" t="inlineStr">
        <is>
          <t>Debt, non-current</t>
        </is>
      </c>
      <c r="B5" s="5" t="n">
        <v>1196947000</v>
      </c>
      <c r="C5" s="5" t="n">
        <v>1199465000</v>
      </c>
      <c r="D5" s="4" t="inlineStr">
        <is>
          <t xml:space="preserve"> </t>
        </is>
      </c>
    </row>
    <row r="6">
      <c r="A6" s="4" t="inlineStr">
        <is>
          <t>Convertible Notes | Notes due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575000000</v>
      </c>
      <c r="C8" s="5" t="n">
        <v>575000000</v>
      </c>
      <c r="D8" s="4" t="inlineStr">
        <is>
          <t xml:space="preserve"> </t>
        </is>
      </c>
    </row>
    <row r="9">
      <c r="A9" s="4" t="inlineStr">
        <is>
          <t>Less: unamortized debt issuance costs</t>
        </is>
      </c>
      <c r="B9" s="5" t="n">
        <v>-5735000</v>
      </c>
      <c r="C9" s="5" t="n">
        <v>-6705000</v>
      </c>
      <c r="D9" s="6" t="n">
        <v>-5700000</v>
      </c>
    </row>
    <row r="10">
      <c r="A10" s="4" t="inlineStr">
        <is>
          <t>Total carrying amount of debt</t>
        </is>
      </c>
      <c r="B10" s="5" t="n">
        <v>569265000</v>
      </c>
      <c r="C10" s="5" t="n">
        <v>568295000</v>
      </c>
      <c r="D10" s="4" t="inlineStr">
        <is>
          <t xml:space="preserve"> </t>
        </is>
      </c>
    </row>
    <row r="11">
      <c r="A11" s="4" t="inlineStr">
        <is>
          <t>Convertible Notes | Notes due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632500000</v>
      </c>
      <c r="C13" s="5" t="n">
        <v>632500000</v>
      </c>
      <c r="D13" s="4" t="inlineStr">
        <is>
          <t xml:space="preserve"> </t>
        </is>
      </c>
    </row>
    <row r="14">
      <c r="A14" s="4" t="inlineStr">
        <is>
          <t>Less: unamortized debt issuance costs</t>
        </is>
      </c>
      <c r="B14" s="5" t="n">
        <v>-4818000</v>
      </c>
      <c r="C14" s="5" t="n">
        <v>-6307000</v>
      </c>
      <c r="D14" s="4" t="inlineStr">
        <is>
          <t xml:space="preserve"> </t>
        </is>
      </c>
    </row>
    <row r="15">
      <c r="A15" s="4" t="inlineStr">
        <is>
          <t>Total carrying amount of debt</t>
        </is>
      </c>
      <c r="B15" s="5" t="n">
        <v>627682000</v>
      </c>
      <c r="C15" s="5" t="n">
        <v>626193000</v>
      </c>
      <c r="D15" s="4" t="inlineStr">
        <is>
          <t xml:space="preserve"> </t>
        </is>
      </c>
    </row>
    <row r="16">
      <c r="A16" s="4" t="inlineStr">
        <is>
          <t>Convertible Notes | Notes due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5" t="n">
        <v>102175000</v>
      </c>
      <c r="C18" s="5" t="n">
        <v>102175000</v>
      </c>
      <c r="D18" s="4" t="inlineStr">
        <is>
          <t xml:space="preserve"> </t>
        </is>
      </c>
    </row>
    <row r="19">
      <c r="A19" s="4" t="inlineStr">
        <is>
          <t>Less: unamortized debt discount</t>
        </is>
      </c>
      <c r="B19" s="5" t="n">
        <v>-6819000</v>
      </c>
      <c r="C19" s="5" t="n">
        <v>-10229000</v>
      </c>
      <c r="D19" s="4" t="inlineStr">
        <is>
          <t xml:space="preserve"> </t>
        </is>
      </c>
    </row>
    <row r="20">
      <c r="A20" s="4" t="inlineStr">
        <is>
          <t>Less: unamortized debt issuance costs</t>
        </is>
      </c>
      <c r="B20" s="5" t="n">
        <v>-691000</v>
      </c>
      <c r="C20" s="5" t="n">
        <v>-1054000</v>
      </c>
      <c r="D20" s="4" t="inlineStr">
        <is>
          <t xml:space="preserve"> </t>
        </is>
      </c>
    </row>
    <row r="21">
      <c r="A21" s="4" t="inlineStr">
        <is>
          <t>Total carrying amount of debt</t>
        </is>
      </c>
      <c r="B21" s="5" t="n">
        <v>94665000</v>
      </c>
      <c r="C21" s="5" t="n">
        <v>90892000</v>
      </c>
      <c r="D21" s="4" t="inlineStr">
        <is>
          <t xml:space="preserve"> </t>
        </is>
      </c>
    </row>
    <row r="22">
      <c r="A22" s="4" t="inlineStr">
        <is>
          <t>Less: debt, current</t>
        </is>
      </c>
      <c r="B22" s="5" t="n">
        <v>-102200000</v>
      </c>
      <c r="C22" s="4" t="inlineStr">
        <is>
          <t xml:space="preserve"> </t>
        </is>
      </c>
      <c r="D22" s="4" t="inlineStr">
        <is>
          <t xml:space="preserve"> </t>
        </is>
      </c>
    </row>
    <row r="23">
      <c r="A23" s="4" t="inlineStr">
        <is>
          <t>Convertible Notes | Notes due 202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5" t="n">
        <v>0</v>
      </c>
      <c r="C25" s="5" t="n">
        <v>5000000</v>
      </c>
      <c r="D25" s="4" t="inlineStr">
        <is>
          <t xml:space="preserve"> </t>
        </is>
      </c>
    </row>
    <row r="26">
      <c r="A26" s="4" t="inlineStr">
        <is>
          <t>Less: unamortized debt issuance costs</t>
        </is>
      </c>
      <c r="B26" s="5" t="n">
        <v>0</v>
      </c>
      <c r="C26" s="5" t="n">
        <v>-23000</v>
      </c>
      <c r="D26" s="4" t="inlineStr">
        <is>
          <t xml:space="preserve"> </t>
        </is>
      </c>
    </row>
    <row r="27">
      <c r="A27" s="4" t="inlineStr">
        <is>
          <t>Total carrying amount of debt</t>
        </is>
      </c>
      <c r="B27" s="6" t="n">
        <v>0</v>
      </c>
      <c r="C27" s="6" t="n">
        <v>4977000</v>
      </c>
      <c r="D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Cost Recognized In Statements Of Operations (Details) - Convertible No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tes due 2028</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mortization of debt issuance costs</t>
        </is>
      </c>
      <c r="B5" s="6" t="n">
        <v>327</v>
      </c>
      <c r="C5" s="6" t="n">
        <v>327</v>
      </c>
      <c r="D5" s="6" t="n">
        <v>970</v>
      </c>
      <c r="E5" s="6" t="n">
        <v>969</v>
      </c>
    </row>
    <row r="6">
      <c r="A6" s="4" t="inlineStr">
        <is>
          <t>Total interest cost recognized</t>
        </is>
      </c>
      <c r="B6" s="5" t="n">
        <v>327</v>
      </c>
      <c r="C6" s="5" t="n">
        <v>327</v>
      </c>
      <c r="D6" s="5" t="n">
        <v>970</v>
      </c>
      <c r="E6" s="5" t="n">
        <v>969</v>
      </c>
    </row>
    <row r="7">
      <c r="A7" s="4" t="inlineStr">
        <is>
          <t>Notes due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rtization of debt issuance costs</t>
        </is>
      </c>
      <c r="B9" s="5" t="n">
        <v>502</v>
      </c>
      <c r="C9" s="5" t="n">
        <v>502</v>
      </c>
      <c r="D9" s="5" t="n">
        <v>1489</v>
      </c>
      <c r="E9" s="5" t="n">
        <v>1489</v>
      </c>
    </row>
    <row r="10">
      <c r="A10" s="4" t="inlineStr">
        <is>
          <t>Total interest cost recognized</t>
        </is>
      </c>
      <c r="B10" s="5" t="n">
        <v>502</v>
      </c>
      <c r="C10" s="5" t="n">
        <v>502</v>
      </c>
      <c r="D10" s="5" t="n">
        <v>1489</v>
      </c>
      <c r="E10" s="5" t="n">
        <v>1489</v>
      </c>
    </row>
    <row r="11">
      <c r="A11" s="4" t="inlineStr">
        <is>
          <t>Notes due 20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expense</t>
        </is>
      </c>
      <c r="B13" s="5" t="n">
        <v>64</v>
      </c>
      <c r="C13" s="5" t="n">
        <v>64</v>
      </c>
      <c r="D13" s="5" t="n">
        <v>192</v>
      </c>
      <c r="E13" s="5" t="n">
        <v>192</v>
      </c>
    </row>
    <row r="14">
      <c r="A14" s="4" t="inlineStr">
        <is>
          <t>Amortization of debt discount</t>
        </is>
      </c>
      <c r="B14" s="5" t="n">
        <v>1161</v>
      </c>
      <c r="C14" s="5" t="n">
        <v>1103</v>
      </c>
      <c r="D14" s="5" t="n">
        <v>3410</v>
      </c>
      <c r="E14" s="5" t="n">
        <v>3239</v>
      </c>
    </row>
    <row r="15">
      <c r="A15" s="4" t="inlineStr">
        <is>
          <t>Amortization of debt issuance costs</t>
        </is>
      </c>
      <c r="B15" s="5" t="n">
        <v>122</v>
      </c>
      <c r="C15" s="5" t="n">
        <v>122</v>
      </c>
      <c r="D15" s="5" t="n">
        <v>363</v>
      </c>
      <c r="E15" s="5" t="n">
        <v>363</v>
      </c>
    </row>
    <row r="16">
      <c r="A16" s="4" t="inlineStr">
        <is>
          <t>Total interest cost recognized</t>
        </is>
      </c>
      <c r="B16" s="5" t="n">
        <v>1347</v>
      </c>
      <c r="C16" s="5" t="n">
        <v>1289</v>
      </c>
      <c r="D16" s="5" t="n">
        <v>3965</v>
      </c>
      <c r="E16" s="5" t="n">
        <v>3794</v>
      </c>
    </row>
    <row r="17">
      <c r="A17" s="4" t="inlineStr">
        <is>
          <t>Notes due 2023</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ntractual interest expense</t>
        </is>
      </c>
      <c r="B19" s="5" t="n">
        <v>17</v>
      </c>
      <c r="C19" s="5" t="n">
        <v>50</v>
      </c>
      <c r="D19" s="5" t="n">
        <v>117</v>
      </c>
      <c r="E19" s="5" t="n">
        <v>150</v>
      </c>
    </row>
    <row r="20">
      <c r="A20" s="4" t="inlineStr">
        <is>
          <t>Amortization of debt issuance costs</t>
        </is>
      </c>
      <c r="B20" s="5" t="n">
        <v>3</v>
      </c>
      <c r="C20" s="5" t="n">
        <v>10</v>
      </c>
      <c r="D20" s="5" t="n">
        <v>23</v>
      </c>
      <c r="E20" s="5" t="n">
        <v>30</v>
      </c>
    </row>
    <row r="21">
      <c r="A21" s="4" t="inlineStr">
        <is>
          <t>Total interest cost recognized</t>
        </is>
      </c>
      <c r="B21" s="6" t="n">
        <v>20</v>
      </c>
      <c r="C21" s="6" t="n">
        <v>60</v>
      </c>
      <c r="D21" s="6" t="n">
        <v>140</v>
      </c>
      <c r="E21" s="6" t="n">
        <v>1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Marketable Securities, income tax benefit</t>
        </is>
      </c>
      <c r="B4" s="6" t="n">
        <v>-293</v>
      </c>
      <c r="C4" s="6" t="n">
        <v>-328</v>
      </c>
      <c r="D4" s="6" t="n">
        <v>-1179</v>
      </c>
      <c r="E4" s="6" t="n">
        <v>-27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s>
  <sheetData>
    <row r="1">
      <c r="A1" s="1" t="inlineStr">
        <is>
          <t>DEBT - Convertible Senior Notes due in 2028 Narrative (Details) $ / shares in Units, $ in Thousands, shares in Millions</t>
        </is>
      </c>
      <c r="B1" s="2" t="inlineStr">
        <is>
          <t>Mar. 01, 2021 USD ($) tradingDay $ / shares shares</t>
        </is>
      </c>
      <c r="C1" s="2" t="inlineStr">
        <is>
          <t>Sep. 30, 2023 USD ($)</t>
        </is>
      </c>
      <c r="D1" s="2" t="inlineStr">
        <is>
          <t>Dec. 31, 2022 USD ($)</t>
        </is>
      </c>
      <c r="E1" s="2" t="inlineStr">
        <is>
          <t>Jan. 01, 2022 USD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es</t>
        </is>
      </c>
      <c r="B3" s="4" t="inlineStr">
        <is>
          <t xml:space="preserve"> </t>
        </is>
      </c>
      <c r="C3" s="6" t="n">
        <v>253528</v>
      </c>
      <c r="D3" s="6" t="n">
        <v>204872</v>
      </c>
      <c r="E3" s="4" t="inlineStr">
        <is>
          <t xml:space="preserve"> </t>
        </is>
      </c>
      <c r="F3" s="4" t="inlineStr">
        <is>
          <t xml:space="preserve"> </t>
        </is>
      </c>
    </row>
    <row r="4">
      <c r="A4" s="4" t="inlineStr">
        <is>
          <t>Additional paid in capital</t>
        </is>
      </c>
      <c r="B4" s="4" t="inlineStr">
        <is>
          <t xml:space="preserve"> </t>
        </is>
      </c>
      <c r="C4" s="5" t="n">
        <v>-899107</v>
      </c>
      <c r="D4" s="5" t="n">
        <v>-819119</v>
      </c>
      <c r="E4" s="4" t="inlineStr">
        <is>
          <t xml:space="preserve"> </t>
        </is>
      </c>
      <c r="F4" s="4" t="inlineStr">
        <is>
          <t xml:space="preserve"> </t>
        </is>
      </c>
    </row>
    <row r="5">
      <c r="A5" s="4" t="inlineStr">
        <is>
          <t>Retained earnings (Accumulated deficit)</t>
        </is>
      </c>
      <c r="B5" s="4" t="inlineStr">
        <is>
          <t xml:space="preserve"> </t>
        </is>
      </c>
      <c r="C5" s="5" t="n">
        <v>-125352</v>
      </c>
      <c r="D5" s="5" t="n">
        <v>-17335</v>
      </c>
      <c r="E5" s="4" t="inlineStr">
        <is>
          <t xml:space="preserve"> </t>
        </is>
      </c>
      <c r="F5" s="4" t="inlineStr">
        <is>
          <t xml:space="preserve"> </t>
        </is>
      </c>
    </row>
    <row r="6">
      <c r="A6" s="4" t="inlineStr">
        <is>
          <t>Notes due 2028 | Cumulative Effect, Period of Adoption, Adjustment | Accounting Standards Update 2020-0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 in capital</t>
        </is>
      </c>
      <c r="B8" s="4" t="inlineStr">
        <is>
          <t xml:space="preserve"> </t>
        </is>
      </c>
      <c r="C8" s="4" t="inlineStr">
        <is>
          <t xml:space="preserve"> </t>
        </is>
      </c>
      <c r="D8" s="4" t="inlineStr">
        <is>
          <t xml:space="preserve"> </t>
        </is>
      </c>
      <c r="E8" s="6" t="n">
        <v>117300</v>
      </c>
      <c r="F8" s="4" t="inlineStr">
        <is>
          <t xml:space="preserve"> </t>
        </is>
      </c>
    </row>
    <row r="9">
      <c r="A9" s="4" t="inlineStr">
        <is>
          <t>Convertible debt</t>
        </is>
      </c>
      <c r="B9" s="4" t="inlineStr">
        <is>
          <t xml:space="preserve"> </t>
        </is>
      </c>
      <c r="C9" s="4" t="inlineStr">
        <is>
          <t xml:space="preserve"> </t>
        </is>
      </c>
      <c r="D9" s="4" t="inlineStr">
        <is>
          <t xml:space="preserve"> </t>
        </is>
      </c>
      <c r="E9" s="5" t="n">
        <v>141300</v>
      </c>
      <c r="F9" s="4" t="inlineStr">
        <is>
          <t xml:space="preserve"> </t>
        </is>
      </c>
    </row>
    <row r="10">
      <c r="A10" s="4" t="inlineStr">
        <is>
          <t>Deferred income tax liabilities</t>
        </is>
      </c>
      <c r="B10" s="4" t="inlineStr">
        <is>
          <t xml:space="preserve"> </t>
        </is>
      </c>
      <c r="C10" s="4" t="inlineStr">
        <is>
          <t xml:space="preserve"> </t>
        </is>
      </c>
      <c r="D10" s="4" t="inlineStr">
        <is>
          <t xml:space="preserve"> </t>
        </is>
      </c>
      <c r="E10" s="5" t="n">
        <v>36000</v>
      </c>
      <c r="F10" s="4" t="inlineStr">
        <is>
          <t xml:space="preserve"> </t>
        </is>
      </c>
    </row>
    <row r="11">
      <c r="A11" s="4" t="inlineStr">
        <is>
          <t>Retained earnings (Accumulated deficit)</t>
        </is>
      </c>
      <c r="B11" s="4" t="inlineStr">
        <is>
          <t xml:space="preserve"> </t>
        </is>
      </c>
      <c r="C11" s="4" t="inlineStr">
        <is>
          <t xml:space="preserve"> </t>
        </is>
      </c>
      <c r="D11" s="4" t="inlineStr">
        <is>
          <t xml:space="preserve"> </t>
        </is>
      </c>
      <c r="E11" s="6" t="n">
        <v>12000</v>
      </c>
      <c r="F11" s="4" t="inlineStr">
        <is>
          <t xml:space="preserve"> </t>
        </is>
      </c>
    </row>
    <row r="12">
      <c r="A12" s="4" t="inlineStr">
        <is>
          <t>Convertible Notes | Notes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6" t="n">
        <v>575000</v>
      </c>
      <c r="C14" s="4" t="inlineStr">
        <is>
          <t xml:space="preserve"> </t>
        </is>
      </c>
      <c r="D14" s="4" t="inlineStr">
        <is>
          <t xml:space="preserve"> </t>
        </is>
      </c>
      <c r="E14" s="4" t="inlineStr">
        <is>
          <t xml:space="preserve"> </t>
        </is>
      </c>
      <c r="F14" s="4" t="inlineStr">
        <is>
          <t xml:space="preserve"> </t>
        </is>
      </c>
    </row>
    <row r="15">
      <c r="A15" s="4" t="inlineStr">
        <is>
          <t>Interest rate</t>
        </is>
      </c>
      <c r="B15" s="10" t="n">
        <v>0</v>
      </c>
      <c r="C15" s="4" t="inlineStr">
        <is>
          <t xml:space="preserve"> </t>
        </is>
      </c>
      <c r="D15" s="4" t="inlineStr">
        <is>
          <t xml:space="preserve"> </t>
        </is>
      </c>
      <c r="E15" s="4" t="inlineStr">
        <is>
          <t xml:space="preserve"> </t>
        </is>
      </c>
      <c r="F15" s="4" t="inlineStr">
        <is>
          <t xml:space="preserve"> </t>
        </is>
      </c>
    </row>
    <row r="16">
      <c r="A16" s="4" t="inlineStr">
        <is>
          <t>Proceeds from convertible debt</t>
        </is>
      </c>
      <c r="B16" s="6" t="n">
        <v>566400</v>
      </c>
      <c r="C16" s="4" t="inlineStr">
        <is>
          <t xml:space="preserve"> </t>
        </is>
      </c>
      <c r="D16" s="4" t="inlineStr">
        <is>
          <t xml:space="preserve"> </t>
        </is>
      </c>
      <c r="E16" s="4" t="inlineStr">
        <is>
          <t xml:space="preserve"> </t>
        </is>
      </c>
      <c r="F16" s="4" t="inlineStr">
        <is>
          <t xml:space="preserve"> </t>
        </is>
      </c>
    </row>
    <row r="17">
      <c r="A17" s="4" t="inlineStr">
        <is>
          <t>Conversion ratio</t>
        </is>
      </c>
      <c r="B17" s="11" t="n">
        <v>0.0035104</v>
      </c>
      <c r="C17" s="4" t="inlineStr">
        <is>
          <t xml:space="preserve"> </t>
        </is>
      </c>
      <c r="D17" s="4" t="inlineStr">
        <is>
          <t xml:space="preserve"> </t>
        </is>
      </c>
      <c r="E17" s="4" t="inlineStr">
        <is>
          <t xml:space="preserve"> </t>
        </is>
      </c>
      <c r="F17" s="4" t="inlineStr">
        <is>
          <t xml:space="preserve"> </t>
        </is>
      </c>
    </row>
    <row r="18">
      <c r="A18" s="4" t="inlineStr">
        <is>
          <t>Debt conversion price (in USD per share) | $ / shares</t>
        </is>
      </c>
      <c r="B18" s="8" t="n">
        <v>284.87</v>
      </c>
      <c r="C18" s="4" t="inlineStr">
        <is>
          <t xml:space="preserve"> </t>
        </is>
      </c>
      <c r="D18" s="4" t="inlineStr">
        <is>
          <t xml:space="preserve"> </t>
        </is>
      </c>
      <c r="E18" s="4" t="inlineStr">
        <is>
          <t xml:space="preserve"> </t>
        </is>
      </c>
      <c r="F18" s="4" t="inlineStr">
        <is>
          <t xml:space="preserve"> </t>
        </is>
      </c>
    </row>
    <row r="19">
      <c r="A19" s="4" t="inlineStr">
        <is>
          <t>Convertible note, liability component</t>
        </is>
      </c>
      <c r="B19" s="6" t="n">
        <v>415000</v>
      </c>
      <c r="C19" s="4" t="inlineStr">
        <is>
          <t xml:space="preserve"> </t>
        </is>
      </c>
      <c r="D19" s="4" t="inlineStr">
        <is>
          <t xml:space="preserve"> </t>
        </is>
      </c>
      <c r="E19" s="4" t="inlineStr">
        <is>
          <t xml:space="preserve"> </t>
        </is>
      </c>
      <c r="F19" s="4" t="inlineStr">
        <is>
          <t xml:space="preserve"> </t>
        </is>
      </c>
    </row>
    <row r="20">
      <c r="A20" s="4" t="inlineStr">
        <is>
          <t>Convertible note, equity component</t>
        </is>
      </c>
      <c r="B20" s="5" t="n">
        <v>160000</v>
      </c>
      <c r="C20" s="4" t="inlineStr">
        <is>
          <t xml:space="preserve"> </t>
        </is>
      </c>
      <c r="D20" s="4" t="inlineStr">
        <is>
          <t xml:space="preserve"> </t>
        </is>
      </c>
      <c r="E20" s="4" t="inlineStr">
        <is>
          <t xml:space="preserve"> </t>
        </is>
      </c>
      <c r="F20" s="4" t="inlineStr">
        <is>
          <t xml:space="preserve"> </t>
        </is>
      </c>
    </row>
    <row r="21">
      <c r="A21" s="4" t="inlineStr">
        <is>
          <t>Deferred taxes</t>
        </is>
      </c>
      <c r="B21" s="4" t="inlineStr">
        <is>
          <t xml:space="preserve"> </t>
        </is>
      </c>
      <c r="C21" s="4" t="inlineStr">
        <is>
          <t xml:space="preserve"> </t>
        </is>
      </c>
      <c r="D21" s="4" t="inlineStr">
        <is>
          <t xml:space="preserve"> </t>
        </is>
      </c>
      <c r="E21" s="4" t="inlineStr">
        <is>
          <t xml:space="preserve"> </t>
        </is>
      </c>
      <c r="F21" s="6" t="n">
        <v>40100</v>
      </c>
    </row>
    <row r="22">
      <c r="A22" s="4" t="inlineStr">
        <is>
          <t>Debt issuance costs</t>
        </is>
      </c>
      <c r="B22" s="5" t="n">
        <v>9100</v>
      </c>
      <c r="C22" s="4" t="inlineStr">
        <is>
          <t xml:space="preserve"> </t>
        </is>
      </c>
      <c r="D22" s="4" t="inlineStr">
        <is>
          <t xml:space="preserve"> </t>
        </is>
      </c>
      <c r="E22" s="4" t="inlineStr">
        <is>
          <t xml:space="preserve"> </t>
        </is>
      </c>
      <c r="F22" s="4" t="inlineStr">
        <is>
          <t xml:space="preserve"> </t>
        </is>
      </c>
    </row>
    <row r="23">
      <c r="A23" s="4" t="inlineStr">
        <is>
          <t>Unamortized debt issuance costs</t>
        </is>
      </c>
      <c r="B23" s="5" t="n">
        <v>5700</v>
      </c>
      <c r="C23" s="6" t="n">
        <v>5735</v>
      </c>
      <c r="D23" s="6" t="n">
        <v>6705</v>
      </c>
      <c r="E23" s="4" t="inlineStr">
        <is>
          <t xml:space="preserve"> </t>
        </is>
      </c>
      <c r="F23" s="4" t="inlineStr">
        <is>
          <t xml:space="preserve"> </t>
        </is>
      </c>
    </row>
    <row r="24">
      <c r="A24" s="4" t="inlineStr">
        <is>
          <t>Debt issuance costs, allocated to capital</t>
        </is>
      </c>
      <c r="B24" s="6" t="n">
        <v>2500</v>
      </c>
      <c r="C24" s="4" t="inlineStr">
        <is>
          <t xml:space="preserve"> </t>
        </is>
      </c>
      <c r="D24" s="4" t="inlineStr">
        <is>
          <t xml:space="preserve"> </t>
        </is>
      </c>
      <c r="E24" s="4" t="inlineStr">
        <is>
          <t xml:space="preserve"> </t>
        </is>
      </c>
      <c r="F24" s="4" t="inlineStr">
        <is>
          <t xml:space="preserve"> </t>
        </is>
      </c>
    </row>
    <row r="25">
      <c r="A25" s="4" t="inlineStr">
        <is>
          <t>Conversion shares (in shares) | shares</t>
        </is>
      </c>
      <c r="B25" s="5" t="n">
        <v>2</v>
      </c>
      <c r="C25" s="4" t="inlineStr">
        <is>
          <t xml:space="preserve"> </t>
        </is>
      </c>
      <c r="D25" s="4" t="inlineStr">
        <is>
          <t xml:space="preserve"> </t>
        </is>
      </c>
      <c r="E25" s="4" t="inlineStr">
        <is>
          <t xml:space="preserve"> </t>
        </is>
      </c>
      <c r="F25" s="4" t="inlineStr">
        <is>
          <t xml:space="preserve"> </t>
        </is>
      </c>
    </row>
    <row r="26">
      <c r="A26" s="4" t="inlineStr">
        <is>
          <t>Payment for bonds hedge</t>
        </is>
      </c>
      <c r="B26" s="6" t="n">
        <v>161600</v>
      </c>
      <c r="C26" s="4" t="inlineStr">
        <is>
          <t xml:space="preserve"> </t>
        </is>
      </c>
      <c r="D26" s="4" t="inlineStr">
        <is>
          <t xml:space="preserve"> </t>
        </is>
      </c>
      <c r="E26" s="4" t="inlineStr">
        <is>
          <t xml:space="preserve"> </t>
        </is>
      </c>
      <c r="F26" s="4" t="inlineStr">
        <is>
          <t xml:space="preserve"> </t>
        </is>
      </c>
    </row>
    <row r="27">
      <c r="A27" s="4" t="inlineStr">
        <is>
          <t>Warrants issued, strike price (in USD per share) | $ / shares</t>
        </is>
      </c>
      <c r="B27" s="8" t="n">
        <v>397.91</v>
      </c>
      <c r="C27" s="4" t="inlineStr">
        <is>
          <t xml:space="preserve"> </t>
        </is>
      </c>
      <c r="D27" s="4" t="inlineStr">
        <is>
          <t xml:space="preserve"> </t>
        </is>
      </c>
      <c r="E27" s="4" t="inlineStr">
        <is>
          <t xml:space="preserve"> </t>
        </is>
      </c>
      <c r="F27" s="4" t="inlineStr">
        <is>
          <t xml:space="preserve"> </t>
        </is>
      </c>
    </row>
    <row r="28">
      <c r="A28" s="4" t="inlineStr">
        <is>
          <t>Proceeds from sale of warrants</t>
        </is>
      </c>
      <c r="B28" s="6" t="n">
        <v>123400</v>
      </c>
      <c r="C28" s="4" t="inlineStr">
        <is>
          <t xml:space="preserve"> </t>
        </is>
      </c>
      <c r="D28" s="4" t="inlineStr">
        <is>
          <t xml:space="preserve"> </t>
        </is>
      </c>
      <c r="E28" s="4" t="inlineStr">
        <is>
          <t xml:space="preserve"> </t>
        </is>
      </c>
      <c r="F28" s="4" t="inlineStr">
        <is>
          <t xml:space="preserve"> </t>
        </is>
      </c>
    </row>
    <row r="29">
      <c r="A29" s="4" t="inlineStr">
        <is>
          <t>Convertible Notes | Notes due 2028 | Discou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12" t="n">
        <v>0.0477</v>
      </c>
      <c r="C31" s="4" t="inlineStr">
        <is>
          <t xml:space="preserve"> </t>
        </is>
      </c>
      <c r="D31" s="4" t="inlineStr">
        <is>
          <t xml:space="preserve"> </t>
        </is>
      </c>
      <c r="E31" s="4" t="inlineStr">
        <is>
          <t xml:space="preserve"> </t>
        </is>
      </c>
      <c r="F31" s="4" t="inlineStr">
        <is>
          <t xml:space="preserve"> </t>
        </is>
      </c>
    </row>
    <row r="32">
      <c r="A32" s="4" t="inlineStr">
        <is>
          <t>Period One | Convertible Notes | Notes due 2028</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hreshold percentage</t>
        </is>
      </c>
      <c r="B34" s="10" t="n">
        <v>1.3</v>
      </c>
      <c r="C34" s="4" t="inlineStr">
        <is>
          <t xml:space="preserve"> </t>
        </is>
      </c>
      <c r="D34" s="4" t="inlineStr">
        <is>
          <t xml:space="preserve"> </t>
        </is>
      </c>
      <c r="E34" s="4" t="inlineStr">
        <is>
          <t xml:space="preserve"> </t>
        </is>
      </c>
      <c r="F34" s="4" t="inlineStr">
        <is>
          <t xml:space="preserve"> </t>
        </is>
      </c>
    </row>
    <row r="35">
      <c r="A35" s="4" t="inlineStr">
        <is>
          <t>Stock trigger price (in USD per share) | $ / shares</t>
        </is>
      </c>
      <c r="B35" s="8" t="n">
        <v>370.33</v>
      </c>
      <c r="C35" s="4" t="inlineStr">
        <is>
          <t xml:space="preserve"> </t>
        </is>
      </c>
      <c r="D35" s="4" t="inlineStr">
        <is>
          <t xml:space="preserve"> </t>
        </is>
      </c>
      <c r="E35" s="4" t="inlineStr">
        <is>
          <t xml:space="preserve"> </t>
        </is>
      </c>
      <c r="F35" s="4" t="inlineStr">
        <is>
          <t xml:space="preserve"> </t>
        </is>
      </c>
    </row>
    <row r="36">
      <c r="A36" s="4" t="inlineStr">
        <is>
          <t>Number of threshold trading days | tradingDay</t>
        </is>
      </c>
      <c r="B36" s="5" t="n">
        <v>20</v>
      </c>
      <c r="C36" s="4" t="inlineStr">
        <is>
          <t xml:space="preserve"> </t>
        </is>
      </c>
      <c r="D36" s="4" t="inlineStr">
        <is>
          <t xml:space="preserve"> </t>
        </is>
      </c>
      <c r="E36" s="4" t="inlineStr">
        <is>
          <t xml:space="preserve"> </t>
        </is>
      </c>
      <c r="F36" s="4" t="inlineStr">
        <is>
          <t xml:space="preserve"> </t>
        </is>
      </c>
    </row>
    <row r="37">
      <c r="A37" s="4" t="inlineStr">
        <is>
          <t>Number of consecutive trading days | tradingDay</t>
        </is>
      </c>
      <c r="B37" s="5" t="n">
        <v>30</v>
      </c>
      <c r="C37" s="4" t="inlineStr">
        <is>
          <t xml:space="preserve"> </t>
        </is>
      </c>
      <c r="D37" s="4" t="inlineStr">
        <is>
          <t xml:space="preserve"> </t>
        </is>
      </c>
      <c r="E37" s="4" t="inlineStr">
        <is>
          <t xml:space="preserve"> </t>
        </is>
      </c>
      <c r="F37" s="4" t="inlineStr">
        <is>
          <t xml:space="preserve"> </t>
        </is>
      </c>
    </row>
    <row r="38">
      <c r="A38" s="4" t="inlineStr">
        <is>
          <t>Measurement period percentage of stock price trigger</t>
        </is>
      </c>
      <c r="B38" s="10" t="n">
        <v>0.98</v>
      </c>
      <c r="C38" s="4" t="inlineStr">
        <is>
          <t xml:space="preserve"> </t>
        </is>
      </c>
      <c r="D38" s="4" t="inlineStr">
        <is>
          <t xml:space="preserve"> </t>
        </is>
      </c>
      <c r="E38" s="4" t="inlineStr">
        <is>
          <t xml:space="preserve"> </t>
        </is>
      </c>
      <c r="F38" s="4" t="inlineStr">
        <is>
          <t xml:space="preserve"> </t>
        </is>
      </c>
    </row>
    <row r="39">
      <c r="A39" s="4" t="inlineStr">
        <is>
          <t>Period Two | Convertible Notes | Notes due 2028</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hreshold percentage</t>
        </is>
      </c>
      <c r="B41" s="10" t="n">
        <v>1</v>
      </c>
      <c r="C41" s="4" t="inlineStr">
        <is>
          <t xml:space="preserve"> </t>
        </is>
      </c>
      <c r="D41" s="4" t="inlineStr">
        <is>
          <t xml:space="preserve"> </t>
        </is>
      </c>
      <c r="E41" s="4" t="inlineStr">
        <is>
          <t xml:space="preserve"> </t>
        </is>
      </c>
      <c r="F41" s="4" t="inlineStr">
        <is>
          <t xml:space="preserve"> </t>
        </is>
      </c>
    </row>
    <row r="42">
      <c r="A42" s="4" t="inlineStr">
        <is>
          <t>Number of consecutive trading days | tradingDay</t>
        </is>
      </c>
      <c r="B42" s="5" t="n">
        <v>5</v>
      </c>
      <c r="C42" s="4" t="inlineStr">
        <is>
          <t xml:space="preserve"> </t>
        </is>
      </c>
      <c r="D42" s="4" t="inlineStr">
        <is>
          <t xml:space="preserve"> </t>
        </is>
      </c>
      <c r="E42" s="4" t="inlineStr">
        <is>
          <t xml:space="preserve"> </t>
        </is>
      </c>
      <c r="F42" s="4" t="inlineStr">
        <is>
          <t xml:space="preserve"> </t>
        </is>
      </c>
    </row>
    <row r="43">
      <c r="A43" s="4" t="inlineStr">
        <is>
          <t>Business day period after measurement period</t>
        </is>
      </c>
      <c r="B43" s="4" t="inlineStr">
        <is>
          <t>5 days</t>
        </is>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s>
  <sheetData>
    <row r="1">
      <c r="A1" s="1" t="inlineStr">
        <is>
          <t>DEBT - Convertible Senior Notes due in 2026 Narrative (Details) $ / shares in Units, shares in Millions</t>
        </is>
      </c>
      <c r="B1" s="2" t="inlineStr">
        <is>
          <t>Mar. 01, 2021 USD ($) tradingDay $ / shares shares</t>
        </is>
      </c>
      <c r="C1" s="2" t="inlineStr">
        <is>
          <t>Sep. 30, 2023 USD ($)</t>
        </is>
      </c>
      <c r="D1" s="2" t="inlineStr">
        <is>
          <t>Dec. 31, 2022 USD ($)</t>
        </is>
      </c>
      <c r="E1" s="2" t="inlineStr">
        <is>
          <t>Jan. 01, 2022 USD ($)</t>
        </is>
      </c>
      <c r="F1" s="2" t="inlineStr">
        <is>
          <t>Dec. 31, 2021 USD ($)</t>
        </is>
      </c>
      <c r="G1" s="2" t="inlineStr">
        <is>
          <t>Mar. 12,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taxes</t>
        </is>
      </c>
      <c r="B3" s="4" t="inlineStr">
        <is>
          <t xml:space="preserve"> </t>
        </is>
      </c>
      <c r="C3" s="6" t="n">
        <v>253528000</v>
      </c>
      <c r="D3" s="6" t="n">
        <v>204872000</v>
      </c>
      <c r="E3" s="4" t="inlineStr">
        <is>
          <t xml:space="preserve"> </t>
        </is>
      </c>
      <c r="F3" s="4" t="inlineStr">
        <is>
          <t xml:space="preserve"> </t>
        </is>
      </c>
      <c r="G3" s="4" t="inlineStr">
        <is>
          <t xml:space="preserve"> </t>
        </is>
      </c>
    </row>
    <row r="4">
      <c r="A4" s="4" t="inlineStr">
        <is>
          <t>Additional paid in capital</t>
        </is>
      </c>
      <c r="B4" s="4" t="inlineStr">
        <is>
          <t xml:space="preserve"> </t>
        </is>
      </c>
      <c r="C4" s="5" t="n">
        <v>-899107000</v>
      </c>
      <c r="D4" s="5" t="n">
        <v>-819119000</v>
      </c>
      <c r="E4" s="4" t="inlineStr">
        <is>
          <t xml:space="preserve"> </t>
        </is>
      </c>
      <c r="F4" s="4" t="inlineStr">
        <is>
          <t xml:space="preserve"> </t>
        </is>
      </c>
      <c r="G4" s="4" t="inlineStr">
        <is>
          <t xml:space="preserve"> </t>
        </is>
      </c>
    </row>
    <row r="5">
      <c r="A5" s="4" t="inlineStr">
        <is>
          <t>Retained earnings (Accumulated deficit)</t>
        </is>
      </c>
      <c r="B5" s="4" t="inlineStr">
        <is>
          <t xml:space="preserve"> </t>
        </is>
      </c>
      <c r="C5" s="5" t="n">
        <v>-125352000</v>
      </c>
      <c r="D5" s="5" t="n">
        <v>-17335000</v>
      </c>
      <c r="E5" s="4" t="inlineStr">
        <is>
          <t xml:space="preserve"> </t>
        </is>
      </c>
      <c r="F5" s="4" t="inlineStr">
        <is>
          <t xml:space="preserve"> </t>
        </is>
      </c>
      <c r="G5" s="4" t="inlineStr">
        <is>
          <t xml:space="preserve"> </t>
        </is>
      </c>
    </row>
    <row r="6">
      <c r="A6" s="4" t="inlineStr">
        <is>
          <t>Notes due 2026 | Cumulative Effect, Period of Adoption, Adjustment | Accounting Standards Update 2020-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aid in capital</t>
        </is>
      </c>
      <c r="B8" s="4" t="inlineStr">
        <is>
          <t xml:space="preserve"> </t>
        </is>
      </c>
      <c r="C8" s="4" t="inlineStr">
        <is>
          <t xml:space="preserve"> </t>
        </is>
      </c>
      <c r="D8" s="4" t="inlineStr">
        <is>
          <t xml:space="preserve"> </t>
        </is>
      </c>
      <c r="E8" s="6" t="n">
        <v>90600000</v>
      </c>
      <c r="F8" s="4" t="inlineStr">
        <is>
          <t xml:space="preserve"> </t>
        </is>
      </c>
      <c r="G8" s="4" t="inlineStr">
        <is>
          <t xml:space="preserve"> </t>
        </is>
      </c>
    </row>
    <row r="9">
      <c r="A9" s="4" t="inlineStr">
        <is>
          <t>Convertible debt</t>
        </is>
      </c>
      <c r="B9" s="4" t="inlineStr">
        <is>
          <t xml:space="preserve"> </t>
        </is>
      </c>
      <c r="C9" s="4" t="inlineStr">
        <is>
          <t xml:space="preserve"> </t>
        </is>
      </c>
      <c r="D9" s="4" t="inlineStr">
        <is>
          <t xml:space="preserve"> </t>
        </is>
      </c>
      <c r="E9" s="5" t="n">
        <v>103200000</v>
      </c>
      <c r="F9" s="4" t="inlineStr">
        <is>
          <t xml:space="preserve"> </t>
        </is>
      </c>
      <c r="G9" s="4" t="inlineStr">
        <is>
          <t xml:space="preserve"> </t>
        </is>
      </c>
    </row>
    <row r="10">
      <c r="A10" s="4" t="inlineStr">
        <is>
          <t>Deferred income tax liabilities</t>
        </is>
      </c>
      <c r="B10" s="4" t="inlineStr">
        <is>
          <t xml:space="preserve"> </t>
        </is>
      </c>
      <c r="C10" s="4" t="inlineStr">
        <is>
          <t xml:space="preserve"> </t>
        </is>
      </c>
      <c r="D10" s="4" t="inlineStr">
        <is>
          <t xml:space="preserve"> </t>
        </is>
      </c>
      <c r="E10" s="5" t="n">
        <v>26300000</v>
      </c>
      <c r="F10" s="4" t="inlineStr">
        <is>
          <t xml:space="preserve"> </t>
        </is>
      </c>
      <c r="G10" s="4" t="inlineStr">
        <is>
          <t xml:space="preserve"> </t>
        </is>
      </c>
    </row>
    <row r="11">
      <c r="A11" s="4" t="inlineStr">
        <is>
          <t>Retained earnings (Accumulated deficit)</t>
        </is>
      </c>
      <c r="B11" s="4" t="inlineStr">
        <is>
          <t xml:space="preserve"> </t>
        </is>
      </c>
      <c r="C11" s="4" t="inlineStr">
        <is>
          <t xml:space="preserve"> </t>
        </is>
      </c>
      <c r="D11" s="4" t="inlineStr">
        <is>
          <t xml:space="preserve"> </t>
        </is>
      </c>
      <c r="E11" s="6" t="n">
        <v>13700000</v>
      </c>
      <c r="F11" s="4" t="inlineStr">
        <is>
          <t xml:space="preserve"> </t>
        </is>
      </c>
      <c r="G11" s="4" t="inlineStr">
        <is>
          <t xml:space="preserve"> </t>
        </is>
      </c>
    </row>
    <row r="12">
      <c r="A12" s="4" t="inlineStr">
        <is>
          <t>Convertible Notes |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6" t="n">
        <v>575000000</v>
      </c>
      <c r="C14" s="4" t="inlineStr">
        <is>
          <t xml:space="preserve"> </t>
        </is>
      </c>
      <c r="D14" s="4" t="inlineStr">
        <is>
          <t xml:space="preserve"> </t>
        </is>
      </c>
      <c r="E14" s="4" t="inlineStr">
        <is>
          <t xml:space="preserve"> </t>
        </is>
      </c>
      <c r="F14" s="4" t="inlineStr">
        <is>
          <t xml:space="preserve"> </t>
        </is>
      </c>
      <c r="G14" s="6" t="n">
        <v>57500000</v>
      </c>
    </row>
    <row r="15">
      <c r="A15" s="4" t="inlineStr">
        <is>
          <t>Interest rate</t>
        </is>
      </c>
      <c r="B15" s="10"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onvertible debt</t>
        </is>
      </c>
      <c r="B16" s="6" t="n">
        <v>62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ratio</t>
        </is>
      </c>
      <c r="B17" s="11" t="n">
        <v>0.003252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nversion price (in USD per share) | $ / shares</t>
        </is>
      </c>
      <c r="B18" s="8" t="n">
        <v>307.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 liability component</t>
        </is>
      </c>
      <c r="B19" s="6" t="n">
        <v>509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 equity component</t>
        </is>
      </c>
      <c r="B20" s="5" t="n">
        <v>123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taxes</t>
        </is>
      </c>
      <c r="B21" s="4" t="inlineStr">
        <is>
          <t xml:space="preserve"> </t>
        </is>
      </c>
      <c r="C21" s="4" t="inlineStr">
        <is>
          <t xml:space="preserve"> </t>
        </is>
      </c>
      <c r="D21" s="4" t="inlineStr">
        <is>
          <t xml:space="preserve"> </t>
        </is>
      </c>
      <c r="E21" s="4" t="inlineStr">
        <is>
          <t xml:space="preserve"> </t>
        </is>
      </c>
      <c r="F21" s="6" t="n">
        <v>31000000</v>
      </c>
      <c r="G21" s="4" t="inlineStr">
        <is>
          <t xml:space="preserve"> </t>
        </is>
      </c>
    </row>
    <row r="22">
      <c r="A22" s="4" t="inlineStr">
        <is>
          <t>Debt issuance costs</t>
        </is>
      </c>
      <c r="B22" s="5" t="n">
        <v>10000000</v>
      </c>
      <c r="C22" s="4" t="inlineStr">
        <is>
          <t xml:space="preserve"> </t>
        </is>
      </c>
      <c r="D22" s="4" t="inlineStr">
        <is>
          <t xml:space="preserve"> </t>
        </is>
      </c>
      <c r="E22" s="4" t="inlineStr">
        <is>
          <t xml:space="preserve"> </t>
        </is>
      </c>
      <c r="F22" s="6" t="n">
        <v>8000000</v>
      </c>
      <c r="G22" s="4" t="inlineStr">
        <is>
          <t xml:space="preserve"> </t>
        </is>
      </c>
    </row>
    <row r="23">
      <c r="A23" s="4" t="inlineStr">
        <is>
          <t>Debt issuance costs, allocated to capital</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shares (in shares) | shares</t>
        </is>
      </c>
      <c r="B24" s="13" t="n">
        <v>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for bonds hedge</t>
        </is>
      </c>
      <c r="B25" s="6" t="n">
        <v>124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 strike price (in USD per share) | $ / shares</t>
        </is>
      </c>
      <c r="B26" s="8" t="n">
        <v>397.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sale of warrants</t>
        </is>
      </c>
      <c r="B27" s="6" t="n">
        <v>97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debt issuance costs</t>
        </is>
      </c>
      <c r="B28" s="4" t="inlineStr">
        <is>
          <t xml:space="preserve"> </t>
        </is>
      </c>
      <c r="C28" s="6" t="n">
        <v>4818000</v>
      </c>
      <c r="D28" s="6" t="n">
        <v>6307000</v>
      </c>
      <c r="E28" s="4" t="inlineStr">
        <is>
          <t xml:space="preserve"> </t>
        </is>
      </c>
      <c r="F28" s="4" t="inlineStr">
        <is>
          <t xml:space="preserve"> </t>
        </is>
      </c>
      <c r="G28" s="4" t="inlineStr">
        <is>
          <t xml:space="preserve"> </t>
        </is>
      </c>
    </row>
    <row r="29">
      <c r="A29" s="4" t="inlineStr">
        <is>
          <t>Convertible Notes | Notes due 2026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input</t>
        </is>
      </c>
      <c r="B31" s="12" t="n">
        <v>0.044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iod One | Convertible Notes |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percentage</t>
        </is>
      </c>
      <c r="B34" s="10" t="n">
        <v>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trigger price (in USD per share) | $ / shares</t>
        </is>
      </c>
      <c r="B35" s="8" t="n">
        <v>399.7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threshold trading days | tradingDay</t>
        </is>
      </c>
      <c r="B36" s="5"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nsecutive trading days | tradingDay</t>
        </is>
      </c>
      <c r="B37" s="5" t="n">
        <v>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ment period percentage of stock price trigger</t>
        </is>
      </c>
      <c r="B38" s="10" t="n">
        <v>0.9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iod Two | Convertible Notes |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percentage</t>
        </is>
      </c>
      <c r="B41" s="10"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consecutive trading days | tradingDay</t>
        </is>
      </c>
      <c r="B42" s="5" t="n">
        <v>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day period after measurement period</t>
        </is>
      </c>
      <c r="B43" s="4" t="inlineStr">
        <is>
          <t>5 days</t>
        </is>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8" customWidth="1" min="1" max="1"/>
    <col width="29" customWidth="1" min="2" max="2"/>
    <col width="51" customWidth="1" min="3" max="3"/>
    <col width="31" customWidth="1" min="4" max="4"/>
    <col width="29" customWidth="1" min="5" max="5"/>
    <col width="29" customWidth="1" min="6" max="6"/>
    <col width="40" customWidth="1" min="7" max="7"/>
    <col width="22" customWidth="1" min="8" max="8"/>
    <col width="40" customWidth="1" min="9" max="9"/>
    <col width="39" customWidth="1" min="10" max="10"/>
  </cols>
  <sheetData>
    <row r="1">
      <c r="A1" s="1" t="inlineStr">
        <is>
          <t>DEBT - Convertible Senior Notes due in 2025 Narrative (Details)</t>
        </is>
      </c>
      <c r="D1" s="2" t="inlineStr">
        <is>
          <t>2 Months Ended</t>
        </is>
      </c>
      <c r="E1" s="2" t="inlineStr">
        <is>
          <t>3 Months Ended</t>
        </is>
      </c>
      <c r="G1" s="2" t="inlineStr">
        <is>
          <t>9 Months Ended</t>
        </is>
      </c>
      <c r="I1" s="2" t="inlineStr">
        <is>
          <t>12 Months Ended</t>
        </is>
      </c>
    </row>
    <row r="2">
      <c r="B2" s="2" t="inlineStr">
        <is>
          <t>Mar. 01, 2021 USD ($) shares</t>
        </is>
      </c>
      <c r="C2" s="2" t="inlineStr">
        <is>
          <t>Mar. 09, 2020 USD ($) tradingDay $ / shares shares</t>
        </is>
      </c>
      <c r="D2" s="2" t="inlineStr">
        <is>
          <t>May 19, 2020 tradingDay shares</t>
        </is>
      </c>
      <c r="E2" s="2" t="inlineStr">
        <is>
          <t>Jun. 30, 2021 USD ($) shares</t>
        </is>
      </c>
      <c r="F2" s="2" t="inlineStr">
        <is>
          <t>Mar. 31, 2021 USD ($) shares</t>
        </is>
      </c>
      <c r="G2" s="2" t="inlineStr">
        <is>
          <t>Sep. 30, 2023 USD ($) $ / shares shares</t>
        </is>
      </c>
      <c r="H2" s="2" t="inlineStr">
        <is>
          <t>Sep. 30, 2021 USD ($)</t>
        </is>
      </c>
      <c r="I2" s="2" t="inlineStr">
        <is>
          <t>Dec. 31, 2022 USD ($) $ / shares shares</t>
        </is>
      </c>
      <c r="J2" s="2" t="inlineStr">
        <is>
          <t>May 20, 2020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6" t="n">
        <v>1291612000</v>
      </c>
      <c r="H4" s="4" t="inlineStr">
        <is>
          <t xml:space="preserve"> </t>
        </is>
      </c>
      <c r="I4" s="6" t="n">
        <v>1290357000</v>
      </c>
      <c r="J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4" t="inlineStr">
        <is>
          <t xml:space="preserve"> </t>
        </is>
      </c>
      <c r="I5" s="7" t="n">
        <v>1e-05</v>
      </c>
      <c r="J5" s="7" t="n">
        <v>1e-05</v>
      </c>
    </row>
    <row r="6">
      <c r="A6" s="4" t="inlineStr">
        <is>
          <t>Common stock, shares authorized (in shares) | shares</t>
        </is>
      </c>
      <c r="B6" s="4" t="inlineStr">
        <is>
          <t xml:space="preserve"> </t>
        </is>
      </c>
      <c r="C6" s="4" t="inlineStr">
        <is>
          <t xml:space="preserve"> </t>
        </is>
      </c>
      <c r="D6" s="5" t="n">
        <v>150000000</v>
      </c>
      <c r="E6" s="4" t="inlineStr">
        <is>
          <t xml:space="preserve"> </t>
        </is>
      </c>
      <c r="F6" s="4" t="inlineStr">
        <is>
          <t xml:space="preserve"> </t>
        </is>
      </c>
      <c r="G6" s="5" t="n">
        <v>300000000</v>
      </c>
      <c r="H6" s="4" t="inlineStr">
        <is>
          <t xml:space="preserve"> </t>
        </is>
      </c>
      <c r="I6" s="5" t="n">
        <v>300000000</v>
      </c>
      <c r="J6" s="5" t="n">
        <v>200000000</v>
      </c>
    </row>
    <row r="7">
      <c r="A7" s="4" t="inlineStr">
        <is>
          <t>Deferred taxes</t>
        </is>
      </c>
      <c r="B7" s="4" t="inlineStr">
        <is>
          <t xml:space="preserve"> </t>
        </is>
      </c>
      <c r="C7" s="4" t="inlineStr">
        <is>
          <t xml:space="preserve"> </t>
        </is>
      </c>
      <c r="D7" s="4" t="inlineStr">
        <is>
          <t xml:space="preserve"> </t>
        </is>
      </c>
      <c r="E7" s="4" t="inlineStr">
        <is>
          <t xml:space="preserve"> </t>
        </is>
      </c>
      <c r="F7" s="4" t="inlineStr">
        <is>
          <t xml:space="preserve"> </t>
        </is>
      </c>
      <c r="G7" s="6" t="n">
        <v>253528000</v>
      </c>
      <c r="H7" s="4" t="inlineStr">
        <is>
          <t xml:space="preserve"> </t>
        </is>
      </c>
      <c r="I7" s="6" t="n">
        <v>204872000</v>
      </c>
      <c r="J7" s="4" t="inlineStr">
        <is>
          <t xml:space="preserve"> </t>
        </is>
      </c>
    </row>
    <row r="8">
      <c r="A8" s="4" t="inlineStr">
        <is>
          <t>Debt, current</t>
        </is>
      </c>
      <c r="B8" s="4" t="inlineStr">
        <is>
          <t xml:space="preserve"> </t>
        </is>
      </c>
      <c r="C8" s="4" t="inlineStr">
        <is>
          <t xml:space="preserve"> </t>
        </is>
      </c>
      <c r="D8" s="4" t="inlineStr">
        <is>
          <t xml:space="preserve"> </t>
        </is>
      </c>
      <c r="E8" s="4" t="inlineStr">
        <is>
          <t xml:space="preserve"> </t>
        </is>
      </c>
      <c r="F8" s="4" t="inlineStr">
        <is>
          <t xml:space="preserve"> </t>
        </is>
      </c>
      <c r="G8" s="5" t="n">
        <v>94665000</v>
      </c>
      <c r="H8" s="4" t="inlineStr">
        <is>
          <t xml:space="preserve"> </t>
        </is>
      </c>
      <c r="I8" s="5" t="n">
        <v>90892000</v>
      </c>
      <c r="J8" s="4" t="inlineStr">
        <is>
          <t xml:space="preserve"> </t>
        </is>
      </c>
    </row>
    <row r="9">
      <c r="A9" s="4" t="inlineStr">
        <is>
          <t>Warrants obligations measured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6400000</v>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s embedded 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7100000</v>
      </c>
    </row>
    <row r="13">
      <c r="A13" s="4" t="inlineStr">
        <is>
          <t>Convertible Notes |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6" t="n">
        <v>3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14" t="n">
        <v>0.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ratio</t>
        </is>
      </c>
      <c r="B17" s="4" t="inlineStr">
        <is>
          <t xml:space="preserve"> </t>
        </is>
      </c>
      <c r="C17" s="11" t="n">
        <v>0.012263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price (in USD per share) | $ / shares</t>
        </is>
      </c>
      <c r="B18" s="4" t="inlineStr">
        <is>
          <t xml:space="preserve"> </t>
        </is>
      </c>
      <c r="C18" s="8" t="n">
        <v>81.54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convertible debt</t>
        </is>
      </c>
      <c r="B19" s="4" t="inlineStr">
        <is>
          <t xml:space="preserve"> </t>
        </is>
      </c>
      <c r="C19" s="6" t="n">
        <v>31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nsecutive trading days | tradingDay</t>
        </is>
      </c>
      <c r="B20" s="4" t="inlineStr">
        <is>
          <t xml:space="preserve"> </t>
        </is>
      </c>
      <c r="C20" s="4" t="inlineStr">
        <is>
          <t xml:space="preserve"> </t>
        </is>
      </c>
      <c r="D20" s="5" t="n">
        <v>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94665000</v>
      </c>
      <c r="H21" s="4" t="inlineStr">
        <is>
          <t xml:space="preserve"> </t>
        </is>
      </c>
      <c r="I21" s="5" t="n">
        <v>90892000</v>
      </c>
      <c r="J21" s="4" t="inlineStr">
        <is>
          <t xml:space="preserve"> </t>
        </is>
      </c>
    </row>
    <row r="22">
      <c r="A22" s="4" t="inlineStr">
        <is>
          <t>Convertible notes embedded derivative</t>
        </is>
      </c>
      <c r="B22" s="4" t="inlineStr">
        <is>
          <t xml:space="preserve"> </t>
        </is>
      </c>
      <c r="C22" s="5" t="n">
        <v>68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6300000</v>
      </c>
    </row>
    <row r="23">
      <c r="A23" s="4" t="inlineStr">
        <is>
          <t>Embedded derivative, host contract</t>
        </is>
      </c>
      <c r="B23" s="4" t="inlineStr">
        <is>
          <t xml:space="preserve"> </t>
        </is>
      </c>
      <c r="C23" s="6" t="n">
        <v>251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000</v>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600000</v>
      </c>
    </row>
    <row r="26">
      <c r="A26" s="4" t="inlineStr">
        <is>
          <t>Partial repurchase of convertible notes</t>
        </is>
      </c>
      <c r="B26" s="4" t="inlineStr">
        <is>
          <t xml:space="preserve"> </t>
        </is>
      </c>
      <c r="C26" s="4" t="inlineStr">
        <is>
          <t xml:space="preserve"> </t>
        </is>
      </c>
      <c r="D26" s="4" t="inlineStr">
        <is>
          <t xml:space="preserve"> </t>
        </is>
      </c>
      <c r="E26" s="4" t="inlineStr">
        <is>
          <t xml:space="preserve"> </t>
        </is>
      </c>
      <c r="F26" s="6" t="n">
        <v>217700000</v>
      </c>
      <c r="G26" s="4" t="inlineStr">
        <is>
          <t xml:space="preserve"> </t>
        </is>
      </c>
      <c r="H26" s="4" t="inlineStr">
        <is>
          <t xml:space="preserve"> </t>
        </is>
      </c>
      <c r="I26" s="4" t="inlineStr">
        <is>
          <t xml:space="preserve"> </t>
        </is>
      </c>
      <c r="J26" s="4" t="inlineStr">
        <is>
          <t xml:space="preserve"> </t>
        </is>
      </c>
    </row>
    <row r="27">
      <c r="A27" s="4" t="inlineStr">
        <is>
          <t>Exercise of warrants related to convertible senior notes (in shares) | shares</t>
        </is>
      </c>
      <c r="B27" s="5" t="n">
        <v>1670000</v>
      </c>
      <c r="C27" s="4" t="inlineStr">
        <is>
          <t xml:space="preserve"> </t>
        </is>
      </c>
      <c r="D27" s="4" t="inlineStr">
        <is>
          <t xml:space="preserve"> </t>
        </is>
      </c>
      <c r="E27" s="5" t="n">
        <v>48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component of convertible senior notes, net</t>
        </is>
      </c>
      <c r="B28" s="6" t="n">
        <v>302700000</v>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 liability component</t>
        </is>
      </c>
      <c r="B29" s="5" t="n">
        <v>184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idual conversion price</t>
        </is>
      </c>
      <c r="B30" s="6" t="n">
        <v>4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duced conversion of convertible deb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7500000</v>
      </c>
      <c r="I31" s="4" t="inlineStr">
        <is>
          <t xml:space="preserve"> </t>
        </is>
      </c>
      <c r="J31" s="4" t="inlineStr">
        <is>
          <t xml:space="preserve"> </t>
        </is>
      </c>
    </row>
    <row r="32">
      <c r="A32" s="4" t="inlineStr">
        <is>
          <t>Remaining expected life</t>
        </is>
      </c>
      <c r="B32" s="4" t="inlineStr">
        <is>
          <t>4 years 1 month 6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rite off of debt discount</t>
        </is>
      </c>
      <c r="B33" s="6" t="n">
        <v>38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rite off of deferred debt issuance cost</t>
        </is>
      </c>
      <c r="B34" s="6" t="n">
        <v>4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on partial settlement of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400000</v>
      </c>
      <c r="I35" s="4" t="inlineStr">
        <is>
          <t xml:space="preserve"> </t>
        </is>
      </c>
      <c r="J35" s="4" t="inlineStr">
        <is>
          <t xml:space="preserve"> </t>
        </is>
      </c>
    </row>
    <row r="36">
      <c r="A36" s="4" t="inlineStr">
        <is>
          <t>Conversion of debt</t>
        </is>
      </c>
      <c r="B36" s="4" t="inlineStr">
        <is>
          <t xml:space="preserve"> </t>
        </is>
      </c>
      <c r="C36" s="4" t="inlineStr">
        <is>
          <t xml:space="preserve"> </t>
        </is>
      </c>
      <c r="D36" s="4" t="inlineStr">
        <is>
          <t xml:space="preserve"> </t>
        </is>
      </c>
      <c r="E36" s="6" t="n">
        <v>1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current</t>
        </is>
      </c>
      <c r="B37" s="4" t="inlineStr">
        <is>
          <t xml:space="preserve"> </t>
        </is>
      </c>
      <c r="C37" s="4" t="inlineStr">
        <is>
          <t xml:space="preserve"> </t>
        </is>
      </c>
      <c r="D37" s="4" t="inlineStr">
        <is>
          <t xml:space="preserve"> </t>
        </is>
      </c>
      <c r="E37" s="4" t="inlineStr">
        <is>
          <t xml:space="preserve"> </t>
        </is>
      </c>
      <c r="F37" s="4" t="inlineStr">
        <is>
          <t xml:space="preserve"> </t>
        </is>
      </c>
      <c r="G37" s="6" t="n">
        <v>102200000</v>
      </c>
      <c r="H37" s="4" t="inlineStr">
        <is>
          <t xml:space="preserve"> </t>
        </is>
      </c>
      <c r="I37" s="4" t="inlineStr">
        <is>
          <t xml:space="preserve"> </t>
        </is>
      </c>
      <c r="J37" s="4" t="inlineStr">
        <is>
          <t xml:space="preserve"> </t>
        </is>
      </c>
    </row>
    <row r="38">
      <c r="A38" s="4" t="inlineStr">
        <is>
          <t>Effective percentage rate</t>
        </is>
      </c>
      <c r="B38" s="4" t="inlineStr">
        <is>
          <t xml:space="preserve"> </t>
        </is>
      </c>
      <c r="C38" s="4" t="inlineStr">
        <is>
          <t xml:space="preserve"> </t>
        </is>
      </c>
      <c r="D38" s="4" t="inlineStr">
        <is>
          <t xml:space="preserve"> </t>
        </is>
      </c>
      <c r="E38" s="4" t="inlineStr">
        <is>
          <t xml:space="preserve"> </t>
        </is>
      </c>
      <c r="F38" s="4" t="inlineStr">
        <is>
          <t xml:space="preserve"> </t>
        </is>
      </c>
      <c r="G38" s="14" t="n">
        <v>0.0518</v>
      </c>
      <c r="H38" s="4" t="inlineStr">
        <is>
          <t xml:space="preserve"> </t>
        </is>
      </c>
      <c r="I38" s="4" t="inlineStr">
        <is>
          <t xml:space="preserve"> </t>
        </is>
      </c>
      <c r="J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6" t="n">
        <v>6819000</v>
      </c>
      <c r="H39" s="4" t="inlineStr">
        <is>
          <t xml:space="preserve"> </t>
        </is>
      </c>
      <c r="I39" s="6" t="n">
        <v>10229000</v>
      </c>
      <c r="J39" s="4" t="inlineStr">
        <is>
          <t xml:space="preserve"> </t>
        </is>
      </c>
    </row>
    <row r="40">
      <c r="A40" s="4" t="inlineStr">
        <is>
          <t>Remaining discount amortiz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4 months 24 days</t>
        </is>
      </c>
      <c r="H40" s="4" t="inlineStr">
        <is>
          <t xml:space="preserve"> </t>
        </is>
      </c>
      <c r="I40" s="4" t="inlineStr">
        <is>
          <t xml:space="preserve"> </t>
        </is>
      </c>
      <c r="J40" s="4" t="inlineStr">
        <is>
          <t xml:space="preserve"> </t>
        </is>
      </c>
    </row>
    <row r="41">
      <c r="A41" s="4" t="inlineStr">
        <is>
          <t>Conversion shares (in shares) | shares</t>
        </is>
      </c>
      <c r="B41" s="4" t="inlineStr">
        <is>
          <t xml:space="preserve"> </t>
        </is>
      </c>
      <c r="C41" s="5" t="n">
        <v>3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for bonds hedge</t>
        </is>
      </c>
      <c r="B42" s="4" t="inlineStr">
        <is>
          <t xml:space="preserve"> </t>
        </is>
      </c>
      <c r="C42" s="6" t="n">
        <v>89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issued, strike price (in USD per share) | $ / shares</t>
        </is>
      </c>
      <c r="B43" s="4" t="inlineStr">
        <is>
          <t xml:space="preserve"> </t>
        </is>
      </c>
      <c r="C43" s="8" t="n">
        <v>106.9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sale of warrants</t>
        </is>
      </c>
      <c r="B44" s="4" t="inlineStr">
        <is>
          <t xml:space="preserve"> </t>
        </is>
      </c>
      <c r="C44" s="6" t="n">
        <v>71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notes hedge settlements, shares received (in shares) | shares</t>
        </is>
      </c>
      <c r="B45" s="4" t="inlineStr">
        <is>
          <t xml:space="preserve"> </t>
        </is>
      </c>
      <c r="C45" s="4" t="inlineStr">
        <is>
          <t xml:space="preserve"> </t>
        </is>
      </c>
      <c r="D45" s="4" t="inlineStr">
        <is>
          <t xml:space="preserve"> </t>
        </is>
      </c>
      <c r="E45" s="4" t="inlineStr">
        <is>
          <t xml:space="preserve"> </t>
        </is>
      </c>
      <c r="F45" s="5" t="n">
        <v>1900000</v>
      </c>
      <c r="G45" s="4" t="inlineStr">
        <is>
          <t xml:space="preserve"> </t>
        </is>
      </c>
      <c r="H45" s="4" t="inlineStr">
        <is>
          <t xml:space="preserve"> </t>
        </is>
      </c>
      <c r="I45" s="4" t="inlineStr">
        <is>
          <t xml:space="preserve"> </t>
        </is>
      </c>
      <c r="J45" s="4" t="inlineStr">
        <is>
          <t xml:space="preserve"> </t>
        </is>
      </c>
    </row>
    <row r="46">
      <c r="A46" s="4" t="inlineStr">
        <is>
          <t>Warrants unwound, shares issued (in shares) | shares</t>
        </is>
      </c>
      <c r="B46" s="4" t="inlineStr">
        <is>
          <t xml:space="preserve"> </t>
        </is>
      </c>
      <c r="C46" s="4" t="inlineStr">
        <is>
          <t xml:space="preserve"> </t>
        </is>
      </c>
      <c r="D46" s="4" t="inlineStr">
        <is>
          <t xml:space="preserve"> </t>
        </is>
      </c>
      <c r="E46" s="4" t="inlineStr">
        <is>
          <t xml:space="preserve"> </t>
        </is>
      </c>
      <c r="F46" s="5" t="n">
        <v>1800000</v>
      </c>
      <c r="G46" s="4" t="inlineStr">
        <is>
          <t xml:space="preserve"> </t>
        </is>
      </c>
      <c r="H46" s="4" t="inlineStr">
        <is>
          <t xml:space="preserve"> </t>
        </is>
      </c>
      <c r="I46" s="4" t="inlineStr">
        <is>
          <t xml:space="preserve"> </t>
        </is>
      </c>
      <c r="J46" s="4" t="inlineStr">
        <is>
          <t xml:space="preserve"> </t>
        </is>
      </c>
    </row>
    <row r="47">
      <c r="A47" s="4" t="inlineStr">
        <is>
          <t>Convertible notes hedge transaction, options outstanding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300000</v>
      </c>
      <c r="H47" s="4" t="inlineStr">
        <is>
          <t xml:space="preserve"> </t>
        </is>
      </c>
      <c r="I47" s="4" t="inlineStr">
        <is>
          <t xml:space="preserve"> </t>
        </is>
      </c>
      <c r="J47" s="4" t="inlineStr">
        <is>
          <t xml:space="preserve"> </t>
        </is>
      </c>
    </row>
    <row r="48">
      <c r="A48" s="4" t="inlineStr">
        <is>
          <t>Warrants outstanding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1300000</v>
      </c>
      <c r="H48" s="4" t="inlineStr">
        <is>
          <t xml:space="preserve"> </t>
        </is>
      </c>
      <c r="I48" s="4" t="inlineStr">
        <is>
          <t xml:space="preserve"> </t>
        </is>
      </c>
      <c r="J48" s="4" t="inlineStr">
        <is>
          <t xml:space="preserve"> </t>
        </is>
      </c>
    </row>
    <row r="49">
      <c r="A49" s="4" t="inlineStr">
        <is>
          <t>Convertible Notes | Notes due 2025 | 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easurement input</t>
        </is>
      </c>
      <c r="B51" s="12" t="n">
        <v>0.04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iod One | Convertible Notes | Notes due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threshold trading days | tradingDay</t>
        </is>
      </c>
      <c r="B54" s="4" t="inlineStr">
        <is>
          <t xml:space="preserve"> </t>
        </is>
      </c>
      <c r="C54" s="5" t="n">
        <v>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consecutive trading days | tradingDay</t>
        </is>
      </c>
      <c r="B55" s="4" t="inlineStr">
        <is>
          <t xml:space="preserve"> </t>
        </is>
      </c>
      <c r="C55" s="5" t="n">
        <v>3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reshold percentage</t>
        </is>
      </c>
      <c r="B56" s="4" t="inlineStr">
        <is>
          <t xml:space="preserve"> </t>
        </is>
      </c>
      <c r="C56" s="10" t="n">
        <v>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trigger pric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6" t="n">
        <v>106</v>
      </c>
      <c r="H57" s="4" t="inlineStr">
        <is>
          <t xml:space="preserve"> </t>
        </is>
      </c>
      <c r="I57" s="6" t="n">
        <v>106</v>
      </c>
      <c r="J57" s="4" t="inlineStr">
        <is>
          <t xml:space="preserve"> </t>
        </is>
      </c>
    </row>
    <row r="58">
      <c r="A58" s="4" t="inlineStr">
        <is>
          <t>Period Two | Convertible Notes | Note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consecutive trading days | tradingDay</t>
        </is>
      </c>
      <c r="B60" s="4" t="inlineStr">
        <is>
          <t xml:space="preserve"> </t>
        </is>
      </c>
      <c r="C60" s="5" t="n">
        <v>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hreshold percentage</t>
        </is>
      </c>
      <c r="B61" s="4" t="inlineStr">
        <is>
          <t xml:space="preserve"> </t>
        </is>
      </c>
      <c r="C61" s="10"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day period after measurement period</t>
        </is>
      </c>
      <c r="B62" s="4" t="inlineStr">
        <is>
          <t xml:space="preserve"> </t>
        </is>
      </c>
      <c r="C62" s="4" t="inlineStr">
        <is>
          <t>5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easurement period percentage of stock price trigger</t>
        </is>
      </c>
      <c r="B63" s="4" t="inlineStr">
        <is>
          <t xml:space="preserve"> </t>
        </is>
      </c>
      <c r="C63" s="10" t="n">
        <v>0.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21" customWidth="1" min="2" max="2"/>
    <col width="29" customWidth="1" min="3" max="3"/>
    <col width="33" customWidth="1" min="4" max="4"/>
    <col width="22" customWidth="1" min="5" max="5"/>
    <col width="22" customWidth="1" min="6" max="6"/>
  </cols>
  <sheetData>
    <row r="1">
      <c r="A1" s="1" t="inlineStr">
        <is>
          <t>DEBT - Convertible Senior Notes due 2023 Narrative (Details)</t>
        </is>
      </c>
      <c r="D1" s="2" t="inlineStr">
        <is>
          <t>1 Months Ended</t>
        </is>
      </c>
    </row>
    <row r="2">
      <c r="B2" s="2" t="inlineStr">
        <is>
          <t>Jul. 28, 2023 shares</t>
        </is>
      </c>
      <c r="C2" s="2" t="inlineStr">
        <is>
          <t>Jun. 05, 2019 USD ($) shares</t>
        </is>
      </c>
      <c r="D2" s="2" t="inlineStr">
        <is>
          <t>Aug. 31, 2018 USD ($) $ / shares</t>
        </is>
      </c>
      <c r="E2" s="2" t="inlineStr">
        <is>
          <t>Sep. 30,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utstanding</t>
        </is>
      </c>
      <c r="B4" s="4" t="inlineStr">
        <is>
          <t xml:space="preserve"> </t>
        </is>
      </c>
      <c r="C4" s="4" t="inlineStr">
        <is>
          <t xml:space="preserve"> </t>
        </is>
      </c>
      <c r="D4" s="4" t="inlineStr">
        <is>
          <t xml:space="preserve"> </t>
        </is>
      </c>
      <c r="E4" s="6" t="n">
        <v>1291612000</v>
      </c>
      <c r="F4" s="6" t="n">
        <v>1290357000</v>
      </c>
    </row>
    <row r="5">
      <c r="A5" s="4" t="inlineStr">
        <is>
          <t>Convertible Notes | Notes due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65000000</v>
      </c>
      <c r="E7" s="4" t="inlineStr">
        <is>
          <t xml:space="preserve"> </t>
        </is>
      </c>
      <c r="F7" s="5" t="n">
        <v>5000000</v>
      </c>
    </row>
    <row r="8">
      <c r="A8" s="4" t="inlineStr">
        <is>
          <t>Interest rate</t>
        </is>
      </c>
      <c r="B8" s="4" t="inlineStr">
        <is>
          <t xml:space="preserve"> </t>
        </is>
      </c>
      <c r="C8" s="4" t="inlineStr">
        <is>
          <t xml:space="preserve"> </t>
        </is>
      </c>
      <c r="D8" s="10" t="n">
        <v>0.04</v>
      </c>
      <c r="E8" s="4" t="inlineStr">
        <is>
          <t xml:space="preserve"> </t>
        </is>
      </c>
      <c r="F8" s="4" t="inlineStr">
        <is>
          <t xml:space="preserve"> </t>
        </is>
      </c>
    </row>
    <row r="9">
      <c r="A9" s="4" t="inlineStr">
        <is>
          <t>Debt converted</t>
        </is>
      </c>
      <c r="B9" s="4" t="inlineStr">
        <is>
          <t xml:space="preserve"> </t>
        </is>
      </c>
      <c r="C9" s="6" t="n">
        <v>60000000</v>
      </c>
      <c r="D9" s="4" t="inlineStr">
        <is>
          <t xml:space="preserve"> </t>
        </is>
      </c>
      <c r="E9" s="4" t="inlineStr">
        <is>
          <t xml:space="preserve"> </t>
        </is>
      </c>
      <c r="F9" s="4" t="inlineStr">
        <is>
          <t xml:space="preserve"> </t>
        </is>
      </c>
    </row>
    <row r="10">
      <c r="A10" s="4" t="inlineStr">
        <is>
          <t>Conversion shares (in shares) | shares</t>
        </is>
      </c>
      <c r="B10" s="5" t="n">
        <v>900090</v>
      </c>
      <c r="C10" s="5" t="n">
        <v>10801080</v>
      </c>
      <c r="D10" s="4" t="inlineStr">
        <is>
          <t xml:space="preserve"> </t>
        </is>
      </c>
      <c r="E10" s="4" t="inlineStr">
        <is>
          <t xml:space="preserve"> </t>
        </is>
      </c>
      <c r="F10" s="4" t="inlineStr">
        <is>
          <t xml:space="preserve"> </t>
        </is>
      </c>
    </row>
    <row r="11">
      <c r="A11" s="4" t="inlineStr">
        <is>
          <t>Fees paid for repurchase and exchange of convertible notes</t>
        </is>
      </c>
      <c r="B11" s="4" t="inlineStr">
        <is>
          <t xml:space="preserve"> </t>
        </is>
      </c>
      <c r="C11" s="6" t="n">
        <v>6000000</v>
      </c>
      <c r="D11" s="4" t="inlineStr">
        <is>
          <t xml:space="preserve"> </t>
        </is>
      </c>
      <c r="E11" s="4" t="inlineStr">
        <is>
          <t xml:space="preserve"> </t>
        </is>
      </c>
      <c r="F11" s="4" t="inlineStr">
        <is>
          <t xml:space="preserve"> </t>
        </is>
      </c>
    </row>
    <row r="12">
      <c r="A12" s="4" t="inlineStr">
        <is>
          <t>Conversion ratio</t>
        </is>
      </c>
      <c r="B12" s="4" t="inlineStr">
        <is>
          <t xml:space="preserve"> </t>
        </is>
      </c>
      <c r="C12" s="4" t="inlineStr">
        <is>
          <t xml:space="preserve"> </t>
        </is>
      </c>
      <c r="D12" s="11" t="n">
        <v>0.180018</v>
      </c>
      <c r="E12" s="4" t="inlineStr">
        <is>
          <t xml:space="preserve"> </t>
        </is>
      </c>
      <c r="F12" s="4" t="inlineStr">
        <is>
          <t xml:space="preserve"> </t>
        </is>
      </c>
    </row>
    <row r="13">
      <c r="A13" s="4" t="inlineStr">
        <is>
          <t>Debt conversion price (in USD per share) | $ / shares</t>
        </is>
      </c>
      <c r="B13" s="4" t="inlineStr">
        <is>
          <t xml:space="preserve"> </t>
        </is>
      </c>
      <c r="C13" s="4" t="inlineStr">
        <is>
          <t xml:space="preserve"> </t>
        </is>
      </c>
      <c r="D13" s="8" t="n">
        <v>5.56</v>
      </c>
      <c r="E13" s="4" t="inlineStr">
        <is>
          <t xml:space="preserve"> </t>
        </is>
      </c>
      <c r="F13" s="4" t="inlineStr">
        <is>
          <t xml:space="preserve"> </t>
        </is>
      </c>
    </row>
    <row r="14">
      <c r="A14" s="4" t="inlineStr">
        <is>
          <t>Principal amount outstanding</t>
        </is>
      </c>
      <c r="B14" s="4" t="inlineStr">
        <is>
          <t xml:space="preserve"> </t>
        </is>
      </c>
      <c r="C14" s="4" t="inlineStr">
        <is>
          <t xml:space="preserve"> </t>
        </is>
      </c>
      <c r="D14" s="4" t="inlineStr">
        <is>
          <t xml:space="preserve"> </t>
        </is>
      </c>
      <c r="E14" s="6" t="n">
        <v>0</v>
      </c>
      <c r="F14" s="6" t="n">
        <v>4977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3 USD ($)</t>
        </is>
      </c>
    </row>
    <row r="2">
      <c r="A2" s="3" t="inlineStr">
        <is>
          <t>Commitments and Contingencies Disclosure [Abstract]</t>
        </is>
      </c>
      <c r="B2" s="4" t="inlineStr">
        <is>
          <t xml:space="preserve"> </t>
        </is>
      </c>
    </row>
    <row r="3">
      <c r="A3" s="4" t="inlineStr">
        <is>
          <t>Term of lease contract, maximum renewal term</t>
        </is>
      </c>
      <c r="B3" s="4" t="inlineStr">
        <is>
          <t>12 years</t>
        </is>
      </c>
    </row>
    <row r="4">
      <c r="A4" s="4" t="inlineStr">
        <is>
          <t>Purchase obligation</t>
        </is>
      </c>
      <c r="B4" s="9" t="n">
        <v>2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699</v>
      </c>
      <c r="C4" s="6" t="n">
        <v>2006</v>
      </c>
      <c r="D4" s="6" t="n">
        <v>7707</v>
      </c>
      <c r="E4" s="6" t="n">
        <v>59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Lease Liabiliti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liabilities, current (Accrued liabilities)</t>
        </is>
      </c>
      <c r="B3" s="6" t="n">
        <v>5397</v>
      </c>
      <c r="C3" s="6" t="n">
        <v>5371</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ies, non-current (Other liabilities)</t>
        </is>
      </c>
      <c r="B5" s="6" t="n">
        <v>19715</v>
      </c>
      <c r="C5" s="6" t="n">
        <v>19077</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operating lease liabilities</t>
        </is>
      </c>
      <c r="B7" s="6" t="n">
        <v>25112</v>
      </c>
      <c r="C7" s="6" t="n">
        <v>24448</v>
      </c>
    </row>
    <row r="8">
      <c r="A8" s="4" t="inlineStr">
        <is>
          <t>Weighted average remaining lease term</t>
        </is>
      </c>
      <c r="B8" s="4" t="inlineStr">
        <is>
          <t>5 years 10 months 24 days</t>
        </is>
      </c>
      <c r="C8" s="4" t="inlineStr">
        <is>
          <t>5 years 3 months 18 days</t>
        </is>
      </c>
    </row>
    <row r="9">
      <c r="A9" s="4" t="inlineStr">
        <is>
          <t>Weighted average discount rate</t>
        </is>
      </c>
      <c r="B9" s="10" t="n">
        <v>0.07000000000000001</v>
      </c>
      <c r="C9" s="14" t="n">
        <v>0.0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852</v>
      </c>
      <c r="C4" s="6" t="n">
        <v>1265</v>
      </c>
      <c r="D4" s="6" t="n">
        <v>5342</v>
      </c>
      <c r="E4" s="6" t="n">
        <v>4108</v>
      </c>
    </row>
    <row r="5">
      <c r="A5" s="4" t="inlineStr">
        <is>
          <t>Lease liabilities arising from obtaining right-of-use assets</t>
        </is>
      </c>
      <c r="B5" s="6" t="n">
        <v>637</v>
      </c>
      <c r="C5" s="6" t="n">
        <v>2329</v>
      </c>
      <c r="D5" s="6" t="n">
        <v>5005</v>
      </c>
      <c r="E5" s="6" t="n">
        <v>90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Sep.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3 (remaining three months)</t>
        </is>
      </c>
      <c r="B3" s="6" t="n">
        <v>1876</v>
      </c>
      <c r="C3" s="4" t="inlineStr">
        <is>
          <t xml:space="preserve"> </t>
        </is>
      </c>
    </row>
    <row r="4">
      <c r="A4" s="4" t="inlineStr">
        <is>
          <t>2024</t>
        </is>
      </c>
      <c r="B4" s="5" t="n">
        <v>6636</v>
      </c>
      <c r="C4" s="4" t="inlineStr">
        <is>
          <t xml:space="preserve"> </t>
        </is>
      </c>
    </row>
    <row r="5">
      <c r="A5" s="4" t="inlineStr">
        <is>
          <t>2025</t>
        </is>
      </c>
      <c r="B5" s="5" t="n">
        <v>5892</v>
      </c>
      <c r="C5" s="4" t="inlineStr">
        <is>
          <t xml:space="preserve"> </t>
        </is>
      </c>
    </row>
    <row r="6">
      <c r="A6" s="4" t="inlineStr">
        <is>
          <t>2026</t>
        </is>
      </c>
      <c r="B6" s="5" t="n">
        <v>4219</v>
      </c>
      <c r="C6" s="4" t="inlineStr">
        <is>
          <t xml:space="preserve"> </t>
        </is>
      </c>
    </row>
    <row r="7">
      <c r="A7" s="4" t="inlineStr">
        <is>
          <t>2027</t>
        </is>
      </c>
      <c r="B7" s="5" t="n">
        <v>2857</v>
      </c>
      <c r="C7" s="4" t="inlineStr">
        <is>
          <t xml:space="preserve"> </t>
        </is>
      </c>
    </row>
    <row r="8">
      <c r="A8" s="4" t="inlineStr">
        <is>
          <t>Thereafter</t>
        </is>
      </c>
      <c r="B8" s="5" t="n">
        <v>9481</v>
      </c>
      <c r="C8" s="4" t="inlineStr">
        <is>
          <t xml:space="preserve"> </t>
        </is>
      </c>
    </row>
    <row r="9">
      <c r="A9" s="4" t="inlineStr">
        <is>
          <t>Total lease payments</t>
        </is>
      </c>
      <c r="B9" s="5" t="n">
        <v>30961</v>
      </c>
      <c r="C9" s="4" t="inlineStr">
        <is>
          <t xml:space="preserve"> </t>
        </is>
      </c>
    </row>
    <row r="10">
      <c r="A10" s="4" t="inlineStr">
        <is>
          <t>Less: imputed lease interest</t>
        </is>
      </c>
      <c r="B10" s="5" t="n">
        <v>-5849</v>
      </c>
      <c r="C10" s="4" t="inlineStr">
        <is>
          <t xml:space="preserve"> </t>
        </is>
      </c>
    </row>
    <row r="11">
      <c r="A11" s="4" t="inlineStr">
        <is>
          <t>Total lease liabilities</t>
        </is>
      </c>
      <c r="B11" s="6" t="n">
        <v>25112</v>
      </c>
      <c r="C11" s="6" t="n">
        <v>244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Details) - USD ($) $ / shares in Units, $ in Millions</t>
        </is>
      </c>
      <c r="B1" s="2" t="inlineStr">
        <is>
          <t>3 Months Ended</t>
        </is>
      </c>
    </row>
    <row r="2">
      <c r="B2" s="2" t="inlineStr">
        <is>
          <t>Sep. 30, 2023</t>
        </is>
      </c>
      <c r="C2" s="2" t="inlineStr">
        <is>
          <t>Jun. 30, 2023</t>
        </is>
      </c>
      <c r="D2" s="2" t="inlineStr">
        <is>
          <t>Jul. 31, 2023</t>
        </is>
      </c>
    </row>
    <row r="3">
      <c r="A3" s="3" t="inlineStr">
        <is>
          <t>Equity [Abstract]</t>
        </is>
      </c>
      <c r="B3" s="4" t="inlineStr">
        <is>
          <t xml:space="preserve"> </t>
        </is>
      </c>
      <c r="C3" s="4" t="inlineStr">
        <is>
          <t xml:space="preserve"> </t>
        </is>
      </c>
      <c r="D3" s="4" t="inlineStr">
        <is>
          <t xml:space="preserve"> </t>
        </is>
      </c>
    </row>
    <row r="4">
      <c r="A4" s="4" t="inlineStr">
        <is>
          <t>Repurchase program, shares authorized (in shares)</t>
        </is>
      </c>
      <c r="B4" s="4" t="inlineStr">
        <is>
          <t xml:space="preserve"> </t>
        </is>
      </c>
      <c r="C4" s="4" t="inlineStr">
        <is>
          <t xml:space="preserve"> </t>
        </is>
      </c>
      <c r="D4" s="6" t="n">
        <v>1000</v>
      </c>
    </row>
    <row r="5">
      <c r="A5" s="4" t="inlineStr">
        <is>
          <t>Stock repurchased and retired during period (in shares)</t>
        </is>
      </c>
      <c r="B5" s="5" t="n">
        <v>846648</v>
      </c>
      <c r="C5" s="4" t="inlineStr">
        <is>
          <t xml:space="preserve"> </t>
        </is>
      </c>
      <c r="D5" s="4" t="inlineStr">
        <is>
          <t xml:space="preserve"> </t>
        </is>
      </c>
    </row>
    <row r="6">
      <c r="A6" s="4" t="inlineStr">
        <is>
          <t>Average cost, shares repurchased (in usd per share)</t>
        </is>
      </c>
      <c r="B6" s="8" t="n">
        <v>129.92</v>
      </c>
      <c r="C6" s="4" t="inlineStr">
        <is>
          <t xml:space="preserve"> </t>
        </is>
      </c>
      <c r="D6" s="4" t="inlineStr">
        <is>
          <t xml:space="preserve"> </t>
        </is>
      </c>
    </row>
    <row r="7">
      <c r="A7" s="4" t="inlineStr">
        <is>
          <t>Repurchase of common stock</t>
        </is>
      </c>
      <c r="B7" s="6" t="n">
        <v>110</v>
      </c>
      <c r="C7" s="4" t="inlineStr">
        <is>
          <t xml:space="preserve"> </t>
        </is>
      </c>
      <c r="D7" s="4" t="inlineStr">
        <is>
          <t xml:space="preserve"> </t>
        </is>
      </c>
    </row>
    <row r="8">
      <c r="A8" s="4" t="inlineStr">
        <is>
          <t>Repurchase program, remaining stock authorized for repurchase</t>
        </is>
      </c>
      <c r="B8" s="6" t="n">
        <v>890</v>
      </c>
      <c r="C8" s="4" t="inlineStr">
        <is>
          <t xml:space="preserve"> </t>
        </is>
      </c>
      <c r="D8" s="4" t="inlineStr">
        <is>
          <t xml:space="preserve"> </t>
        </is>
      </c>
    </row>
    <row r="9">
      <c r="A9" s="4" t="inlineStr">
        <is>
          <t>Treasury shares retired (in shares)</t>
        </is>
      </c>
      <c r="B9" s="4" t="inlineStr">
        <is>
          <t xml:space="preserve"> </t>
        </is>
      </c>
      <c r="C9" s="5" t="n">
        <v>420957</v>
      </c>
      <c r="D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33" customWidth="1" min="3" max="3"/>
    <col width="80" customWidth="1" min="4" max="4"/>
    <col width="29" customWidth="1" min="5" max="5"/>
    <col width="79" customWidth="1" min="6" max="6"/>
    <col width="46" customWidth="1" min="7" max="7"/>
    <col width="24" customWidth="1" min="8" max="8"/>
  </cols>
  <sheetData>
    <row r="1">
      <c r="A1" s="1" t="inlineStr">
        <is>
          <t>CONDENSED CONSOLIDATED STATEMENTS OF STOCKHOLDERS' EQUITY - USD ($) $ in Thousands</t>
        </is>
      </c>
      <c r="B1" s="2" t="inlineStr">
        <is>
          <t>Total</t>
        </is>
      </c>
      <c r="C1" s="2" t="inlineStr">
        <is>
          <t>Common stock and paid-in capital</t>
        </is>
      </c>
      <c r="D1" s="2" t="inlineStr">
        <is>
          <t>Common stock and paid-in capital Cumulative Effect, Period of Adoption, Adjustment</t>
        </is>
      </c>
      <c r="E1" s="2" t="inlineStr">
        <is>
          <t>Accumulated Income (Deficit)</t>
        </is>
      </c>
      <c r="F1" s="2" t="inlineStr">
        <is>
          <t>Accumulated Income (Deficit) Cumulative Effect, Period of Adoption, Adjustment</t>
        </is>
      </c>
      <c r="G1" s="2" t="inlineStr">
        <is>
          <t>Accumulated Other Comprehensive Income (Loss)</t>
        </is>
      </c>
      <c r="H1" s="2" t="inlineStr">
        <is>
          <t>Treasury stock, at cost</t>
        </is>
      </c>
    </row>
    <row r="2">
      <c r="A2" s="4" t="inlineStr">
        <is>
          <t>Balance, beginning of period at Dec. 31, 2021</t>
        </is>
      </c>
      <c r="B2" s="4" t="inlineStr">
        <is>
          <t xml:space="preserve"> </t>
        </is>
      </c>
      <c r="C2" s="6" t="n">
        <v>837925</v>
      </c>
      <c r="D2" s="6" t="n">
        <v>-207967</v>
      </c>
      <c r="E2" s="6" t="n">
        <v>-405737</v>
      </c>
      <c r="F2" s="6" t="n">
        <v>25710</v>
      </c>
      <c r="G2" s="6" t="n">
        <v>-2020</v>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rom exercise of equity awards and employee stock purchase plan</t>
        </is>
      </c>
      <c r="B4" s="4" t="inlineStr">
        <is>
          <t xml:space="preserve"> </t>
        </is>
      </c>
      <c r="C4" s="5" t="n">
        <v>528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of withholding taxes related to net share settlement of equity awards</t>
        </is>
      </c>
      <c r="B5" s="4" t="inlineStr">
        <is>
          <t xml:space="preserve"> </t>
        </is>
      </c>
      <c r="C5" s="5" t="n">
        <v>-1939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ttlement of convertible senior not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5" t="n">
        <v>14617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6" t="n">
        <v>243609</v>
      </c>
      <c r="C8" s="4" t="inlineStr">
        <is>
          <t xml:space="preserve"> </t>
        </is>
      </c>
      <c r="D8" s="4" t="inlineStr">
        <is>
          <t xml:space="preserve"> </t>
        </is>
      </c>
      <c r="E8" s="5" t="n">
        <v>243609</v>
      </c>
      <c r="F8" s="4" t="inlineStr">
        <is>
          <t xml:space="preserve"> </t>
        </is>
      </c>
      <c r="G8" s="4" t="inlineStr">
        <is>
          <t xml:space="preserve"> </t>
        </is>
      </c>
      <c r="H8" s="4" t="inlineStr">
        <is>
          <t xml:space="preserve"> </t>
        </is>
      </c>
    </row>
    <row r="9">
      <c r="A9" s="4" t="inlineStr">
        <is>
          <t>Foreign currency translation adjustments</t>
        </is>
      </c>
      <c r="B9" s="5" t="n">
        <v>-5670</v>
      </c>
      <c r="C9" s="4" t="inlineStr">
        <is>
          <t xml:space="preserve"> </t>
        </is>
      </c>
      <c r="D9" s="4" t="inlineStr">
        <is>
          <t xml:space="preserve"> </t>
        </is>
      </c>
      <c r="E9" s="4" t="inlineStr">
        <is>
          <t xml:space="preserve"> </t>
        </is>
      </c>
      <c r="F9" s="4" t="inlineStr">
        <is>
          <t xml:space="preserve"> </t>
        </is>
      </c>
      <c r="G9" s="5" t="n">
        <v>-5670</v>
      </c>
      <c r="H9" s="4" t="inlineStr">
        <is>
          <t xml:space="preserve"> </t>
        </is>
      </c>
    </row>
    <row r="10">
      <c r="A10" s="4" t="inlineStr">
        <is>
          <t>Change in net unrealized gain (loss) on marketable securities,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7852</v>
      </c>
      <c r="H10" s="4" t="inlineStr">
        <is>
          <t xml:space="preserve"> </t>
        </is>
      </c>
    </row>
    <row r="11">
      <c r="A11" s="4" t="inlineStr">
        <is>
          <t>Balance, end of period at Sep. 30, 2022</t>
        </is>
      </c>
      <c r="B11" s="5" t="n">
        <v>610053</v>
      </c>
      <c r="C11" s="5" t="n">
        <v>762013</v>
      </c>
      <c r="D11" s="4" t="inlineStr">
        <is>
          <t xml:space="preserve"> </t>
        </is>
      </c>
      <c r="E11" s="5" t="n">
        <v>-136418</v>
      </c>
      <c r="F11" s="4" t="inlineStr">
        <is>
          <t xml:space="preserve"> </t>
        </is>
      </c>
      <c r="G11" s="5" t="n">
        <v>-15542</v>
      </c>
      <c r="H11" s="5" t="n">
        <v>0</v>
      </c>
    </row>
    <row r="12">
      <c r="A12" s="4" t="inlineStr">
        <is>
          <t>Balance, beginning of period at Jun. 30, 2022</t>
        </is>
      </c>
      <c r="B12" s="4" t="inlineStr">
        <is>
          <t xml:space="preserve"> </t>
        </is>
      </c>
      <c r="C12" s="5" t="n">
        <v>713474</v>
      </c>
      <c r="D12" s="4" t="inlineStr">
        <is>
          <t xml:space="preserve"> </t>
        </is>
      </c>
      <c r="E12" s="5" t="n">
        <v>-251230</v>
      </c>
      <c r="F12" s="4" t="inlineStr">
        <is>
          <t xml:space="preserve"> </t>
        </is>
      </c>
      <c r="G12" s="5" t="n">
        <v>-11245</v>
      </c>
      <c r="H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from exercise of equity awards and employee stock purchase plan</t>
        </is>
      </c>
      <c r="B14" s="4" t="inlineStr">
        <is>
          <t xml:space="preserve"> </t>
        </is>
      </c>
      <c r="C14" s="5" t="n">
        <v>6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f withholding taxes related to net share settlement of equity awards</t>
        </is>
      </c>
      <c r="B15" s="4" t="inlineStr">
        <is>
          <t xml:space="preserve"> </t>
        </is>
      </c>
      <c r="C15" s="5" t="n">
        <v>-458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ttlement of convertible senior not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5" t="n">
        <v>524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14812</v>
      </c>
      <c r="C18" s="4" t="inlineStr">
        <is>
          <t xml:space="preserve"> </t>
        </is>
      </c>
      <c r="D18" s="4" t="inlineStr">
        <is>
          <t xml:space="preserve"> </t>
        </is>
      </c>
      <c r="E18" s="5" t="n">
        <v>114812</v>
      </c>
      <c r="F18" s="4" t="inlineStr">
        <is>
          <t xml:space="preserve"> </t>
        </is>
      </c>
      <c r="G18" s="4" t="inlineStr">
        <is>
          <t xml:space="preserve"> </t>
        </is>
      </c>
      <c r="H18" s="4" t="inlineStr">
        <is>
          <t xml:space="preserve"> </t>
        </is>
      </c>
    </row>
    <row r="19">
      <c r="A19" s="4" t="inlineStr">
        <is>
          <t>Foreign currency translation adjustments</t>
        </is>
      </c>
      <c r="B19" s="5" t="n">
        <v>-3364</v>
      </c>
      <c r="C19" s="4" t="inlineStr">
        <is>
          <t xml:space="preserve"> </t>
        </is>
      </c>
      <c r="D19" s="4" t="inlineStr">
        <is>
          <t xml:space="preserve"> </t>
        </is>
      </c>
      <c r="E19" s="4" t="inlineStr">
        <is>
          <t xml:space="preserve"> </t>
        </is>
      </c>
      <c r="F19" s="4" t="inlineStr">
        <is>
          <t xml:space="preserve"> </t>
        </is>
      </c>
      <c r="G19" s="5" t="n">
        <v>-3364</v>
      </c>
      <c r="H19" s="4" t="inlineStr">
        <is>
          <t xml:space="preserve"> </t>
        </is>
      </c>
    </row>
    <row r="20">
      <c r="A20" s="4" t="inlineStr">
        <is>
          <t>Change in net unrealized gain (loss) on marketable securities, net of tax</t>
        </is>
      </c>
      <c r="B20" s="4" t="inlineStr">
        <is>
          <t xml:space="preserve"> </t>
        </is>
      </c>
      <c r="C20" s="4" t="inlineStr">
        <is>
          <t xml:space="preserve"> </t>
        </is>
      </c>
      <c r="D20" s="4" t="inlineStr">
        <is>
          <t xml:space="preserve"> </t>
        </is>
      </c>
      <c r="E20" s="4" t="inlineStr">
        <is>
          <t xml:space="preserve"> </t>
        </is>
      </c>
      <c r="F20" s="4" t="inlineStr">
        <is>
          <t xml:space="preserve"> </t>
        </is>
      </c>
      <c r="G20" s="5" t="n">
        <v>-933</v>
      </c>
      <c r="H20" s="4" t="inlineStr">
        <is>
          <t xml:space="preserve"> </t>
        </is>
      </c>
    </row>
    <row r="21">
      <c r="A21" s="4" t="inlineStr">
        <is>
          <t>Balance, end of period at Sep. 30, 2022</t>
        </is>
      </c>
      <c r="B21" s="5" t="n">
        <v>610053</v>
      </c>
      <c r="C21" s="5" t="n">
        <v>762013</v>
      </c>
      <c r="D21" s="4" t="inlineStr">
        <is>
          <t xml:space="preserve"> </t>
        </is>
      </c>
      <c r="E21" s="5" t="n">
        <v>-136418</v>
      </c>
      <c r="F21" s="4" t="inlineStr">
        <is>
          <t xml:space="preserve"> </t>
        </is>
      </c>
      <c r="G21" s="5" t="n">
        <v>-15542</v>
      </c>
      <c r="H21" s="5" t="n">
        <v>0</v>
      </c>
    </row>
    <row r="22">
      <c r="A22" s="4" t="inlineStr">
        <is>
          <t>Balance, beginning of period at Dec. 31, 2022</t>
        </is>
      </c>
      <c r="B22" s="5" t="n">
        <v>825573</v>
      </c>
      <c r="C22" s="5" t="n">
        <v>819120</v>
      </c>
      <c r="D22" s="4" t="inlineStr">
        <is>
          <t xml:space="preserve"> </t>
        </is>
      </c>
      <c r="E22" s="5" t="n">
        <v>17335</v>
      </c>
      <c r="F22" s="4" t="inlineStr">
        <is>
          <t xml:space="preserve"> </t>
        </is>
      </c>
      <c r="G22" s="5" t="n">
        <v>-10882</v>
      </c>
      <c r="H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from exercise of equity awards and employee stock purchase plan</t>
        </is>
      </c>
      <c r="B24" s="4" t="inlineStr">
        <is>
          <t xml:space="preserve"> </t>
        </is>
      </c>
      <c r="C24" s="5" t="n">
        <v>13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related to 365 Pronto, Inc. post combination expense</t>
        </is>
      </c>
      <c r="B25" s="4" t="inlineStr">
        <is>
          <t xml:space="preserve"> </t>
        </is>
      </c>
      <c r="C25" s="5" t="n">
        <v>103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of withholding taxes related to net share settlement of equity awards</t>
        </is>
      </c>
      <c r="B26" s="4" t="inlineStr">
        <is>
          <t xml:space="preserve"> </t>
        </is>
      </c>
      <c r="C26" s="5" t="n">
        <v>-93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ttlement of convertible senior notes</t>
        </is>
      </c>
      <c r="B27" s="4" t="inlineStr">
        <is>
          <t xml:space="preserve"> </t>
        </is>
      </c>
      <c r="C27" s="5" t="n">
        <v>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5" t="n">
        <v>15646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 of treasury stock, at cost</t>
        </is>
      </c>
      <c r="B29" s="5" t="n">
        <v>-681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easury stock retired and reclassed to accumulated earnings</t>
        </is>
      </c>
      <c r="B30" s="4" t="inlineStr">
        <is>
          <t xml:space="preserve"> </t>
        </is>
      </c>
      <c r="C30" s="4" t="inlineStr">
        <is>
          <t xml:space="preserve"> </t>
        </is>
      </c>
      <c r="D30" s="4" t="inlineStr">
        <is>
          <t xml:space="preserve"> </t>
        </is>
      </c>
      <c r="E30" s="4" t="inlineStr">
        <is>
          <t xml:space="preserve"> </t>
        </is>
      </c>
      <c r="F30" s="4" t="inlineStr">
        <is>
          <t xml:space="preserve"> </t>
        </is>
      </c>
      <c r="G30" s="5" t="n">
        <v>-68140</v>
      </c>
      <c r="H30" s="5" t="n">
        <v>68140</v>
      </c>
    </row>
    <row r="31">
      <c r="A31" s="4" t="inlineStr">
        <is>
          <t>Repurchase of common stock</t>
        </is>
      </c>
      <c r="B31" s="4" t="inlineStr">
        <is>
          <t xml:space="preserve"> </t>
        </is>
      </c>
      <c r="C31" s="4" t="inlineStr">
        <is>
          <t xml:space="preserve"> </t>
        </is>
      </c>
      <c r="D31" s="4" t="inlineStr">
        <is>
          <t xml:space="preserve"> </t>
        </is>
      </c>
      <c r="E31" s="5" t="n">
        <v>-241860</v>
      </c>
      <c r="F31" s="4" t="inlineStr">
        <is>
          <t xml:space="preserve"> </t>
        </is>
      </c>
      <c r="G31" s="4" t="inlineStr">
        <is>
          <t xml:space="preserve"> </t>
        </is>
      </c>
      <c r="H31" s="4" t="inlineStr">
        <is>
          <t xml:space="preserve"> </t>
        </is>
      </c>
    </row>
    <row r="32">
      <c r="A32" s="4" t="inlineStr">
        <is>
          <t>Net income</t>
        </is>
      </c>
      <c r="B32" s="5" t="n">
        <v>418017</v>
      </c>
      <c r="C32" s="4" t="inlineStr">
        <is>
          <t xml:space="preserve"> </t>
        </is>
      </c>
      <c r="D32" s="4" t="inlineStr">
        <is>
          <t xml:space="preserve"> </t>
        </is>
      </c>
      <c r="E32" s="5" t="n">
        <v>418017</v>
      </c>
      <c r="F32" s="4" t="inlineStr">
        <is>
          <t xml:space="preserve"> </t>
        </is>
      </c>
      <c r="G32" s="4" t="inlineStr">
        <is>
          <t xml:space="preserve"> </t>
        </is>
      </c>
      <c r="H32" s="4" t="inlineStr">
        <is>
          <t xml:space="preserve"> </t>
        </is>
      </c>
    </row>
    <row r="33">
      <c r="A33" s="4" t="inlineStr">
        <is>
          <t>Foreign currency translation adjustments</t>
        </is>
      </c>
      <c r="B33" s="5" t="n">
        <v>-2234</v>
      </c>
      <c r="C33" s="4" t="inlineStr">
        <is>
          <t xml:space="preserve"> </t>
        </is>
      </c>
      <c r="D33" s="4" t="inlineStr">
        <is>
          <t xml:space="preserve"> </t>
        </is>
      </c>
      <c r="E33" s="4" t="inlineStr">
        <is>
          <t xml:space="preserve"> </t>
        </is>
      </c>
      <c r="F33" s="4" t="inlineStr">
        <is>
          <t xml:space="preserve"> </t>
        </is>
      </c>
      <c r="G33" s="5" t="n">
        <v>-2234</v>
      </c>
      <c r="H33" s="4" t="inlineStr">
        <is>
          <t xml:space="preserve"> </t>
        </is>
      </c>
    </row>
    <row r="34">
      <c r="A34" s="4" t="inlineStr">
        <is>
          <t>Change in net unrealized gain (loss) on marketable securities, net of tax</t>
        </is>
      </c>
      <c r="B34" s="4" t="inlineStr">
        <is>
          <t xml:space="preserve"> </t>
        </is>
      </c>
      <c r="C34" s="4" t="inlineStr">
        <is>
          <t xml:space="preserve"> </t>
        </is>
      </c>
      <c r="D34" s="4" t="inlineStr">
        <is>
          <t xml:space="preserve"> </t>
        </is>
      </c>
      <c r="E34" s="4" t="inlineStr">
        <is>
          <t xml:space="preserve"> </t>
        </is>
      </c>
      <c r="F34" s="4" t="inlineStr">
        <is>
          <t xml:space="preserve"> </t>
        </is>
      </c>
      <c r="G34" s="5" t="n">
        <v>3354</v>
      </c>
      <c r="H34" s="4" t="inlineStr">
        <is>
          <t xml:space="preserve"> </t>
        </is>
      </c>
    </row>
    <row r="35">
      <c r="A35" s="4" t="inlineStr">
        <is>
          <t>Balance, end of period at Sep. 30, 2023</t>
        </is>
      </c>
      <c r="B35" s="5" t="n">
        <v>1014698</v>
      </c>
      <c r="C35" s="5" t="n">
        <v>899108</v>
      </c>
      <c r="D35" s="4" t="inlineStr">
        <is>
          <t xml:space="preserve"> </t>
        </is>
      </c>
      <c r="E35" s="5" t="n">
        <v>125352</v>
      </c>
      <c r="F35" s="4" t="inlineStr">
        <is>
          <t xml:space="preserve"> </t>
        </is>
      </c>
      <c r="G35" s="5" t="n">
        <v>-9762</v>
      </c>
      <c r="H35" s="5" t="n">
        <v>0</v>
      </c>
    </row>
    <row r="36">
      <c r="A36" s="4" t="inlineStr">
        <is>
          <t>Balance, beginning of period at Jun. 30, 2023</t>
        </is>
      </c>
      <c r="B36" s="4" t="inlineStr">
        <is>
          <t xml:space="preserve"> </t>
        </is>
      </c>
      <c r="C36" s="5" t="n">
        <v>858040</v>
      </c>
      <c r="D36" s="4" t="inlineStr">
        <is>
          <t xml:space="preserve"> </t>
        </is>
      </c>
      <c r="E36" s="5" t="n">
        <v>189539</v>
      </c>
      <c r="F36" s="4" t="inlineStr">
        <is>
          <t xml:space="preserve"> </t>
        </is>
      </c>
      <c r="G36" s="5" t="n">
        <v>-6852</v>
      </c>
      <c r="H36" s="5" t="n">
        <v>6814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from exercise of equity awards and employee stock purchase plan</t>
        </is>
      </c>
      <c r="B38" s="4" t="inlineStr">
        <is>
          <t xml:space="preserve"> </t>
        </is>
      </c>
      <c r="C38" s="5" t="n">
        <v>71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 of withholding taxes related to net share settlement of equity awards</t>
        </is>
      </c>
      <c r="B39" s="4" t="inlineStr">
        <is>
          <t xml:space="preserve"> </t>
        </is>
      </c>
      <c r="C39" s="5" t="n">
        <v>-846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ttlement of convertible senior notes</t>
        </is>
      </c>
      <c r="B40" s="4" t="inlineStr">
        <is>
          <t xml:space="preserve"> </t>
        </is>
      </c>
      <c r="C40" s="5" t="n">
        <v>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4" t="inlineStr">
        <is>
          <t xml:space="preserve"> </t>
        </is>
      </c>
      <c r="C41" s="5" t="n">
        <v>4381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retired and reclassed to accumulated earnings</t>
        </is>
      </c>
      <c r="B42" s="4" t="inlineStr">
        <is>
          <t xml:space="preserve"> </t>
        </is>
      </c>
      <c r="C42" s="4" t="inlineStr">
        <is>
          <t xml:space="preserve"> </t>
        </is>
      </c>
      <c r="D42" s="4" t="inlineStr">
        <is>
          <t xml:space="preserve"> </t>
        </is>
      </c>
      <c r="E42" s="4" t="inlineStr">
        <is>
          <t xml:space="preserve"> </t>
        </is>
      </c>
      <c r="F42" s="4" t="inlineStr">
        <is>
          <t xml:space="preserve"> </t>
        </is>
      </c>
      <c r="G42" s="5" t="n">
        <v>-68140</v>
      </c>
      <c r="H42" s="5" t="n">
        <v>68140</v>
      </c>
    </row>
    <row r="43">
      <c r="A43" s="4" t="inlineStr">
        <is>
          <t>Repurchase of common stock</t>
        </is>
      </c>
      <c r="B43" s="5" t="n">
        <v>-110000</v>
      </c>
      <c r="C43" s="4" t="inlineStr">
        <is>
          <t xml:space="preserve"> </t>
        </is>
      </c>
      <c r="D43" s="4" t="inlineStr">
        <is>
          <t xml:space="preserve"> </t>
        </is>
      </c>
      <c r="E43" s="5" t="n">
        <v>-110000</v>
      </c>
      <c r="F43" s="4" t="inlineStr">
        <is>
          <t xml:space="preserve"> </t>
        </is>
      </c>
      <c r="G43" s="4" t="inlineStr">
        <is>
          <t xml:space="preserve"> </t>
        </is>
      </c>
      <c r="H43" s="4" t="inlineStr">
        <is>
          <t xml:space="preserve"> </t>
        </is>
      </c>
    </row>
    <row r="44">
      <c r="A44" s="4" t="inlineStr">
        <is>
          <t>Net income</t>
        </is>
      </c>
      <c r="B44" s="5" t="n">
        <v>113953</v>
      </c>
      <c r="C44" s="4" t="inlineStr">
        <is>
          <t xml:space="preserve"> </t>
        </is>
      </c>
      <c r="D44" s="4" t="inlineStr">
        <is>
          <t xml:space="preserve"> </t>
        </is>
      </c>
      <c r="E44" s="5" t="n">
        <v>113953</v>
      </c>
      <c r="F44" s="4" t="inlineStr">
        <is>
          <t xml:space="preserve"> </t>
        </is>
      </c>
      <c r="G44" s="4" t="inlineStr">
        <is>
          <t xml:space="preserve"> </t>
        </is>
      </c>
      <c r="H44" s="4" t="inlineStr">
        <is>
          <t xml:space="preserve"> </t>
        </is>
      </c>
    </row>
    <row r="45">
      <c r="A45" s="4" t="inlineStr">
        <is>
          <t>Foreign currency translation adjustments</t>
        </is>
      </c>
      <c r="B45" s="5" t="n">
        <v>-3742</v>
      </c>
      <c r="C45" s="4" t="inlineStr">
        <is>
          <t xml:space="preserve"> </t>
        </is>
      </c>
      <c r="D45" s="4" t="inlineStr">
        <is>
          <t xml:space="preserve"> </t>
        </is>
      </c>
      <c r="E45" s="4" t="inlineStr">
        <is>
          <t xml:space="preserve"> </t>
        </is>
      </c>
      <c r="F45" s="4" t="inlineStr">
        <is>
          <t xml:space="preserve"> </t>
        </is>
      </c>
      <c r="G45" s="5" t="n">
        <v>-3742</v>
      </c>
      <c r="H45" s="4" t="inlineStr">
        <is>
          <t xml:space="preserve"> </t>
        </is>
      </c>
    </row>
    <row r="46">
      <c r="A46" s="4" t="inlineStr">
        <is>
          <t>Change in net unrealized gain (loss) on marketable securities, net of tax</t>
        </is>
      </c>
      <c r="B46" s="4" t="inlineStr">
        <is>
          <t xml:space="preserve"> </t>
        </is>
      </c>
      <c r="C46" s="4" t="inlineStr">
        <is>
          <t xml:space="preserve"> </t>
        </is>
      </c>
      <c r="D46" s="4" t="inlineStr">
        <is>
          <t xml:space="preserve"> </t>
        </is>
      </c>
      <c r="E46" s="4" t="inlineStr">
        <is>
          <t xml:space="preserve"> </t>
        </is>
      </c>
      <c r="F46" s="4" t="inlineStr">
        <is>
          <t xml:space="preserve"> </t>
        </is>
      </c>
      <c r="G46" s="5" t="n">
        <v>832</v>
      </c>
      <c r="H46" s="4" t="inlineStr">
        <is>
          <t xml:space="preserve"> </t>
        </is>
      </c>
    </row>
    <row r="47">
      <c r="A47" s="4" t="inlineStr">
        <is>
          <t>Balance, end of period at Sep. 30, 2023</t>
        </is>
      </c>
      <c r="B47" s="6" t="n">
        <v>1014698</v>
      </c>
      <c r="C47" s="6" t="n">
        <v>899108</v>
      </c>
      <c r="D47" s="4" t="inlineStr">
        <is>
          <t xml:space="preserve"> </t>
        </is>
      </c>
      <c r="E47" s="6" t="n">
        <v>125352</v>
      </c>
      <c r="F47" s="4" t="inlineStr">
        <is>
          <t xml:space="preserve"> </t>
        </is>
      </c>
      <c r="G47" s="6" t="n">
        <v>-9762</v>
      </c>
      <c r="H4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814</v>
      </c>
      <c r="C4" s="6" t="n">
        <v>52296</v>
      </c>
      <c r="D4" s="6" t="n">
        <v>157635</v>
      </c>
      <c r="E4" s="6" t="n">
        <v>153157</v>
      </c>
    </row>
    <row r="5">
      <c r="A5" s="4" t="inlineStr">
        <is>
          <t>Stock options, RSUs and PSU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2241</v>
      </c>
      <c r="C7" s="5" t="n">
        <v>51075</v>
      </c>
      <c r="D7" s="5" t="n">
        <v>151050</v>
      </c>
      <c r="E7" s="5" t="n">
        <v>142415</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73</v>
      </c>
      <c r="C10" s="5" t="n">
        <v>1360</v>
      </c>
      <c r="D10" s="5" t="n">
        <v>5416</v>
      </c>
      <c r="E10" s="5" t="n">
        <v>3756</v>
      </c>
    </row>
    <row r="11">
      <c r="A11" s="4" t="inlineStr">
        <is>
          <t>Post combination expense accrual (Accrued liabiliti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0</v>
      </c>
      <c r="C13" s="5" t="n">
        <v>-139</v>
      </c>
      <c r="D13" s="5" t="n">
        <v>1169</v>
      </c>
      <c r="E13" s="5" t="n">
        <v>6986</v>
      </c>
    </row>
    <row r="14">
      <c r="A14" s="4" t="inlineStr">
        <is>
          <t>Cost of revenue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708</v>
      </c>
      <c r="C16" s="5" t="n">
        <v>3188</v>
      </c>
      <c r="D16" s="5" t="n">
        <v>9775</v>
      </c>
      <c r="E16" s="5" t="n">
        <v>8826</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9285</v>
      </c>
      <c r="C19" s="5" t="n">
        <v>17400</v>
      </c>
      <c r="D19" s="5" t="n">
        <v>64528</v>
      </c>
      <c r="E19" s="5" t="n">
        <v>47395</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13297</v>
      </c>
      <c r="C22" s="5" t="n">
        <v>20069</v>
      </c>
      <c r="D22" s="5" t="n">
        <v>49231</v>
      </c>
      <c r="E22" s="5" t="n">
        <v>55302</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8524</v>
      </c>
      <c r="C25" s="6" t="n">
        <v>11639</v>
      </c>
      <c r="D25" s="6" t="n">
        <v>34101</v>
      </c>
      <c r="E25" s="6" t="n">
        <v>416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Associated with Each Type of A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814</v>
      </c>
      <c r="C4" s="6" t="n">
        <v>52296</v>
      </c>
      <c r="D4" s="6" t="n">
        <v>157635</v>
      </c>
      <c r="E4" s="6" t="n">
        <v>153157</v>
      </c>
    </row>
    <row r="5">
      <c r="A5" s="4" t="inlineStr">
        <is>
          <t>Stock options, RSUs and 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2241</v>
      </c>
      <c r="C7" s="5" t="n">
        <v>51075</v>
      </c>
      <c r="D7" s="5" t="n">
        <v>151050</v>
      </c>
      <c r="E7" s="5" t="n">
        <v>142415</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73</v>
      </c>
      <c r="C10" s="5" t="n">
        <v>1360</v>
      </c>
      <c r="D10" s="5" t="n">
        <v>5416</v>
      </c>
      <c r="E10" s="5" t="n">
        <v>3756</v>
      </c>
    </row>
    <row r="11">
      <c r="A11" s="4" t="inlineStr">
        <is>
          <t>Post combination expense accrual (Accrued liabiliti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0</v>
      </c>
      <c r="C13" s="6" t="n">
        <v>-139</v>
      </c>
      <c r="D13" s="6" t="n">
        <v>1169</v>
      </c>
      <c r="E13" s="6" t="n">
        <v>698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TOCK-BASED COMPENSATION - Narrative (Details) 10Q $ in Millions</t>
        </is>
      </c>
      <c r="B1" s="2" t="inlineStr">
        <is>
          <t>9 Months Ended</t>
        </is>
      </c>
    </row>
    <row r="2">
      <c r="B2" s="2" t="inlineStr">
        <is>
          <t>Sep. 30, 2023 USD ($)</t>
        </is>
      </c>
    </row>
    <row r="3">
      <c r="A3" s="3" t="inlineStr">
        <is>
          <t>Share-Based Payment Arrangement [Abstract]</t>
        </is>
      </c>
      <c r="B3" s="4" t="inlineStr">
        <is>
          <t xml:space="preserve"> </t>
        </is>
      </c>
    </row>
    <row r="4">
      <c r="A4" s="4" t="inlineStr">
        <is>
          <t>Total unrecognized compensation cost</t>
        </is>
      </c>
      <c r="B4" s="9" t="n">
        <v>372.7</v>
      </c>
    </row>
    <row r="5">
      <c r="A5" s="4" t="inlineStr">
        <is>
          <t>Weighted-average recognition period for unrecognized compensation cost</t>
        </is>
      </c>
      <c r="B5" s="4" t="inlineStr">
        <is>
          <t>2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9 Months Ended</t>
        </is>
      </c>
    </row>
    <row r="2">
      <c r="B2" s="2" t="inlineStr">
        <is>
          <t>Sep. 30, 2023 USD ($) $ / shares shares</t>
        </is>
      </c>
    </row>
    <row r="3">
      <c r="A3" s="3" t="inlineStr">
        <is>
          <t>Number of Shares Outstanding</t>
        </is>
      </c>
      <c r="B3" s="4" t="inlineStr">
        <is>
          <t xml:space="preserve"> </t>
        </is>
      </c>
    </row>
    <row r="4">
      <c r="A4" s="4" t="inlineStr">
        <is>
          <t>Outstanding, beginning balance (in shares) | shares</t>
        </is>
      </c>
      <c r="B4" s="5" t="n">
        <v>1464</v>
      </c>
    </row>
    <row r="5">
      <c r="A5" s="4" t="inlineStr">
        <is>
          <t>Granted (in shares) | shares</t>
        </is>
      </c>
      <c r="B5" s="5" t="n">
        <v>0</v>
      </c>
    </row>
    <row r="6">
      <c r="A6" s="4" t="inlineStr">
        <is>
          <t>Exercised (in shares) | shares</t>
        </is>
      </c>
      <c r="B6" s="5" t="n">
        <v>-421</v>
      </c>
    </row>
    <row r="7">
      <c r="A7" s="4" t="inlineStr">
        <is>
          <t>Canceled (in shares) | shares</t>
        </is>
      </c>
      <c r="B7" s="5" t="n">
        <v>0</v>
      </c>
    </row>
    <row r="8">
      <c r="A8" s="4" t="inlineStr">
        <is>
          <t>Outstanding, ending balance (in shares) | shares</t>
        </is>
      </c>
      <c r="B8" s="5" t="n">
        <v>1043</v>
      </c>
    </row>
    <row r="9">
      <c r="A9" s="4" t="inlineStr">
        <is>
          <t>Shares outstanding, vested and expected to vest (in shares) | shares</t>
        </is>
      </c>
      <c r="B9" s="5" t="n">
        <v>1043</v>
      </c>
    </row>
    <row r="10">
      <c r="A10" s="4" t="inlineStr">
        <is>
          <t>Shares outstanding, exercisable (in shares) | shares</t>
        </is>
      </c>
      <c r="B10" s="5" t="n">
        <v>1043</v>
      </c>
    </row>
    <row r="11">
      <c r="A11" s="3" t="inlineStr">
        <is>
          <t>Weighted- Average Exercise Price per Share</t>
        </is>
      </c>
      <c r="B11" s="4" t="inlineStr">
        <is>
          <t xml:space="preserve"> </t>
        </is>
      </c>
    </row>
    <row r="12">
      <c r="A12" s="4" t="inlineStr">
        <is>
          <t>Outstanding, beginning balance (in usd per share)</t>
        </is>
      </c>
      <c r="B12" s="8" t="n">
        <v>1.83</v>
      </c>
    </row>
    <row r="13">
      <c r="A13" s="4" t="inlineStr">
        <is>
          <t>Granted (in usd per share)</t>
        </is>
      </c>
      <c r="B13" s="5" t="n">
        <v>0</v>
      </c>
    </row>
    <row r="14">
      <c r="A14" s="4" t="inlineStr">
        <is>
          <t>Exercised (in usd per share)</t>
        </is>
      </c>
      <c r="B14" s="15" t="n">
        <v>2.06</v>
      </c>
    </row>
    <row r="15">
      <c r="A15" s="4" t="inlineStr">
        <is>
          <t>Canceled (in usd per share)</t>
        </is>
      </c>
      <c r="B15" s="5" t="n">
        <v>0</v>
      </c>
    </row>
    <row r="16">
      <c r="A16" s="4" t="inlineStr">
        <is>
          <t>Outstanding, ending balance (in usd per share)</t>
        </is>
      </c>
      <c r="B16" s="15" t="n">
        <v>1.74</v>
      </c>
    </row>
    <row r="17">
      <c r="A17" s="4" t="inlineStr">
        <is>
          <t>Weighted-average exercise price, vested and expected (in usd per share)</t>
        </is>
      </c>
      <c r="B17" s="15" t="n">
        <v>1.74</v>
      </c>
    </row>
    <row r="18">
      <c r="A18" s="4" t="inlineStr">
        <is>
          <t>Weighted-average exercise price, exercisable (in usd per share)</t>
        </is>
      </c>
      <c r="B18" s="8" t="n">
        <v>1.74</v>
      </c>
    </row>
    <row r="19">
      <c r="A19" s="3" t="inlineStr">
        <is>
          <t>Weighted-Average Remaining Contractual Term</t>
        </is>
      </c>
      <c r="B19" s="4" t="inlineStr">
        <is>
          <t xml:space="preserve"> </t>
        </is>
      </c>
    </row>
    <row r="20">
      <c r="A20" s="4" t="inlineStr">
        <is>
          <t>Outstanding</t>
        </is>
      </c>
      <c r="B20" s="4" t="inlineStr">
        <is>
          <t>1 year</t>
        </is>
      </c>
    </row>
    <row r="21">
      <c r="A21" s="4" t="inlineStr">
        <is>
          <t>Vested and expected to vest</t>
        </is>
      </c>
      <c r="B21" s="4" t="inlineStr">
        <is>
          <t>1 year</t>
        </is>
      </c>
    </row>
    <row r="22">
      <c r="A22" s="4" t="inlineStr">
        <is>
          <t>Exercisable</t>
        </is>
      </c>
      <c r="B22" s="4" t="inlineStr">
        <is>
          <t>1 year</t>
        </is>
      </c>
    </row>
    <row r="23">
      <c r="A23" s="3" t="inlineStr">
        <is>
          <t>Aggregate Intrinsic Value</t>
        </is>
      </c>
      <c r="B23" s="4" t="inlineStr">
        <is>
          <t xml:space="preserve"> </t>
        </is>
      </c>
    </row>
    <row r="24">
      <c r="A24" s="4" t="inlineStr">
        <is>
          <t>Exercised | $</t>
        </is>
      </c>
      <c r="B24" s="6" t="n">
        <v>68955</v>
      </c>
    </row>
    <row r="25">
      <c r="A25" s="4" t="inlineStr">
        <is>
          <t>Outstanding | $</t>
        </is>
      </c>
      <c r="B25" s="5" t="n">
        <v>123403</v>
      </c>
    </row>
    <row r="26">
      <c r="A26" s="4" t="inlineStr">
        <is>
          <t>Vested and expected to vest | $</t>
        </is>
      </c>
      <c r="B26" s="5" t="n">
        <v>123403</v>
      </c>
    </row>
    <row r="27">
      <c r="A27" s="4" t="inlineStr">
        <is>
          <t>Exercisable | $</t>
        </is>
      </c>
      <c r="B27" s="6" t="n">
        <v>123403</v>
      </c>
    </row>
    <row r="28">
      <c r="A28" s="4" t="inlineStr">
        <is>
          <t>Share price (in usd per share)</t>
        </is>
      </c>
      <c r="B28" s="8" t="n">
        <v>120.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Details) shares in Thousand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Options outstanding, number of shares (shares) | shares</t>
        </is>
      </c>
      <c r="B4" s="5" t="n">
        <v>1043</v>
      </c>
    </row>
    <row r="5">
      <c r="A5" s="4" t="inlineStr">
        <is>
          <t>Options outstanding - weighted- average remaining life</t>
        </is>
      </c>
      <c r="B5" s="4" t="inlineStr">
        <is>
          <t>1 year</t>
        </is>
      </c>
    </row>
    <row r="6">
      <c r="A6" s="4" t="inlineStr">
        <is>
          <t>Options outstanding - weighted- average exercise price (usd per share)</t>
        </is>
      </c>
      <c r="B6" s="8" t="n">
        <v>1.74</v>
      </c>
    </row>
    <row r="7">
      <c r="A7" s="4" t="inlineStr">
        <is>
          <t>Options exercisable - number of shares exercisable (shares) | shares</t>
        </is>
      </c>
      <c r="B7" s="5" t="n">
        <v>1043</v>
      </c>
    </row>
    <row r="8">
      <c r="A8" s="4" t="inlineStr">
        <is>
          <t>Options exercisable - weighted-average exercise price (usd per share)</t>
        </is>
      </c>
      <c r="B8" s="8" t="n">
        <v>1.74</v>
      </c>
    </row>
    <row r="9">
      <c r="A9" s="4" t="inlineStr">
        <is>
          <t>$0.70 —– $0.84</t>
        </is>
      </c>
      <c r="B9" s="4" t="inlineStr">
        <is>
          <t xml:space="preserve"> </t>
        </is>
      </c>
    </row>
    <row r="10">
      <c r="A10" s="3" t="inlineStr">
        <is>
          <t>Share-based Payment Arrangement, Option, Exercise Price Range [Line Items]</t>
        </is>
      </c>
      <c r="B10" s="4" t="inlineStr">
        <is>
          <t xml:space="preserve"> </t>
        </is>
      </c>
    </row>
    <row r="11">
      <c r="A11" s="4" t="inlineStr">
        <is>
          <t>Exercise price range, lower limit (usd per share)</t>
        </is>
      </c>
      <c r="B11" s="15" t="n">
        <v>0.7</v>
      </c>
    </row>
    <row r="12">
      <c r="A12" s="4" t="inlineStr">
        <is>
          <t>Exercise price range, upper limit (usd per share)</t>
        </is>
      </c>
      <c r="B12" s="8" t="n">
        <v>0.84</v>
      </c>
    </row>
    <row r="13">
      <c r="A13" s="4" t="inlineStr">
        <is>
          <t>Options outstanding, number of shares (shares) | shares</t>
        </is>
      </c>
      <c r="B13" s="5" t="n">
        <v>130</v>
      </c>
    </row>
    <row r="14">
      <c r="A14" s="4" t="inlineStr">
        <is>
          <t>Options outstanding - weighted- average remaining life</t>
        </is>
      </c>
      <c r="B14" s="4" t="inlineStr">
        <is>
          <t>8 months 12 days</t>
        </is>
      </c>
    </row>
    <row r="15">
      <c r="A15" s="4" t="inlineStr">
        <is>
          <t>Options outstanding - weighted- average exercise price (usd per share)</t>
        </is>
      </c>
      <c r="B15" s="8" t="n">
        <v>0.73</v>
      </c>
    </row>
    <row r="16">
      <c r="A16" s="4" t="inlineStr">
        <is>
          <t>Options exercisable - number of shares exercisable (shares) | shares</t>
        </is>
      </c>
      <c r="B16" s="5" t="n">
        <v>130</v>
      </c>
    </row>
    <row r="17">
      <c r="A17" s="4" t="inlineStr">
        <is>
          <t>Options exercisable - weighted-average exercise price (usd per share)</t>
        </is>
      </c>
      <c r="B17" s="8" t="n">
        <v>0.73</v>
      </c>
    </row>
    <row r="18">
      <c r="A18" s="4" t="inlineStr">
        <is>
          <t>$1.29 —– $1.29</t>
        </is>
      </c>
      <c r="B18" s="4" t="inlineStr">
        <is>
          <t xml:space="preserve"> </t>
        </is>
      </c>
    </row>
    <row r="19">
      <c r="A19" s="3" t="inlineStr">
        <is>
          <t>Share-based Payment Arrangement, Option, Exercise Price Range [Line Items]</t>
        </is>
      </c>
      <c r="B19" s="4" t="inlineStr">
        <is>
          <t xml:space="preserve"> </t>
        </is>
      </c>
    </row>
    <row r="20">
      <c r="A20" s="4" t="inlineStr">
        <is>
          <t>Exercise price range, lower limit (usd per share)</t>
        </is>
      </c>
      <c r="B20" s="15" t="n">
        <v>1.29</v>
      </c>
    </row>
    <row r="21">
      <c r="A21" s="4" t="inlineStr">
        <is>
          <t>Exercise price range, upper limit (usd per share)</t>
        </is>
      </c>
      <c r="B21" s="8" t="n">
        <v>1.29</v>
      </c>
    </row>
    <row r="22">
      <c r="A22" s="4" t="inlineStr">
        <is>
          <t>Options outstanding, number of shares (shares) | shares</t>
        </is>
      </c>
      <c r="B22" s="5" t="n">
        <v>858</v>
      </c>
    </row>
    <row r="23">
      <c r="A23" s="4" t="inlineStr">
        <is>
          <t>Options outstanding - weighted- average remaining life</t>
        </is>
      </c>
      <c r="B23" s="4" t="inlineStr">
        <is>
          <t>1 year</t>
        </is>
      </c>
    </row>
    <row r="24">
      <c r="A24" s="4" t="inlineStr">
        <is>
          <t>Options outstanding - weighted- average exercise price (usd per share)</t>
        </is>
      </c>
      <c r="B24" s="8" t="n">
        <v>1.29</v>
      </c>
    </row>
    <row r="25">
      <c r="A25" s="4" t="inlineStr">
        <is>
          <t>Options exercisable - number of shares exercisable (shares) | shares</t>
        </is>
      </c>
      <c r="B25" s="5" t="n">
        <v>858</v>
      </c>
    </row>
    <row r="26">
      <c r="A26" s="4" t="inlineStr">
        <is>
          <t>Options exercisable - weighted-average exercise price (usd per share)</t>
        </is>
      </c>
      <c r="B26" s="8" t="n">
        <v>1.29</v>
      </c>
    </row>
    <row r="27">
      <c r="A27" s="4" t="inlineStr">
        <is>
          <t>$1.31 —– $5.53</t>
        </is>
      </c>
      <c r="B27" s="4" t="inlineStr">
        <is>
          <t xml:space="preserve"> </t>
        </is>
      </c>
    </row>
    <row r="28">
      <c r="A28" s="3" t="inlineStr">
        <is>
          <t>Share-based Payment Arrangement, Option, Exercise Price Range [Line Items]</t>
        </is>
      </c>
      <c r="B28" s="4" t="inlineStr">
        <is>
          <t xml:space="preserve"> </t>
        </is>
      </c>
    </row>
    <row r="29">
      <c r="A29" s="4" t="inlineStr">
        <is>
          <t>Exercise price range, lower limit (usd per share)</t>
        </is>
      </c>
      <c r="B29" s="15" t="n">
        <v>1.31</v>
      </c>
    </row>
    <row r="30">
      <c r="A30" s="4" t="inlineStr">
        <is>
          <t>Exercise price range, upper limit (usd per share)</t>
        </is>
      </c>
      <c r="B30" s="8" t="n">
        <v>5.53</v>
      </c>
    </row>
    <row r="31">
      <c r="A31" s="4" t="inlineStr">
        <is>
          <t>Options outstanding, number of shares (shares) | shares</t>
        </is>
      </c>
      <c r="B31" s="5" t="n">
        <v>40</v>
      </c>
    </row>
    <row r="32">
      <c r="A32" s="4" t="inlineStr">
        <is>
          <t>Options outstanding - weighted- average remaining life</t>
        </is>
      </c>
      <c r="B32" s="4" t="inlineStr">
        <is>
          <t>1 year 3 months 18 days</t>
        </is>
      </c>
    </row>
    <row r="33">
      <c r="A33" s="4" t="inlineStr">
        <is>
          <t>Options outstanding - weighted- average exercise price (usd per share)</t>
        </is>
      </c>
      <c r="B33" s="8" t="n">
        <v>3.75</v>
      </c>
    </row>
    <row r="34">
      <c r="A34" s="4" t="inlineStr">
        <is>
          <t>Options exercisable - number of shares exercisable (shares) | shares</t>
        </is>
      </c>
      <c r="B34" s="5" t="n">
        <v>40</v>
      </c>
    </row>
    <row r="35">
      <c r="A35" s="4" t="inlineStr">
        <is>
          <t>Options exercisable - weighted-average exercise price (usd per share)</t>
        </is>
      </c>
      <c r="B35" s="8" t="n">
        <v>3.75</v>
      </c>
    </row>
    <row r="36">
      <c r="A36" s="4" t="inlineStr">
        <is>
          <t>$14.58 —– $14.58</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 (usd per share)</t>
        </is>
      </c>
      <c r="B38" s="15" t="n">
        <v>14.58</v>
      </c>
    </row>
    <row r="39">
      <c r="A39" s="4" t="inlineStr">
        <is>
          <t>Exercise price range, upper limit (usd per share)</t>
        </is>
      </c>
      <c r="B39" s="8" t="n">
        <v>14.58</v>
      </c>
    </row>
    <row r="40">
      <c r="A40" s="4" t="inlineStr">
        <is>
          <t>Options outstanding, number of shares (shares) | shares</t>
        </is>
      </c>
      <c r="B40" s="5" t="n">
        <v>10</v>
      </c>
    </row>
    <row r="41">
      <c r="A41" s="4" t="inlineStr">
        <is>
          <t>Options outstanding - weighted- average remaining life</t>
        </is>
      </c>
      <c r="B41" s="4" t="inlineStr">
        <is>
          <t>2 years 7 months 6 days</t>
        </is>
      </c>
    </row>
    <row r="42">
      <c r="A42" s="4" t="inlineStr">
        <is>
          <t>Options outstanding - weighted- average exercise price (usd per share)</t>
        </is>
      </c>
      <c r="B42" s="8" t="n">
        <v>14.58</v>
      </c>
    </row>
    <row r="43">
      <c r="A43" s="4" t="inlineStr">
        <is>
          <t>Options exercisable - number of shares exercisable (shares) | shares</t>
        </is>
      </c>
      <c r="B43" s="5" t="n">
        <v>10</v>
      </c>
    </row>
    <row r="44">
      <c r="A44" s="4" t="inlineStr">
        <is>
          <t>Options exercisable - weighted-average exercise price (usd per share)</t>
        </is>
      </c>
      <c r="B44" s="8" t="n">
        <v>14.58</v>
      </c>
    </row>
    <row r="45">
      <c r="A45" s="4" t="inlineStr">
        <is>
          <t>$64.17 —– $64.17</t>
        </is>
      </c>
      <c r="B45" s="4" t="inlineStr">
        <is>
          <t xml:space="preserve"> </t>
        </is>
      </c>
    </row>
    <row r="46">
      <c r="A46" s="3" t="inlineStr">
        <is>
          <t>Share-based Payment Arrangement, Option, Exercise Price Range [Line Items]</t>
        </is>
      </c>
      <c r="B46" s="4" t="inlineStr">
        <is>
          <t xml:space="preserve"> </t>
        </is>
      </c>
    </row>
    <row r="47">
      <c r="A47" s="4" t="inlineStr">
        <is>
          <t>Exercise price range, lower limit (usd per share)</t>
        </is>
      </c>
      <c r="B47" s="15" t="n">
        <v>64.17</v>
      </c>
    </row>
    <row r="48">
      <c r="A48" s="4" t="inlineStr">
        <is>
          <t>Exercise price range, upper limit (usd per share)</t>
        </is>
      </c>
      <c r="B48" s="8" t="n">
        <v>64.17</v>
      </c>
    </row>
    <row r="49">
      <c r="A49" s="4" t="inlineStr">
        <is>
          <t>Options outstanding, number of shares (shares) | shares</t>
        </is>
      </c>
      <c r="B49" s="5" t="n">
        <v>5</v>
      </c>
    </row>
    <row r="50">
      <c r="A50" s="4" t="inlineStr">
        <is>
          <t>Options outstanding - weighted- average remaining life</t>
        </is>
      </c>
      <c r="B50" s="4" t="inlineStr">
        <is>
          <t>3 years 7 months 6 days</t>
        </is>
      </c>
    </row>
    <row r="51">
      <c r="A51" s="4" t="inlineStr">
        <is>
          <t>Options outstanding - weighted- average exercise price (usd per share)</t>
        </is>
      </c>
      <c r="B51" s="8" t="n">
        <v>64.17</v>
      </c>
    </row>
    <row r="52">
      <c r="A52" s="4" t="inlineStr">
        <is>
          <t>Options exercisable - number of shares exercisable (shares) | shares</t>
        </is>
      </c>
      <c r="B52" s="5" t="n">
        <v>5</v>
      </c>
    </row>
    <row r="53">
      <c r="A53" s="4" t="inlineStr">
        <is>
          <t>Options exercisable - weighted-average exercise price (usd per share)</t>
        </is>
      </c>
      <c r="B53" s="8" t="n">
        <v>64.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Restricted Stock Unit Activity and Performance Stock Units (Details) - USD ($) $ / shares in Units, shares in Thousands, $ in Thousands</t>
        </is>
      </c>
      <c r="B1" s="2" t="inlineStr">
        <is>
          <t>9 Months Ended</t>
        </is>
      </c>
    </row>
    <row r="2">
      <c r="B2" s="2" t="inlineStr">
        <is>
          <t>Sep. 30, 2023</t>
        </is>
      </c>
      <c r="C2" s="2" t="inlineStr">
        <is>
          <t>Dec. 31, 2022</t>
        </is>
      </c>
    </row>
    <row r="3">
      <c r="A3" s="3" t="inlineStr">
        <is>
          <t>Aggregate Intrinsic Value</t>
        </is>
      </c>
      <c r="B3" s="4" t="inlineStr">
        <is>
          <t xml:space="preserve"> </t>
        </is>
      </c>
      <c r="C3" s="4" t="inlineStr">
        <is>
          <t xml:space="preserve"> </t>
        </is>
      </c>
    </row>
    <row r="4">
      <c r="A4" s="4" t="inlineStr">
        <is>
          <t>Share price (in usd per share)</t>
        </is>
      </c>
      <c r="B4" s="8" t="n">
        <v>120.15</v>
      </c>
      <c r="C4" s="4" t="inlineStr">
        <is>
          <t xml:space="preserve"> </t>
        </is>
      </c>
    </row>
    <row r="5">
      <c r="A5" s="4" t="inlineStr">
        <is>
          <t>Restricted stock units</t>
        </is>
      </c>
      <c r="B5" s="4" t="inlineStr">
        <is>
          <t xml:space="preserve"> </t>
        </is>
      </c>
      <c r="C5" s="4" t="inlineStr">
        <is>
          <t xml:space="preserve"> </t>
        </is>
      </c>
    </row>
    <row r="6">
      <c r="A6" s="3" t="inlineStr">
        <is>
          <t>Number of Shares Outstanding</t>
        </is>
      </c>
      <c r="B6" s="4" t="inlineStr">
        <is>
          <t xml:space="preserve"> </t>
        </is>
      </c>
      <c r="C6" s="4" t="inlineStr">
        <is>
          <t xml:space="preserve"> </t>
        </is>
      </c>
    </row>
    <row r="7">
      <c r="A7" s="4" t="inlineStr">
        <is>
          <t>Outstanding, beginning balance (in shares)</t>
        </is>
      </c>
      <c r="B7" s="5" t="n">
        <v>2253</v>
      </c>
      <c r="C7" s="4" t="inlineStr">
        <is>
          <t xml:space="preserve"> </t>
        </is>
      </c>
    </row>
    <row r="8">
      <c r="A8" s="4" t="inlineStr">
        <is>
          <t>Granted (in shares)</t>
        </is>
      </c>
      <c r="B8" s="5" t="n">
        <v>619</v>
      </c>
      <c r="C8" s="4" t="inlineStr">
        <is>
          <t xml:space="preserve"> </t>
        </is>
      </c>
    </row>
    <row r="9">
      <c r="A9" s="4" t="inlineStr">
        <is>
          <t>Vested (in shares)</t>
        </is>
      </c>
      <c r="B9" s="5" t="n">
        <v>-869</v>
      </c>
      <c r="C9" s="4" t="inlineStr">
        <is>
          <t xml:space="preserve"> </t>
        </is>
      </c>
    </row>
    <row r="10">
      <c r="A10" s="4" t="inlineStr">
        <is>
          <t>Canceled (in shares)</t>
        </is>
      </c>
      <c r="B10" s="5" t="n">
        <v>-195</v>
      </c>
      <c r="C10" s="4" t="inlineStr">
        <is>
          <t xml:space="preserve"> </t>
        </is>
      </c>
    </row>
    <row r="11">
      <c r="A11" s="4" t="inlineStr">
        <is>
          <t>Outstanding, ending balance (in shares)</t>
        </is>
      </c>
      <c r="B11" s="5" t="n">
        <v>1808</v>
      </c>
      <c r="C11" s="4" t="inlineStr">
        <is>
          <t xml:space="preserve"> </t>
        </is>
      </c>
    </row>
    <row r="12">
      <c r="A12" s="4" t="inlineStr">
        <is>
          <t>Number of shares outstanding, expected to vest (in shares)</t>
        </is>
      </c>
      <c r="B12" s="5" t="n">
        <v>1808</v>
      </c>
      <c r="C12" s="4" t="inlineStr">
        <is>
          <t xml:space="preserve"> </t>
        </is>
      </c>
    </row>
    <row r="13">
      <c r="A13" s="3" t="inlineStr">
        <is>
          <t>Weighted Average Fair Value per Share at Grant Date</t>
        </is>
      </c>
      <c r="B13" s="4" t="inlineStr">
        <is>
          <t xml:space="preserve"> </t>
        </is>
      </c>
      <c r="C13" s="4" t="inlineStr">
        <is>
          <t xml:space="preserve"> </t>
        </is>
      </c>
    </row>
    <row r="14">
      <c r="A14" s="4" t="inlineStr">
        <is>
          <t>Outstanding, beginning balance (in usd per share)</t>
        </is>
      </c>
      <c r="B14" s="8" t="n">
        <v>181.01</v>
      </c>
      <c r="C14" s="4" t="inlineStr">
        <is>
          <t xml:space="preserve"> </t>
        </is>
      </c>
    </row>
    <row r="15">
      <c r="A15" s="4" t="inlineStr">
        <is>
          <t>Granted (in usd per share)</t>
        </is>
      </c>
      <c r="B15" s="15" t="n">
        <v>199.18</v>
      </c>
      <c r="C15" s="4" t="inlineStr">
        <is>
          <t xml:space="preserve"> </t>
        </is>
      </c>
    </row>
    <row r="16">
      <c r="A16" s="4" t="inlineStr">
        <is>
          <t>Vested (in usd per share)</t>
        </is>
      </c>
      <c r="B16" s="15" t="n">
        <v>146.23</v>
      </c>
      <c r="C16" s="4" t="inlineStr">
        <is>
          <t xml:space="preserve"> </t>
        </is>
      </c>
    </row>
    <row r="17">
      <c r="A17" s="4" t="inlineStr">
        <is>
          <t>Canceled (in usd per share)</t>
        </is>
      </c>
      <c r="B17" s="15" t="n">
        <v>181.59</v>
      </c>
      <c r="C17" s="4" t="inlineStr">
        <is>
          <t xml:space="preserve"> </t>
        </is>
      </c>
    </row>
    <row r="18">
      <c r="A18" s="4" t="inlineStr">
        <is>
          <t>Outstanding, ending balance (in usd per share)</t>
        </is>
      </c>
      <c r="B18" s="15" t="n">
        <v>203.87</v>
      </c>
      <c r="C18" s="4" t="inlineStr">
        <is>
          <t xml:space="preserve"> </t>
        </is>
      </c>
    </row>
    <row r="19">
      <c r="A19" s="4" t="inlineStr">
        <is>
          <t>Weighted-Average Fair Value per Share at Grant Date, Expected to vest (in usd per share)</t>
        </is>
      </c>
      <c r="B19" s="8" t="n">
        <v>203.87</v>
      </c>
      <c r="C19" s="4" t="inlineStr">
        <is>
          <t xml:space="preserve"> </t>
        </is>
      </c>
    </row>
    <row r="20">
      <c r="A20" s="3" t="inlineStr">
        <is>
          <t>Weighted-Average Remaining Contractual Term</t>
        </is>
      </c>
      <c r="B20" s="4" t="inlineStr">
        <is>
          <t xml:space="preserve"> </t>
        </is>
      </c>
      <c r="C20" s="4" t="inlineStr">
        <is>
          <t xml:space="preserve"> </t>
        </is>
      </c>
    </row>
    <row r="21">
      <c r="A21" s="4" t="inlineStr">
        <is>
          <t>Outstanding</t>
        </is>
      </c>
      <c r="B21" s="4" t="inlineStr">
        <is>
          <t>1 year 2 months 12 days</t>
        </is>
      </c>
      <c r="C21" s="4" t="inlineStr">
        <is>
          <t xml:space="preserve"> </t>
        </is>
      </c>
    </row>
    <row r="22">
      <c r="A22" s="4" t="inlineStr">
        <is>
          <t>Expected to vest</t>
        </is>
      </c>
      <c r="B22" s="4" t="inlineStr">
        <is>
          <t>1 year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217335</v>
      </c>
      <c r="C24" s="4" t="inlineStr">
        <is>
          <t xml:space="preserve"> </t>
        </is>
      </c>
    </row>
    <row r="25">
      <c r="A25" s="4" t="inlineStr">
        <is>
          <t>Vested</t>
        </is>
      </c>
      <c r="B25" s="5" t="n">
        <v>166063</v>
      </c>
      <c r="C25" s="4" t="inlineStr">
        <is>
          <t xml:space="preserve"> </t>
        </is>
      </c>
    </row>
    <row r="26">
      <c r="A26" s="4" t="inlineStr">
        <is>
          <t>Aggregate intrinsic value, expected to vest</t>
        </is>
      </c>
      <c r="B26" s="6" t="n">
        <v>217327</v>
      </c>
      <c r="C26" s="4" t="inlineStr">
        <is>
          <t xml:space="preserve"> </t>
        </is>
      </c>
    </row>
    <row r="27">
      <c r="A27" s="4" t="inlineStr">
        <is>
          <t>Performance shares</t>
        </is>
      </c>
      <c r="B27" s="4" t="inlineStr">
        <is>
          <t xml:space="preserve"> </t>
        </is>
      </c>
      <c r="C27" s="4" t="inlineStr">
        <is>
          <t xml:space="preserve"> </t>
        </is>
      </c>
    </row>
    <row r="28">
      <c r="A28" s="3" t="inlineStr">
        <is>
          <t>Number of Shares Outstanding</t>
        </is>
      </c>
      <c r="B28" s="4" t="inlineStr">
        <is>
          <t xml:space="preserve"> </t>
        </is>
      </c>
      <c r="C28" s="4" t="inlineStr">
        <is>
          <t xml:space="preserve"> </t>
        </is>
      </c>
    </row>
    <row r="29">
      <c r="A29" s="4" t="inlineStr">
        <is>
          <t>Outstanding, beginning balance (in shares)</t>
        </is>
      </c>
      <c r="B29" s="5" t="n">
        <v>376</v>
      </c>
      <c r="C29" s="4" t="inlineStr">
        <is>
          <t xml:space="preserve"> </t>
        </is>
      </c>
    </row>
    <row r="30">
      <c r="A30" s="4" t="inlineStr">
        <is>
          <t>Granted (in shares)</t>
        </is>
      </c>
      <c r="B30" s="5" t="n">
        <v>420</v>
      </c>
      <c r="C30" s="4" t="inlineStr">
        <is>
          <t xml:space="preserve"> </t>
        </is>
      </c>
    </row>
    <row r="31">
      <c r="A31" s="4" t="inlineStr">
        <is>
          <t>Vested (in shares)</t>
        </is>
      </c>
      <c r="B31" s="5" t="n">
        <v>-380</v>
      </c>
      <c r="C31" s="4" t="inlineStr">
        <is>
          <t xml:space="preserve"> </t>
        </is>
      </c>
    </row>
    <row r="32">
      <c r="A32" s="4" t="inlineStr">
        <is>
          <t>Canceled (in shares)</t>
        </is>
      </c>
      <c r="B32" s="5" t="n">
        <v>-19</v>
      </c>
      <c r="C32" s="4" t="inlineStr">
        <is>
          <t xml:space="preserve"> </t>
        </is>
      </c>
    </row>
    <row r="33">
      <c r="A33" s="4" t="inlineStr">
        <is>
          <t>Outstanding, ending balance (in shares)</t>
        </is>
      </c>
      <c r="B33" s="5" t="n">
        <v>397</v>
      </c>
      <c r="C33" s="4" t="inlineStr">
        <is>
          <t xml:space="preserve"> </t>
        </is>
      </c>
    </row>
    <row r="34">
      <c r="A34" s="4" t="inlineStr">
        <is>
          <t>Number of shares outstanding, expected to vest (in shares)</t>
        </is>
      </c>
      <c r="B34" s="5" t="n">
        <v>397</v>
      </c>
      <c r="C34" s="4" t="inlineStr">
        <is>
          <t xml:space="preserve"> </t>
        </is>
      </c>
    </row>
    <row r="35">
      <c r="A35" s="3" t="inlineStr">
        <is>
          <t>Weighted Average Fair Value per Share at Grant Date</t>
        </is>
      </c>
      <c r="B35" s="4" t="inlineStr">
        <is>
          <t xml:space="preserve"> </t>
        </is>
      </c>
      <c r="C35" s="4" t="inlineStr">
        <is>
          <t xml:space="preserve"> </t>
        </is>
      </c>
    </row>
    <row r="36">
      <c r="A36" s="4" t="inlineStr">
        <is>
          <t>Outstanding, beginning balance (in usd per share)</t>
        </is>
      </c>
      <c r="B36" s="8" t="n">
        <v>197.82</v>
      </c>
      <c r="C36" s="4" t="inlineStr">
        <is>
          <t xml:space="preserve"> </t>
        </is>
      </c>
    </row>
    <row r="37">
      <c r="A37" s="4" t="inlineStr">
        <is>
          <t>Granted (in usd per share)</t>
        </is>
      </c>
      <c r="B37" s="15" t="n">
        <v>234.34</v>
      </c>
      <c r="C37" s="4" t="inlineStr">
        <is>
          <t xml:space="preserve"> </t>
        </is>
      </c>
    </row>
    <row r="38">
      <c r="A38" s="4" t="inlineStr">
        <is>
          <t>Vested (in usd per share)</t>
        </is>
      </c>
      <c r="B38" s="15" t="n">
        <v>196.24</v>
      </c>
      <c r="C38" s="4" t="inlineStr">
        <is>
          <t xml:space="preserve"> </t>
        </is>
      </c>
    </row>
    <row r="39">
      <c r="A39" s="4" t="inlineStr">
        <is>
          <t>Canceled (in usd per share)</t>
        </is>
      </c>
      <c r="B39" s="15" t="n">
        <v>227.29</v>
      </c>
      <c r="C39" s="4" t="inlineStr">
        <is>
          <t xml:space="preserve"> </t>
        </is>
      </c>
    </row>
    <row r="40">
      <c r="A40" s="4" t="inlineStr">
        <is>
          <t>Outstanding, ending balance (in usd per share)</t>
        </is>
      </c>
      <c r="B40" s="15" t="n">
        <v>236.51</v>
      </c>
      <c r="C40" s="4" t="inlineStr">
        <is>
          <t xml:space="preserve"> </t>
        </is>
      </c>
    </row>
    <row r="41">
      <c r="A41" s="4" t="inlineStr">
        <is>
          <t>Weighted-Average Fair Value per Share at Grant Date, Expected to vest (in usd per share)</t>
        </is>
      </c>
      <c r="B41" s="8" t="n">
        <v>236.51</v>
      </c>
      <c r="C41" s="4" t="inlineStr">
        <is>
          <t xml:space="preserve"> </t>
        </is>
      </c>
    </row>
    <row r="42">
      <c r="A42" s="3" t="inlineStr">
        <is>
          <t>Weighted-Average Remaining Contractual Term</t>
        </is>
      </c>
      <c r="B42" s="4" t="inlineStr">
        <is>
          <t xml:space="preserve"> </t>
        </is>
      </c>
      <c r="C42" s="4" t="inlineStr">
        <is>
          <t xml:space="preserve"> </t>
        </is>
      </c>
    </row>
    <row r="43">
      <c r="A43" s="4" t="inlineStr">
        <is>
          <t>Outstanding</t>
        </is>
      </c>
      <c r="B43" s="4" t="inlineStr">
        <is>
          <t>1 year 4 months 24 days</t>
        </is>
      </c>
      <c r="C43" s="4" t="inlineStr">
        <is>
          <t xml:space="preserve"> </t>
        </is>
      </c>
    </row>
    <row r="44">
      <c r="A44" s="4" t="inlineStr">
        <is>
          <t>Expected to vest</t>
        </is>
      </c>
      <c r="B44" s="4" t="inlineStr">
        <is>
          <t>1 year 4 months 24 days</t>
        </is>
      </c>
      <c r="C44" s="4" t="inlineStr">
        <is>
          <t xml:space="preserve"> </t>
        </is>
      </c>
    </row>
    <row r="45">
      <c r="A45" s="3" t="inlineStr">
        <is>
          <t>Aggregate Intrinsic Value</t>
        </is>
      </c>
      <c r="B45" s="4" t="inlineStr">
        <is>
          <t xml:space="preserve"> </t>
        </is>
      </c>
      <c r="C45" s="4" t="inlineStr">
        <is>
          <t xml:space="preserve"> </t>
        </is>
      </c>
    </row>
    <row r="46">
      <c r="A46" s="4" t="inlineStr">
        <is>
          <t>Outstanding</t>
        </is>
      </c>
      <c r="B46" s="6" t="n">
        <v>47716</v>
      </c>
      <c r="C46" s="4" t="inlineStr">
        <is>
          <t xml:space="preserve"> </t>
        </is>
      </c>
    </row>
    <row r="47">
      <c r="A47" s="4" t="inlineStr">
        <is>
          <t>Vested</t>
        </is>
      </c>
      <c r="B47" s="5" t="n">
        <v>80113</v>
      </c>
      <c r="C47" s="4" t="inlineStr">
        <is>
          <t xml:space="preserve"> </t>
        </is>
      </c>
    </row>
    <row r="48">
      <c r="A48" s="4" t="inlineStr">
        <is>
          <t>Aggregate intrinsic value, expected to vest</t>
        </is>
      </c>
      <c r="B48" s="6" t="n">
        <v>47716</v>
      </c>
      <c r="C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3392</v>
      </c>
      <c r="C4" s="6" t="n">
        <v>19443</v>
      </c>
      <c r="D4" s="6" t="n">
        <v>82895</v>
      </c>
      <c r="E4" s="6" t="n">
        <v>40261</v>
      </c>
    </row>
    <row r="5">
      <c r="A5" s="4" t="inlineStr">
        <is>
          <t>Net income before income taxes</t>
        </is>
      </c>
      <c r="B5" s="6" t="n">
        <v>137345</v>
      </c>
      <c r="C5" s="6" t="n">
        <v>134255</v>
      </c>
      <c r="D5" s="6" t="n">
        <v>500912</v>
      </c>
      <c r="E5" s="6" t="n">
        <v>2838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Basic and Diluted 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3953</v>
      </c>
      <c r="C4" s="6" t="n">
        <v>114812</v>
      </c>
      <c r="D4" s="6" t="n">
        <v>418017</v>
      </c>
      <c r="E4" s="6" t="n">
        <v>243609</v>
      </c>
    </row>
    <row r="5">
      <c r="A5" s="4" t="inlineStr">
        <is>
          <t>Convertible senior notes interest and financing costs, net</t>
        </is>
      </c>
      <c r="B5" s="5" t="n">
        <v>1655</v>
      </c>
      <c r="C5" s="5" t="n">
        <v>1623</v>
      </c>
      <c r="D5" s="5" t="n">
        <v>4910</v>
      </c>
      <c r="E5" s="5" t="n">
        <v>1966</v>
      </c>
    </row>
    <row r="6">
      <c r="A6" s="4" t="inlineStr">
        <is>
          <t>Adjusted net income</t>
        </is>
      </c>
      <c r="B6" s="6" t="n">
        <v>115608</v>
      </c>
      <c r="C6" s="6" t="n">
        <v>116435</v>
      </c>
      <c r="D6" s="6" t="n">
        <v>422927</v>
      </c>
      <c r="E6" s="6" t="n">
        <v>24557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136165</v>
      </c>
      <c r="C8" s="5" t="n">
        <v>135633</v>
      </c>
      <c r="D8" s="5" t="n">
        <v>136491</v>
      </c>
      <c r="E8" s="5" t="n">
        <v>135056</v>
      </c>
    </row>
    <row r="9">
      <c r="A9" s="4" t="inlineStr">
        <is>
          <t>Employee stock-based awards (in shares)</t>
        </is>
      </c>
      <c r="B9" s="5" t="n">
        <v>1307</v>
      </c>
      <c r="C9" s="5" t="n">
        <v>3344</v>
      </c>
      <c r="D9" s="5" t="n">
        <v>1907</v>
      </c>
      <c r="E9" s="5" t="n">
        <v>3433</v>
      </c>
    </row>
    <row r="10">
      <c r="A10" s="4" t="inlineStr">
        <is>
          <t>Weighted average common shares outstanding for diluted calculation (in shares)</t>
        </is>
      </c>
      <c r="B10" s="5" t="n">
        <v>143863</v>
      </c>
      <c r="C10" s="5" t="n">
        <v>145962</v>
      </c>
      <c r="D10" s="5" t="n">
        <v>145081</v>
      </c>
      <c r="E10" s="5" t="n">
        <v>144058</v>
      </c>
    </row>
    <row r="11">
      <c r="A11" s="3" t="inlineStr">
        <is>
          <t>Basic and diluted net income per share</t>
        </is>
      </c>
      <c r="B11" s="4" t="inlineStr">
        <is>
          <t xml:space="preserve"> </t>
        </is>
      </c>
      <c r="C11" s="4" t="inlineStr">
        <is>
          <t xml:space="preserve"> </t>
        </is>
      </c>
      <c r="D11" s="4" t="inlineStr">
        <is>
          <t xml:space="preserve"> </t>
        </is>
      </c>
      <c r="E11" s="4" t="inlineStr">
        <is>
          <t xml:space="preserve"> </t>
        </is>
      </c>
    </row>
    <row r="12">
      <c r="A12" s="4" t="inlineStr">
        <is>
          <t>Net income per share, basic (in USD per share)</t>
        </is>
      </c>
      <c r="B12" s="8" t="n">
        <v>0.84</v>
      </c>
      <c r="C12" s="8" t="n">
        <v>0.85</v>
      </c>
      <c r="D12" s="8" t="n">
        <v>3.06</v>
      </c>
      <c r="E12" s="8" t="n">
        <v>1.8</v>
      </c>
    </row>
    <row r="13">
      <c r="A13" s="4" t="inlineStr">
        <is>
          <t>Net income per share, diluted (in USD per share)</t>
        </is>
      </c>
      <c r="B13" s="8" t="n">
        <v>0.8</v>
      </c>
      <c r="C13" s="8" t="n">
        <v>0.8</v>
      </c>
      <c r="D13" s="8" t="n">
        <v>2.92</v>
      </c>
      <c r="E13" s="8" t="n">
        <v>1.7</v>
      </c>
    </row>
    <row r="14">
      <c r="A14" s="4" t="inlineStr">
        <is>
          <t>Notes due 2025</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arrants (in shares)</t>
        </is>
      </c>
      <c r="B16" s="5" t="n">
        <v>313</v>
      </c>
      <c r="C16" s="5" t="n">
        <v>757</v>
      </c>
      <c r="D16" s="5" t="n">
        <v>505</v>
      </c>
      <c r="E16" s="5" t="n">
        <v>594</v>
      </c>
    </row>
    <row r="17">
      <c r="A17" s="4" t="inlineStr">
        <is>
          <t>Convertible Notes | Notes due 2023</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Notes due (in shares)</t>
        </is>
      </c>
      <c r="B19" s="5" t="n">
        <v>750</v>
      </c>
      <c r="C19" s="5" t="n">
        <v>900</v>
      </c>
      <c r="D19" s="5" t="n">
        <v>850</v>
      </c>
      <c r="E19" s="5" t="n">
        <v>900</v>
      </c>
    </row>
    <row r="20">
      <c r="A20" s="4" t="inlineStr">
        <is>
          <t>Convertible Notes | Notes due 2025</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Notes due (in shares)</t>
        </is>
      </c>
      <c r="B22" s="5" t="n">
        <v>1253</v>
      </c>
      <c r="C22" s="5" t="n">
        <v>1253</v>
      </c>
      <c r="D22" s="5" t="n">
        <v>1253</v>
      </c>
      <c r="E22" s="5" t="n">
        <v>0</v>
      </c>
    </row>
    <row r="23">
      <c r="A23" s="4" t="inlineStr">
        <is>
          <t>Convertible Notes | Notes due 2026</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Notes due (in shares)</t>
        </is>
      </c>
      <c r="B25" s="5" t="n">
        <v>2057</v>
      </c>
      <c r="C25" s="5" t="n">
        <v>2057</v>
      </c>
      <c r="D25" s="5" t="n">
        <v>2057</v>
      </c>
      <c r="E25" s="5" t="n">
        <v>2057</v>
      </c>
    </row>
    <row r="26">
      <c r="A26" s="4" t="inlineStr">
        <is>
          <t>Convertible Notes | Notes due 2028</t>
        </is>
      </c>
      <c r="B26" s="4" t="inlineStr">
        <is>
          <t xml:space="preserve"> </t>
        </is>
      </c>
      <c r="C26" s="4" t="inlineStr">
        <is>
          <t xml:space="preserve"> </t>
        </is>
      </c>
      <c r="D26" s="4" t="inlineStr">
        <is>
          <t xml:space="preserve"> </t>
        </is>
      </c>
      <c r="E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Notes due (in shares)</t>
        </is>
      </c>
      <c r="B28" s="5" t="n">
        <v>2018</v>
      </c>
      <c r="C28" s="5" t="n">
        <v>2018</v>
      </c>
      <c r="D28" s="5" t="n">
        <v>2018</v>
      </c>
      <c r="E28" s="5" t="n">
        <v>20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Excluded from the Computation of Diluted Net Income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8842</v>
      </c>
      <c r="C4" s="5" t="n">
        <v>1972</v>
      </c>
      <c r="D4" s="5" t="n">
        <v>6050</v>
      </c>
      <c r="E4" s="5" t="n">
        <v>5405</v>
      </c>
    </row>
    <row r="5">
      <c r="A5" s="4" t="inlineStr">
        <is>
          <t>Employee 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33</v>
      </c>
      <c r="C7" s="5" t="n">
        <v>35</v>
      </c>
      <c r="D7" s="5" t="n">
        <v>1067</v>
      </c>
      <c r="E7" s="5" t="n">
        <v>249</v>
      </c>
    </row>
    <row r="8">
      <c r="A8" s="4" t="inlineStr">
        <is>
          <t>Warrants | Notes due 2028</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3620</v>
      </c>
      <c r="C10" s="5" t="n">
        <v>959</v>
      </c>
      <c r="D10" s="5" t="n">
        <v>2468</v>
      </c>
      <c r="E10" s="5" t="n">
        <v>1933</v>
      </c>
    </row>
    <row r="11">
      <c r="A11" s="4" t="inlineStr">
        <is>
          <t>Warrants | Notes due 2026</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3689</v>
      </c>
      <c r="C13" s="5" t="n">
        <v>978</v>
      </c>
      <c r="D13" s="5" t="n">
        <v>2515</v>
      </c>
      <c r="E13" s="5" t="n">
        <v>1970</v>
      </c>
    </row>
    <row r="14">
      <c r="A14" s="4" t="inlineStr">
        <is>
          <t>Notes due | Notes due 2025</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0</v>
      </c>
      <c r="C16" s="5" t="n">
        <v>0</v>
      </c>
      <c r="D16" s="5" t="n">
        <v>0</v>
      </c>
      <c r="E16" s="5" t="n">
        <v>125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Details) - Convertible Notes - Notes due 2023 - USD ($)</t>
        </is>
      </c>
      <c r="B1" s="2" t="inlineStr">
        <is>
          <t>Sep. 30, 2023</t>
        </is>
      </c>
      <c r="C1" s="2" t="inlineStr">
        <is>
          <t>Dec. 31, 2022</t>
        </is>
      </c>
      <c r="D1" s="2" t="inlineStr">
        <is>
          <t>Dec. 31, 2018</t>
        </is>
      </c>
      <c r="E1" s="2" t="inlineStr">
        <is>
          <t>Aug. 31, 2018</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6" t="n">
        <v>5000000</v>
      </c>
      <c r="D3" s="4" t="inlineStr">
        <is>
          <t xml:space="preserve"> </t>
        </is>
      </c>
      <c r="E3" s="6" t="n">
        <v>65000000</v>
      </c>
    </row>
    <row r="4">
      <c r="A4" s="4" t="inlineStr">
        <is>
          <t>Thurman John Rodgers</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5000000</v>
      </c>
      <c r="C6" s="4" t="inlineStr">
        <is>
          <t xml:space="preserve"> </t>
        </is>
      </c>
      <c r="D6" s="6" t="n">
        <v>5000000</v>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18017</v>
      </c>
      <c r="C4" s="6" t="n">
        <v>2436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867</v>
      </c>
      <c r="C6" s="5" t="n">
        <v>42766</v>
      </c>
    </row>
    <row r="7">
      <c r="A7" s="4" t="inlineStr">
        <is>
          <t>Net amortization (accretion) of premium (discount) on marketable securities</t>
        </is>
      </c>
      <c r="B7" s="5" t="n">
        <v>-12611</v>
      </c>
      <c r="C7" s="5" t="n">
        <v>2091</v>
      </c>
    </row>
    <row r="8">
      <c r="A8" s="4" t="inlineStr">
        <is>
          <t>Provision for doubtful accounts</t>
        </is>
      </c>
      <c r="B8" s="5" t="n">
        <v>1282</v>
      </c>
      <c r="C8" s="5" t="n">
        <v>52</v>
      </c>
    </row>
    <row r="9">
      <c r="A9" s="4" t="inlineStr">
        <is>
          <t>Asset impairments</t>
        </is>
      </c>
      <c r="B9" s="5" t="n">
        <v>903</v>
      </c>
      <c r="C9" s="5" t="n">
        <v>1200</v>
      </c>
    </row>
    <row r="10">
      <c r="A10" s="4" t="inlineStr">
        <is>
          <t>Non-cash interest expense</t>
        </is>
      </c>
      <c r="B10" s="5" t="n">
        <v>6254</v>
      </c>
      <c r="C10" s="5" t="n">
        <v>6090</v>
      </c>
    </row>
    <row r="11">
      <c r="A11" s="4" t="inlineStr">
        <is>
          <t>Net gain from change in fair value of debt securities</t>
        </is>
      </c>
      <c r="B11" s="5" t="n">
        <v>-5408</v>
      </c>
      <c r="C11" s="5" t="n">
        <v>-390</v>
      </c>
    </row>
    <row r="12">
      <c r="A12" s="4" t="inlineStr">
        <is>
          <t>Stock-based compensation</t>
        </is>
      </c>
      <c r="B12" s="5" t="n">
        <v>157635</v>
      </c>
      <c r="C12" s="5" t="n">
        <v>153157</v>
      </c>
    </row>
    <row r="13">
      <c r="A13" s="4" t="inlineStr">
        <is>
          <t>Deferred income taxes</t>
        </is>
      </c>
      <c r="B13" s="5" t="n">
        <v>-38295</v>
      </c>
      <c r="C13" s="5" t="n">
        <v>15732</v>
      </c>
    </row>
    <row r="14">
      <c r="A14" s="3" t="inlineStr">
        <is>
          <t>Changes in operating assets and liabilities:</t>
        </is>
      </c>
      <c r="B14" s="4" t="inlineStr">
        <is>
          <t xml:space="preserve"> </t>
        </is>
      </c>
      <c r="C14" s="4" t="inlineStr">
        <is>
          <t xml:space="preserve"> </t>
        </is>
      </c>
    </row>
    <row r="15">
      <c r="A15" s="4" t="inlineStr">
        <is>
          <t>Accounts receivable</t>
        </is>
      </c>
      <c r="B15" s="5" t="n">
        <v>-118249</v>
      </c>
      <c r="C15" s="5" t="n">
        <v>-18680</v>
      </c>
    </row>
    <row r="16">
      <c r="A16" s="4" t="inlineStr">
        <is>
          <t>Inventory</t>
        </is>
      </c>
      <c r="B16" s="5" t="n">
        <v>-24406</v>
      </c>
      <c r="C16" s="5" t="n">
        <v>-72051</v>
      </c>
    </row>
    <row r="17">
      <c r="A17" s="4" t="inlineStr">
        <is>
          <t>Prepaid expenses and other assets</t>
        </is>
      </c>
      <c r="B17" s="5" t="n">
        <v>-57376</v>
      </c>
      <c r="C17" s="5" t="n">
        <v>-20826</v>
      </c>
    </row>
    <row r="18">
      <c r="A18" s="4" t="inlineStr">
        <is>
          <t>Accounts payable, accrued and other liabilities</t>
        </is>
      </c>
      <c r="B18" s="5" t="n">
        <v>117128</v>
      </c>
      <c r="C18" s="5" t="n">
        <v>42288</v>
      </c>
    </row>
    <row r="19">
      <c r="A19" s="4" t="inlineStr">
        <is>
          <t>Warranty obligations</t>
        </is>
      </c>
      <c r="B19" s="5" t="n">
        <v>57420</v>
      </c>
      <c r="C19" s="5" t="n">
        <v>32207</v>
      </c>
    </row>
    <row r="20">
      <c r="A20" s="4" t="inlineStr">
        <is>
          <t>Deferred revenues</t>
        </is>
      </c>
      <c r="B20" s="5" t="n">
        <v>105169</v>
      </c>
      <c r="C20" s="5" t="n">
        <v>63858</v>
      </c>
    </row>
    <row r="21">
      <c r="A21" s="4" t="inlineStr">
        <is>
          <t>Net cash provided by operating activities</t>
        </is>
      </c>
      <c r="B21" s="5" t="n">
        <v>661330</v>
      </c>
      <c r="C21" s="5" t="n">
        <v>491103</v>
      </c>
    </row>
    <row r="22">
      <c r="A22" s="3" t="inlineStr">
        <is>
          <t>Cash flows from investing activities:</t>
        </is>
      </c>
      <c r="B22" s="4" t="inlineStr">
        <is>
          <t xml:space="preserve"> </t>
        </is>
      </c>
      <c r="C22" s="4" t="inlineStr">
        <is>
          <t xml:space="preserve"> </t>
        </is>
      </c>
    </row>
    <row r="23">
      <c r="A23" s="4" t="inlineStr">
        <is>
          <t>Purchases of property and equipment</t>
        </is>
      </c>
      <c r="B23" s="5" t="n">
        <v>-90326</v>
      </c>
      <c r="C23" s="5" t="n">
        <v>-30014</v>
      </c>
    </row>
    <row r="24">
      <c r="A24" s="4" t="inlineStr">
        <is>
          <t>Investments in private companies</t>
        </is>
      </c>
      <c r="B24" s="5" t="n">
        <v>-15000</v>
      </c>
      <c r="C24" s="5" t="n">
        <v>-1000</v>
      </c>
    </row>
    <row r="25">
      <c r="A25" s="4" t="inlineStr">
        <is>
          <t>Business acquisitions, net of cash acquired</t>
        </is>
      </c>
      <c r="B25" s="5" t="n">
        <v>0</v>
      </c>
      <c r="C25" s="5" t="n">
        <v>-27680</v>
      </c>
    </row>
    <row r="26">
      <c r="A26" s="4" t="inlineStr">
        <is>
          <t>Purchases of marketable securities</t>
        </is>
      </c>
      <c r="B26" s="5" t="n">
        <v>-1743674</v>
      </c>
      <c r="C26" s="5" t="n">
        <v>-572237</v>
      </c>
    </row>
    <row r="27">
      <c r="A27" s="4" t="inlineStr">
        <is>
          <t>Maturities and sale of marketable securities</t>
        </is>
      </c>
      <c r="B27" s="5" t="n">
        <v>1406608</v>
      </c>
      <c r="C27" s="5" t="n">
        <v>377156</v>
      </c>
    </row>
    <row r="28">
      <c r="A28" s="4" t="inlineStr">
        <is>
          <t>Net cash used in investing activities</t>
        </is>
      </c>
      <c r="B28" s="5" t="n">
        <v>-442392</v>
      </c>
      <c r="C28" s="5" t="n">
        <v>-253775</v>
      </c>
    </row>
    <row r="29">
      <c r="A29" s="3" t="inlineStr">
        <is>
          <t>Cash flows from financing activities:</t>
        </is>
      </c>
      <c r="B29" s="4" t="inlineStr">
        <is>
          <t xml:space="preserve"> </t>
        </is>
      </c>
      <c r="C29" s="4" t="inlineStr">
        <is>
          <t xml:space="preserve"> </t>
        </is>
      </c>
    </row>
    <row r="30">
      <c r="A30" s="4" t="inlineStr">
        <is>
          <t>Proceeds from exercise of equity awards and employee stock purchase plan</t>
        </is>
      </c>
      <c r="B30" s="5" t="n">
        <v>1315</v>
      </c>
      <c r="C30" s="5" t="n">
        <v>5280</v>
      </c>
    </row>
    <row r="31">
      <c r="A31" s="4" t="inlineStr">
        <is>
          <t>Payment of withholding taxes related to net share settlement of equity awards</t>
        </is>
      </c>
      <c r="B31" s="5" t="n">
        <v>-93100</v>
      </c>
      <c r="C31" s="5" t="n">
        <v>-19396</v>
      </c>
    </row>
    <row r="32">
      <c r="A32" s="4" t="inlineStr">
        <is>
          <t>Repurchase of common stock</t>
        </is>
      </c>
      <c r="B32" s="5" t="n">
        <v>-310000</v>
      </c>
      <c r="C32" s="5" t="n">
        <v>0</v>
      </c>
    </row>
    <row r="33">
      <c r="A33" s="4" t="inlineStr">
        <is>
          <t>Net cash used in financing activities</t>
        </is>
      </c>
      <c r="B33" s="5" t="n">
        <v>-401785</v>
      </c>
      <c r="C33" s="5" t="n">
        <v>-14116</v>
      </c>
    </row>
    <row r="34">
      <c r="A34" s="4" t="inlineStr">
        <is>
          <t>Effect of exchange rate changes on cash and cash equivalents</t>
        </is>
      </c>
      <c r="B34" s="5" t="n">
        <v>-322</v>
      </c>
      <c r="C34" s="5" t="n">
        <v>-4945</v>
      </c>
    </row>
    <row r="35">
      <c r="A35" s="4" t="inlineStr">
        <is>
          <t>Net increase (decrease) in cash and cash equivalents</t>
        </is>
      </c>
      <c r="B35" s="5" t="n">
        <v>-183169</v>
      </c>
      <c r="C35" s="5" t="n">
        <v>218267</v>
      </c>
    </row>
    <row r="36">
      <c r="A36" s="4" t="inlineStr">
        <is>
          <t>Cash and cash equivalents—Beginning of period</t>
        </is>
      </c>
      <c r="B36" s="5" t="n">
        <v>473244</v>
      </c>
      <c r="C36" s="5" t="n">
        <v>119316</v>
      </c>
    </row>
    <row r="37">
      <c r="A37" s="4" t="inlineStr">
        <is>
          <t>Cash and cash equivalents—End of period</t>
        </is>
      </c>
      <c r="B37" s="5" t="n">
        <v>290075</v>
      </c>
      <c r="C37" s="5" t="n">
        <v>337583</v>
      </c>
    </row>
    <row r="38">
      <c r="A38" s="3" t="inlineStr">
        <is>
          <t>Supplemental disclosures of non-cash investing and financing activities:</t>
        </is>
      </c>
      <c r="B38" s="4" t="inlineStr">
        <is>
          <t xml:space="preserve"> </t>
        </is>
      </c>
      <c r="C38" s="4" t="inlineStr">
        <is>
          <t xml:space="preserve"> </t>
        </is>
      </c>
    </row>
    <row r="39">
      <c r="A39" s="4" t="inlineStr">
        <is>
          <t>Purchases of property and equipment included in accounts payable</t>
        </is>
      </c>
      <c r="B39" s="5" t="n">
        <v>16183</v>
      </c>
      <c r="C39" s="5" t="n">
        <v>5366</v>
      </c>
    </row>
    <row r="40">
      <c r="A40" s="4" t="inlineStr">
        <is>
          <t>Purchases of property and equipment through tenant improvement allowance</t>
        </is>
      </c>
      <c r="B40" s="6" t="n">
        <v>0</v>
      </c>
      <c r="C40" s="6" t="n">
        <v>7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Enphase Energy, Inc. (the “Company”) is a global energy technology company. The Company delivers smart, easy-to-use solutions that manage solar generation, storage and communication on one platform. The Company revolutionized the solar industry with its microinverter technology and produces a fully integrated solar-plus-storage solution.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nine months ended September 30, 2023 are not necessarily indicative of the operating results for the ful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ventory valuation, accrued warranty obligations, fair value of investments, debt derivatives, convertible notes and contingent consideration, fair value of acquired intangible assets and goodwill, useful lives of acquired intangible assets and property and equipment, incremental borrowing rate for right-of-use assets and lease liability. These estimates are based on information available as of the date of the financial statements; therefore, actual results could differ materially from those estimates due to risks and uncertainties, including uncertainty in the ongoing semiconductor supply and logistics constraints. The year-end condensed consolidated balance sheet data was derived from audited financial statements but does not include all disclosures required by accounting principles generally accepted in the United States. The Company filed audited consolidated financial statements, which included all information and notes necessary for such a complete presentation in conjunction with its Annual Report on Form 10-K for the fiscal year ended December 31, 2022 filed with the SEC on February 13, 2023 (the “Form 10‑K”). Summary of Significant Accounting Policies Except for the accounting policy for treasury stock added as a result of the common stock repurchased but not retired, and government grants benefits recognized following the enactment of the Inflation Reduction Act of 2022 (“IRA”), there have been no changes to the Company’s significant accounting policies as described in Note 2, “Summary of Significant Accounting Policies” of the notes to consolidated financial statements included in Part II, Item 8 of the Form 10-K. Recently Adopted Accounting Pronouncements In October 2021, the Financial Accounting Standards Board (“FASB”) issued Accounting Standard Update (“ASU”) 2021-08, "Business Combinations (Topic 805): Accounting for Contract Assets and Contract Liabilities from Contracts with Customers" (“ASU 2021-08”). ASU 2021-08 requires an acquirer to recognize and measure contract assets and contract liabilities acquired in a business combination in accordance with ASC 606, “Revenue from Contracts with Customers,” as if it had originated the contracts. This should generally result in an acquirer recognizing and measuring the acquired contract assets and contract liabilities consistent with how they were recognized and measured in the acquiree’s financial statements. The Company adopted ASU 2021-08 effective January 1, 2023. The adoption of ASU 2021-08 did not have an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22:49Z</dcterms:created>
  <dcterms:modified xmlns:dcterms="http://purl.org/dc/terms/" xmlns:xsi="http://www.w3.org/2001/XMLSchema-instance" xsi:type="dcterms:W3CDTF">2023-10-26T20:22:49Z</dcterms:modified>
</cp:coreProperties>
</file>